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Recent Real Estate Transactions" sheetId="9" state="visible" r:id="rId9"/>
    <sheet xmlns:r="http://schemas.openxmlformats.org/officeDocument/2006/relationships" name="Real Estate Assets" sheetId="10" state="visible" r:id="rId10"/>
    <sheet xmlns:r="http://schemas.openxmlformats.org/officeDocument/2006/relationships" name="Lease Intangibles" sheetId="11" state="visible" r:id="rId11"/>
    <sheet xmlns:r="http://schemas.openxmlformats.org/officeDocument/2006/relationships" name="Other Assets" sheetId="12" state="visible" r:id="rId12"/>
    <sheet xmlns:r="http://schemas.openxmlformats.org/officeDocument/2006/relationships" name="Mortgage Notes Payable" sheetId="13" state="visible" r:id="rId13"/>
    <sheet xmlns:r="http://schemas.openxmlformats.org/officeDocument/2006/relationships" name="Series B Mandatorily Redeemab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hare Based Incentive Plan" sheetId="17" state="visible" r:id="rId17"/>
    <sheet xmlns:r="http://schemas.openxmlformats.org/officeDocument/2006/relationships" name="Related Party Transactions" sheetId="18" state="visible" r:id="rId18"/>
    <sheet xmlns:r="http://schemas.openxmlformats.org/officeDocument/2006/relationships" name="Segments" sheetId="19" state="visible" r:id="rId19"/>
    <sheet xmlns:r="http://schemas.openxmlformats.org/officeDocument/2006/relationships" name="Schedule III - Real Estate and " sheetId="20" state="visible" r:id="rId20"/>
    <sheet xmlns:r="http://schemas.openxmlformats.org/officeDocument/2006/relationships" name="Significant Accounting Polici_2" sheetId="21" state="visible" r:id="rId21"/>
    <sheet xmlns:r="http://schemas.openxmlformats.org/officeDocument/2006/relationships" name="Recent Real Estate Transactio_2" sheetId="22" state="visible" r:id="rId22"/>
    <sheet xmlns:r="http://schemas.openxmlformats.org/officeDocument/2006/relationships" name="Real Estate Assets (Tables)" sheetId="23" state="visible" r:id="rId23"/>
    <sheet xmlns:r="http://schemas.openxmlformats.org/officeDocument/2006/relationships" name="Lease Intangibles (Tables)" sheetId="24" state="visible" r:id="rId24"/>
    <sheet xmlns:r="http://schemas.openxmlformats.org/officeDocument/2006/relationships" name="Other Assets (Tables)" sheetId="25" state="visible" r:id="rId25"/>
    <sheet xmlns:r="http://schemas.openxmlformats.org/officeDocument/2006/relationships" name="Mortgage Notes Payable (Tables)" sheetId="26" state="visible" r:id="rId26"/>
    <sheet xmlns:r="http://schemas.openxmlformats.org/officeDocument/2006/relationships" name="Share Based Incentive Plan (Tab" sheetId="27" state="visible" r:id="rId27"/>
    <sheet xmlns:r="http://schemas.openxmlformats.org/officeDocument/2006/relationships" name="Segments (Tables)" sheetId="28" state="visible" r:id="rId28"/>
    <sheet xmlns:r="http://schemas.openxmlformats.org/officeDocument/2006/relationships" name="Organization and Basis of Pre_2" sheetId="29" state="visible" r:id="rId29"/>
    <sheet xmlns:r="http://schemas.openxmlformats.org/officeDocument/2006/relationships" name="Significant Accounting Polici_3" sheetId="30" state="visible" r:id="rId30"/>
    <sheet xmlns:r="http://schemas.openxmlformats.org/officeDocument/2006/relationships" name="Recent Real Estate Transactio_3" sheetId="31" state="visible" r:id="rId31"/>
    <sheet xmlns:r="http://schemas.openxmlformats.org/officeDocument/2006/relationships" name="Recent Real Estate Transactio_4" sheetId="32" state="visible" r:id="rId32"/>
    <sheet xmlns:r="http://schemas.openxmlformats.org/officeDocument/2006/relationships" name="Real Estate Assets (Properties)" sheetId="33" state="visible" r:id="rId33"/>
    <sheet xmlns:r="http://schemas.openxmlformats.org/officeDocument/2006/relationships" name="Real Estate Assets (Summary of " sheetId="34" state="visible" r:id="rId34"/>
    <sheet xmlns:r="http://schemas.openxmlformats.org/officeDocument/2006/relationships" name="Real Estate Assets (Summary o_2" sheetId="35" state="visible" r:id="rId35"/>
    <sheet xmlns:r="http://schemas.openxmlformats.org/officeDocument/2006/relationships" name="Real Estate Assets (Summary o_3" sheetId="36" state="visible" r:id="rId36"/>
    <sheet xmlns:r="http://schemas.openxmlformats.org/officeDocument/2006/relationships" name="Real Estate Assets (Summary o_4" sheetId="37" state="visible" r:id="rId37"/>
    <sheet xmlns:r="http://schemas.openxmlformats.org/officeDocument/2006/relationships" name="Lease Intangibles (Net Value of" sheetId="38" state="visible" r:id="rId38"/>
    <sheet xmlns:r="http://schemas.openxmlformats.org/officeDocument/2006/relationships" name="Lease Intangibles - Additional " sheetId="39" state="visible" r:id="rId39"/>
    <sheet xmlns:r="http://schemas.openxmlformats.org/officeDocument/2006/relationships" name="Lease Intangibles (Amortization" sheetId="40" state="visible" r:id="rId40"/>
    <sheet xmlns:r="http://schemas.openxmlformats.org/officeDocument/2006/relationships" name="Other Assets (Details)" sheetId="41" state="visible" r:id="rId41"/>
    <sheet xmlns:r="http://schemas.openxmlformats.org/officeDocument/2006/relationships" name="Mortgage Notes Payable (Details" sheetId="42" state="visible" r:id="rId42"/>
    <sheet xmlns:r="http://schemas.openxmlformats.org/officeDocument/2006/relationships" name="Mortgage Notes Payable (Parenth" sheetId="43" state="visible" r:id="rId43"/>
    <sheet xmlns:r="http://schemas.openxmlformats.org/officeDocument/2006/relationships" name="Mortgage Notes Payable (Schedul" sheetId="44" state="visible" r:id="rId44"/>
    <sheet xmlns:r="http://schemas.openxmlformats.org/officeDocument/2006/relationships" name="Series B Mandatorily Redeemab_2" sheetId="45" state="visible" r:id="rId45"/>
    <sheet xmlns:r="http://schemas.openxmlformats.org/officeDocument/2006/relationships" name="Stockholders' Equity (Common an" sheetId="46" state="visible" r:id="rId46"/>
    <sheet xmlns:r="http://schemas.openxmlformats.org/officeDocument/2006/relationships" name="Stockholders' Equity (Dividends" sheetId="47" state="visible" r:id="rId47"/>
    <sheet xmlns:r="http://schemas.openxmlformats.org/officeDocument/2006/relationships" name="Share-Based Incentive Plan - Ad" sheetId="48" state="visible" r:id="rId48"/>
    <sheet xmlns:r="http://schemas.openxmlformats.org/officeDocument/2006/relationships" name="Share-Based Incentive Plan (Non" sheetId="49" state="visible" r:id="rId49"/>
    <sheet xmlns:r="http://schemas.openxmlformats.org/officeDocument/2006/relationships" name="Related Party Transaction - Add" sheetId="50" state="visible" r:id="rId50"/>
    <sheet xmlns:r="http://schemas.openxmlformats.org/officeDocument/2006/relationships" name="Segments (Net Operating Income " sheetId="51" state="visible" r:id="rId51"/>
    <sheet xmlns:r="http://schemas.openxmlformats.org/officeDocument/2006/relationships" name="Segments (Assets) (Details)" sheetId="52" state="visible" r:id="rId52"/>
    <sheet xmlns:r="http://schemas.openxmlformats.org/officeDocument/2006/relationships" name="Segments (Capital Expenditures)" sheetId="53" state="visible" r:id="rId53"/>
    <sheet xmlns:r="http://schemas.openxmlformats.org/officeDocument/2006/relationships" name="Schedule III (Real Estate and A" sheetId="54" state="visible" r:id="rId54"/>
    <sheet xmlns:r="http://schemas.openxmlformats.org/officeDocument/2006/relationships" name="Schedule III (Real Estate and_2" sheetId="55" state="visible" r:id="rId55"/>
    <sheet xmlns:r="http://schemas.openxmlformats.org/officeDocument/2006/relationships" name="Schedule III (Real Estate and_3" sheetId="56" state="visible" r:id="rId56"/>
  </sheets>
  <definedNames/>
  <calcPr calcId="124519" fullCalcOnLoad="1"/>
</workbook>
</file>

<file path=xl/sharedStrings.xml><?xml version="1.0" encoding="utf-8"?>
<sst xmlns="http://schemas.openxmlformats.org/spreadsheetml/2006/main" uniqueCount="785">
  <si>
    <t>Document and Entity Information - USD ($)</t>
  </si>
  <si>
    <t>12 Months Ended</t>
  </si>
  <si>
    <t>Dec. 31, 2018</t>
  </si>
  <si>
    <t>Mar. 22, 2019</t>
  </si>
  <si>
    <t>May 30, 2018</t>
  </si>
  <si>
    <t>Document And Entity Information [Abstract]</t>
  </si>
  <si>
    <t>Entity Registrant Name</t>
  </si>
  <si>
    <t>PRESIDIO PROPERTY TRUST, INC.</t>
  </si>
  <si>
    <t>Entity Central Index Key</t>
  </si>
  <si>
    <t>0001080657</t>
  </si>
  <si>
    <t>Current Fiscal Year End Date</t>
  </si>
  <si>
    <t>--12-31</t>
  </si>
  <si>
    <t>Entity Well Known Seasoned Issuer</t>
  </si>
  <si>
    <t>No</t>
  </si>
  <si>
    <t>Entity Voluntary Filers</t>
  </si>
  <si>
    <t>Entity Current Reporting Status</t>
  </si>
  <si>
    <t>Yes</t>
  </si>
  <si>
    <t>Entity Filer Category</t>
  </si>
  <si>
    <t>Non-accelerated Filer</t>
  </si>
  <si>
    <t>Entity Small Business</t>
  </si>
  <si>
    <t>true</t>
  </si>
  <si>
    <t>Entity Shell Company</t>
  </si>
  <si>
    <t>false</t>
  </si>
  <si>
    <t>Entity Emerging Growth Company</t>
  </si>
  <si>
    <t>Trading Symbol</t>
  </si>
  <si>
    <t>SQFT</t>
  </si>
  <si>
    <t>Entity Public Float</t>
  </si>
  <si>
    <t>Entity Common Stock Shares Outstanding</t>
  </si>
  <si>
    <t>Document Fiscal Period Focus</t>
  </si>
  <si>
    <t>FY</t>
  </si>
  <si>
    <t>Document Fiscal Year Focus</t>
  </si>
  <si>
    <t>2018</t>
  </si>
  <si>
    <t>Document Type</t>
  </si>
  <si>
    <t>10-K</t>
  </si>
  <si>
    <t>Amendment Flag</t>
  </si>
  <si>
    <t>Document Period End Date</t>
  </si>
  <si>
    <t>Dec. 31,
		2018</t>
  </si>
  <si>
    <t>Consolidated Balance Sheets - USD ($)</t>
  </si>
  <si>
    <t>Dec. 31, 2017</t>
  </si>
  <si>
    <t>Real estate assets and lease intangibles:</t>
  </si>
  <si>
    <t>Land</t>
  </si>
  <si>
    <t>Buildings and improvements</t>
  </si>
  <si>
    <t>Tenant improvements</t>
  </si>
  <si>
    <t>Lease intangibles</t>
  </si>
  <si>
    <t>Real estate assets and lease intangibles held for investment, cost</t>
  </si>
  <si>
    <t>Accumulated depreciation and amortization</t>
  </si>
  <si>
    <t>Real estate assets and lease intangibles held for investment, net</t>
  </si>
  <si>
    <t>Real estate assets held for sale, net</t>
  </si>
  <si>
    <t>Real estate assets, net</t>
  </si>
  <si>
    <t>Cash, cash equivalents and restricted cash</t>
  </si>
  <si>
    <t>Deferred leasing costs, net</t>
  </si>
  <si>
    <t>Goodwill</t>
  </si>
  <si>
    <t>Other assets, net</t>
  </si>
  <si>
    <t>TOTAL ASSETS</t>
  </si>
  <si>
    <t>Liabilities:</t>
  </si>
  <si>
    <t>Mortgage notes payable related to real estate assets held for investment, net</t>
  </si>
  <si>
    <t>Mortgage notes payable related to real estate assets held for sale, net</t>
  </si>
  <si>
    <t>Mortgage notes payable, net</t>
  </si>
  <si>
    <t>Accounts payable and accrued liabilities</t>
  </si>
  <si>
    <t>Accrued real estate taxes</t>
  </si>
  <si>
    <t>Dividends payable</t>
  </si>
  <si>
    <t>Below-market leases, net</t>
  </si>
  <si>
    <t>Total liabilities</t>
  </si>
  <si>
    <t>Commitments and contingencies</t>
  </si>
  <si>
    <t xml:space="preserve"> </t>
  </si>
  <si>
    <t>Stockholders' 'Equity:</t>
  </si>
  <si>
    <t>Additional paid-in capital</t>
  </si>
  <si>
    <t>Dividends in excess of accumulated losses</t>
  </si>
  <si>
    <t>Total stockholders' equity before noncontrolling interest</t>
  </si>
  <si>
    <t>Noncontrolling interest</t>
  </si>
  <si>
    <t>Total equity</t>
  </si>
  <si>
    <t>TOTAL LIABILITIES AND EQUITY</t>
  </si>
  <si>
    <t>Redeemable Convertible Preferred Stock Series B [Member]</t>
  </si>
  <si>
    <t>Mandatorily redeemable Series B Preferred Stock, net</t>
  </si>
  <si>
    <t>Common Class A [Member]</t>
  </si>
  <si>
    <t>Common stock Series A</t>
  </si>
  <si>
    <t>Consolidated Balance Sheets (Parenthetical) - $ / shares</t>
  </si>
  <si>
    <t>Aug. 31, 2014</t>
  </si>
  <si>
    <t>Preferred stock, par or stated value (in dollars per share)</t>
  </si>
  <si>
    <t>Preferred stock liquidation preference value (in dollars per share)</t>
  </si>
  <si>
    <t>Preferred stock shares authorized (in shares)</t>
  </si>
  <si>
    <t>Preferred stock shares issued (in shares)</t>
  </si>
  <si>
    <t>Preferred stock shares outstanding (in shares)</t>
  </si>
  <si>
    <t>Common stock, par or stated value (in dollars per share)</t>
  </si>
  <si>
    <t>Common stock, shares authorized (in shares)</t>
  </si>
  <si>
    <t>Common stock shares issued (in shares)</t>
  </si>
  <si>
    <t>Common stock shares outstanding (in shares)</t>
  </si>
  <si>
    <t>Consolidated Statements of Operations - USD ($)</t>
  </si>
  <si>
    <t>Revenues:</t>
  </si>
  <si>
    <t>Rental income</t>
  </si>
  <si>
    <t>Fee and other income</t>
  </si>
  <si>
    <t>Total revenues</t>
  </si>
  <si>
    <t>Costs and expenses:</t>
  </si>
  <si>
    <t>Rental operating costs</t>
  </si>
  <si>
    <t>General and administrative</t>
  </si>
  <si>
    <t>Depreciation and amortization</t>
  </si>
  <si>
    <t>Total costs and expenses</t>
  </si>
  <si>
    <t>Other income (expense):</t>
  </si>
  <si>
    <t>Interest expense-Series B Preferred Stock</t>
  </si>
  <si>
    <t>Interest expense-mortgage notes</t>
  </si>
  <si>
    <t>Interest and other income</t>
  </si>
  <si>
    <t>Gain on sales of real estate</t>
  </si>
  <si>
    <t>Deferred offering costs</t>
  </si>
  <si>
    <t>Impairment of real estate assets</t>
  </si>
  <si>
    <t>Acquisition costs</t>
  </si>
  <si>
    <t>Income tax expense</t>
  </si>
  <si>
    <t>Total other expense, net</t>
  </si>
  <si>
    <t>Net income (loss)</t>
  </si>
  <si>
    <t>Less: Income attributable to noncontrolling interests</t>
  </si>
  <si>
    <t>Net income (loss) attributable to Presidio Property Trust, Inc. common stockholders</t>
  </si>
  <si>
    <t>Basic income (loss) per common share</t>
  </si>
  <si>
    <t>Income (loss) per common share</t>
  </si>
  <si>
    <t>Weighted average number of common shares outstanding - basic</t>
  </si>
  <si>
    <t>Diluted income (loss) per common share</t>
  </si>
  <si>
    <t>Weighted average number of common shares outstanding - diluted</t>
  </si>
  <si>
    <t>Consolidated Statements of Stockholders Equity - USD ($)</t>
  </si>
  <si>
    <t>Total</t>
  </si>
  <si>
    <t>Common Stock [Member]</t>
  </si>
  <si>
    <t>Additional Paid In Capital [Member]</t>
  </si>
  <si>
    <t>Dividends In Excess of Accumulated Losses [Member]</t>
  </si>
  <si>
    <t>Parent [Member]</t>
  </si>
  <si>
    <t>Noncontrolling Interests [Member]</t>
  </si>
  <si>
    <t>Beginning balance at Dec. 31, 2016</t>
  </si>
  <si>
    <t>Beginning balance (in shares) at Dec. 31, 2016</t>
  </si>
  <si>
    <t>Dividends declared, paid and reinvested, value</t>
  </si>
  <si>
    <t>Common stock repurchased, value</t>
  </si>
  <si>
    <t>Common stock repurchased (in shares)</t>
  </si>
  <si>
    <t>Contributions received from noncontrolling interests, net of distributions paid</t>
  </si>
  <si>
    <t>Vesting of restricted stock, value</t>
  </si>
  <si>
    <t>Vesting of restricted stock (in shares)</t>
  </si>
  <si>
    <t>Ending balance at Dec. 31, 2017</t>
  </si>
  <si>
    <t>Ending balance (in shares) at Dec. 31, 2017</t>
  </si>
  <si>
    <t>Dividends declared</t>
  </si>
  <si>
    <t>Ending balance at Dec. 31, 2018</t>
  </si>
  <si>
    <t>Ending balance (in shares) at Dec. 31, 2018</t>
  </si>
  <si>
    <t>Consolidated Statements of Cash Flows - USD ($)</t>
  </si>
  <si>
    <t>Cash flows from operating activities:</t>
  </si>
  <si>
    <t>Adjustments to reconcile net income (loss) to net cash provided by operating activities:</t>
  </si>
  <si>
    <t>Stock compensation</t>
  </si>
  <si>
    <t>Bad debt expense</t>
  </si>
  <si>
    <t>Gain on sale of real estate assets</t>
  </si>
  <si>
    <t>Amortization of financing costs</t>
  </si>
  <si>
    <t>Amortization of above-market leases</t>
  </si>
  <si>
    <t>Amortization of below-market leases</t>
  </si>
  <si>
    <t>Straight-line rent adjustment</t>
  </si>
  <si>
    <t>Changes in operating assets and liabilities:</t>
  </si>
  <si>
    <t>Other assets</t>
  </si>
  <si>
    <t>Net cash provided by operating activities</t>
  </si>
  <si>
    <t>Cash flows from investing activities:</t>
  </si>
  <si>
    <t>Real estate acquisitions</t>
  </si>
  <si>
    <t>Buildings and tenant improvements</t>
  </si>
  <si>
    <t>Additions to deferred leasing costs</t>
  </si>
  <si>
    <t>Proceeds from sale of real estate assets</t>
  </si>
  <si>
    <t>Net cash provided by (used in) investing activities</t>
  </si>
  <si>
    <t>Cash flows from financing activities:</t>
  </si>
  <si>
    <t>Proceeds from mortgage notes payable, net of issuance costs</t>
  </si>
  <si>
    <t>Repayment of mortgage notes payable</t>
  </si>
  <si>
    <t>Redemption of mandatorily redeemable Series B Preferred Stock</t>
  </si>
  <si>
    <t>Series B Preferred Stock costs</t>
  </si>
  <si>
    <t>Contributions received from noncontrolling interests in excess of distributions paid</t>
  </si>
  <si>
    <t>Repurchase of common stock</t>
  </si>
  <si>
    <t>Dividends paid to stockholders</t>
  </si>
  <si>
    <t>Net cash used in financing activities</t>
  </si>
  <si>
    <t>Net increase in cash, cash equivalents and restricted cash</t>
  </si>
  <si>
    <t>Cash, cash equivalents and restricted cash - beginning of year</t>
  </si>
  <si>
    <t>Cash, cash equivalents and restricted cash - end of year</t>
  </si>
  <si>
    <t>Supplemental disclosure of cash flow information:</t>
  </si>
  <si>
    <t>Interest paid-Series B preferred stock</t>
  </si>
  <si>
    <t>Interest paid-mortgage notes payable</t>
  </si>
  <si>
    <t>Non-cash investing and financing activities:</t>
  </si>
  <si>
    <t>Reinvestment of cash dividends</t>
  </si>
  <si>
    <t>Accrual of dividends payable</t>
  </si>
  <si>
    <t>Organization and Basis of Presentation</t>
  </si>
  <si>
    <t>Organization Consolidation And Presentation Of Financial Statements [Abstract]</t>
  </si>
  <si>
    <t xml:space="preserve">1. ORGANIZATION AND BASIS OF PRESENTATION Organization. Presidio Property Trust, Inc. (“we”, “our”, “us” or the “Company”) is a self-managed real estate investment trust (“REIT”). We were incorporated in the State of California on September 28, 1999, and in August 2010, we reincorporated as a Maryland corporation. In October 2017, we changed our name from “NetREIT, Inc.” to “Presidio Property Trust, Inc.” Through Presidio Property Trust, Inc., its subsidiaries and its partnerships, we own 18 commercial properties in fee interest and have partial interests in one property through our investments in limited partnerships for which we serve as the general partner. The following partnership activity occurred during the periods covered by these consolidated financial statements:
•
The Company is the sole General Partner in two consolidated limited partnerships (NetREIT Palm Self-Storage LP and NetREIT Casa Grande LP), all with ownership in real estate income producing properties. The Company refers to these entities collectively, as the “NetREIT Partnerships”.
•
The Company is a limited partner in four partnerships and one limited liability corporation that purchase and leaseback model homes from developers (“Dubose Model Homes Investors #202, LP”, “Dubose Model Homes Investors #203, LP, “Dubose Model Homes Investors #204, LP, and “NetREIT Dubose Model Home REIT, LP”). The Company refers to these entities collectively, as the “Model Home Entities”. The Company has determined that the entities described above, where it owns less than 100%, should be included in the Company’s consolidated financial statements as the Company directs their activities and holds a non-controlling interest in these limited partnerships through the Company. Unit-based information used herein (such as references to square footage or property occupancy rates) is unaudited. Liquidity. The Company’s 16,900 shares of Series B Preferred Stock are mandatorily redeemable by the Company on August 1, 2019 for $16.9 million in cash. It is management’s intent to obtain additional borrowing under secured or unsecured indebtedness, sell properties, or reduce the rate of distributions to the stockholders in order to obtain proceeds sufficient to settle this obligation. Under the terms of our Series B Preferred Stock financing, if there is an event of default, the investor may exercise various remedies, including a change of control via replacing a majority of the Board of Directors. If we fail to comply with the payment obligations, then we may trigger an event of default. The terms of our Series B Preferred Stock financing provide that, upon the occurrence of an event of default, the investor will have the right to take the unilateral action to, or cause the Company to, among other things:
•
Replace property managers and leasing agents;
•
Following 180 days after the mandatory redemption date of August 1, 2019 for the Series B Preferred Stock, sell any property of the Company, except as otherwise required under applicable law;
•
Implement all major decisions listed above and in the Investor Agreement, except as otherwise required under applicable law;
•
Refinance, repay or prepay any senior loans of the Company;
•
Cure any default under any senior loans of the Company; and
•
Elect six individuals to serve as members of the Board of Directors of the Company. The ability of our investor to replace a majority of our board of directors upon an event of default would give control of the Company to the investor. Such a change of control, or the exercise of other rights upon an event of default, could result in a material adverse effect on us, including our business, results of operations and financial condition. We have $9.9 million of mortgage notes payable maturing in 2019 related to the model home properties. We plan to refinance a significant portion of the mortgage notes payable or sell the model home properties to repay the mortgage notes payable. Segments. The Company acquires and operates income producing properties in three business segments including Office/Industrial Properties, Model Home Properties and Retail Properties. See Note 13 “Segments”. Customer Concentration. Concentration of credit risk with respect to tenant receivable is limited due to the large number of tenants comprising the Company’s rental revenue. We had one tenant account for 5.7% of total rental income for the year ended December 31, 2018 and no single tenant accounted for more than 5% of total rental income for the year ended December 31, 2017. </t>
  </si>
  <si>
    <t>Significant Accounting Policies</t>
  </si>
  <si>
    <t>Accounting Policies [Abstract]</t>
  </si>
  <si>
    <t xml:space="preserve">2. SIGNIFICANT ACCOUNTING POLICIES Basis of Presentation. The accompanying financial statements have been prepared in accordance with accounting principles generally accepted in the United States of America (“GAAP”) as contained within the Financial Accounting Standards Board (“FASB”) Accounting Standards Codification (“ASC”). Principles of Consolidation . The accompanying consolidated financial statements include the accounts of Presidio Property Trust and its subsidiaries, NetREIT Advisors, LLC and Dubose Advisors LLC (collectively, the “Advisors”), and NetREIT Dubose Model Home REIT, Inc. The consolidated financial statements also include the results of the NetREIT Partnerships, the Model Home Partnerships. As used herein, references to the “Company” include references to Presidio Property Trust, its subsidiaries, and the Partnerships. All significant intercompany balances and transactions have been eliminated in consolidation. The Company classifies the noncontrolling interests in the NetREIT Partnerships as part of consolidated net income (loss) in 2018 and 2017, and includes the accumulated amount of noncontrolling interests as part of equity since inception in February 2010. If a change in ownership of a consolidated subsidiary results in loss of control and deconsolidation, any retained ownership interest will be remeasured, with the gain or loss reported in the statement of operations. Management has evaluated the noncontrolling interests and determined that they do not contain any redemption features. Use of Estimates . The preparation of financial statements in accordance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Significant estimates include the allocation of purchase price paid for property acquisitions between land, building and intangible assets acquired including their useful lives; valuation of long-lived assets, and the allowance for doubtful accounts, which is based on an evaluation of the tenants’ ability to pay. Actual results may differ from those estimates. Real Estate Assets and Lease Intangibles. Land, buildings and improvements are recorded at cost, including tenant improvements and lease acquisition costs (including leasing commissions, space planning fees, and legal fees). The Company capitalizes any expenditure that replaces, improves, or otherwise extends the economic life of an asset, while ordinary repairs and maintenance are expensed as incurred. The Company allocates the purchase price of acquired properties between the acquired tangible assets and liabilities (consisting of land, building, tenant improvements, and long-term debt) and identified intangible assets and liabilities (including the value of above-market and below-market leases, the value of in-place leases, unamortized lease origination costs and tenant relationships), based in each case on their respective fair values. The Company allocates the purchase price to tangible assets of an acquired property based on the estimated fair values of those tangible assets assuming the building was vacant. Estimates of fair value for land, building and building improvements are based on many factors including, but not limited to, comparisons to other properties sold in the same geographic area and independent third party valuations. The Company also considers information obtained about each property as a result of its pre-acquisition due diligence, marketing and leasing activities in estimating the fair values of the tangible and intangible assets and liabilities acquired.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826,000 and $207,000 for the years ended December 31, 2018 and 2017, respectively. The value of in-place leases and unamortized lease origination costs are amortized to expenses over the remaining term of the respective leases, which range from less than a year to ten years. The amount allocated to acquired in-place leases is determined based on management’s assessment of lost revenue and costs incurred for the period required to lease the “assumed vacant” property to the occupancy level when purchased. The amount allocated to unamortized lease origination costs is determined by what the Company would have paid to a third party to secure a new tenant reduced by the expired term of the respective lease. The amount allocated to tenant relationships is the benefit resulting from the likelihood of a tenant renewing its lease. Amortization expense related to these assets was approximately $569,000 and $929,000 for years ended December 31, 2018 and 2017, respectively. Impairment of Real Estate Assets. The Company reviews the carrying value of each property to determine if circumstances that indicate impairment in the carrying value of the investment exist or that depreciation periods should be modified. If circumstances support the possibility of impairment, the Company prepares a projection of the undiscounted future cash flows, without interest charges, of the specific property and determines if the investment in such property is recoverable. If impairment is indicated, the carrying value of the property is written down to its estimated fair value based on the Company’s best estimate of the property’s discounted future cash flows, as well as considering sales and leasing data for comparable properties. During the year ended December 31, 2018, the Company determined that an impairment existed in one of its properties (Waterman Plaza) and, as a result, recorded an asset impairment charge of $533,000. There were no impairment charges recorded during the year ended December 31, 2017. Intangible Assets . Intangible assets, including goodwill and lease intangibles, are comprised of finite-lived and indefinite-lived assets. Lease intangibles represents the allocation of a portion of the purchase price of a property acquisition representing the estimated value of in-place leases, unamortized lease origination costs, tenant relationships and land purchase options. Intangible assets that are not deemed to have an indefinite useful life are amortized over their estimated useful lives. Indefinite-lived assets are not amortized. Amortization expense of intangible assets that are not deemed to have an indefinite useful life was approximately $415,000 and $590,000, respectively, for the years ended December 31, 2018 and 2017 and is included in depreciation and amortization in the accompanying consolidated statements of operation.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Based on the review, no impairment was deemed to exist at December 31, 2018 and 2017. Depreciation and Amortization. The Company records depreciation and amortization expense using the straight-line method over the useful lives of the respective assets. The cost of buildings are depreciated over estimated useful lives of 39 years, the costs of improvements are amortized over the shorter of the estimated life of the asset or term of the tenant lease (which range from 1 to 10 years), the costs associated with acquired tenant intangibles over the remaining lease term and the cost of furniture, fixtures and equipment are depreciated over 4 to 5 years. Depreciation expense for the years ended December 31, 2018 and 2017 was approximately $9.1 million and $9.7 million, respectively, and is included in depreciation and amortization in the accompanying consolidated statements of operations. Cash, Cash Equivalents and Restricted Cash. The Company considers all short-term, highly liquid investments that are both readily convertible to cash and have an original maturity of three months or less at the date of purchase to be cash equivalents. Items classified as cash equivalents include money market funds. Cash balances in individual banks may exceed the federally insured limit of $250,000 by the Federal Deposit Insurance Corporation (the "FDIC"). No losses have been experienced related to such accounts. At December 31, 2018, the Company had approximately $9.1 million in deposits in financial institutions that exceeded the federally insurable limits. Tenant Receivables. The Company periodically evaluates the collecta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straight-lining of rents. The Company exercises judgment in establishing these allowances and considers payment history and current credit status of its tenants in developing these estimates. At December 31, 2018 and 2017, the balance of allowance for possible uncollectible tenant receivables included in other assets, net in the accompanying consolidated balance sheets was approximately $60,300 and $26,000, respectively. Deferred Leasing Costs. Costs incurred in connection with successful property leases are capitalized as deferred leasing costs and amortized to leasing commission expense on a straight-line basis over the terms of the related leases which generally range from one to five years. Deferred leasing costs consist of third party leasing commissions. Management re-evaluates the remaining useful lives of leasing costs as the creditworthiness of the tenants and economic and market conditions change. If management determines the estimated remaining life of the respective lease has changed, the amortization period is adjusted. At December 31, 2018 and 2017, the Company had net deferred leasing costs of approximately $2,097,000 and $1,892,000, respectively. Total amortization expense for the years ended December 31, 2018 and 2017 was approximately $510,000 and $550,000, respectively. Deferred Financing Costs. Costs incurred, including legal fees, origination fees, and administrative fees, in connection with debt financing are capitalized as deferred financing costs and are amortized using the effective interest method, over the contractual term of the respective loans. At December 31, 2018 and 2017, unamortized deferred financing costs related to mortgage notes payable were approximately $1,427,000 and $1,683,000, respectively, and unamortized deferred financing costs associated with the Series B Preferred Stock costs were approximately $122,000 and $115,000, respectively. for the years ended December 31, 2018 and 2017, total amortization expense related to the mortgage notes payable deferred financing costs was approximately $529,000 and $461,000, respectively, and total amortization expense related to the Series B Preferred Stock costs was approximately $147,000 and $630,000, respectively. Amortization of deferred financing costs are included in interest expense in the accompanying consolidated statements of operations. Income Taxes. We have elected to be taxed as a REIT under Sections 856 through 860 of the Internal Revenue Code (th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that we derive from our REIT qualifying activities. If we fail to maintain our qualification as a REIT in any taxable year, and are unable to avail ourselves of certain savings provisions set forth in the Code, all of our taxable income would be subject to federal income tax at regular corporate rates, including any applicable alternative minimum tax. We are subject to certain state and local income taxes. As of December 31, 2018, we had approximately $77.5 million of Federal net operating losses (NOLs) carry-forwards to offset potential future federal tax obligations. We may not generate sufficient taxable income in future periods to be able to realize fully the tax benefits of our NOL carry‑forwards. We, together with our subsidiary, NetREIT Dubose, have elected to treat such subsidiary as taxable REIT subsidiary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significant uncertain tax positions requiring recognition in its financial statements. Neither the Company nor its subsidiaries have been assessed any significant interest or penalties for tax positions by any major tax jurisdictions. Fair Value Measurements. Certain assets and liabilities are required to be carried at fair value, or if long-lived assets are deemed to be impaired, to be adjusted to reflect this condition. The guidance requires disclosure of fair values calculated under each level of inputs within the following hierarchy: Level 1 – Quoted prices in active markets for identical assets or liabilities at the measurement date. Level 2 – Inputs other than quoted process that are observable for the asset or liability, either directly or indirectly. Level 3 – Unobservable inputs for the asset or liability. Fair value is defined as the price at which an asset or liability is exchanged between market participants in an orderly transaction at the reporting date. Cash equivalents, mortgage notes receivable, tenant receivable and payables and accrued liabilities all approximate fair value due to their short term nature. During the year ended December 31, 2018, the Company measured the fair value of one of its real estate properties on a nonrecurring basis using Level 3 inputs. The Company estimated the fair value for the impaired real estate asset held for investment based on an estimated sales price, less estimated costs to sell. Management believes that the recorded and fair values of notes payable are approximately the carrying value of December 31, 2018 and 2017. Sales of Real Estate Assets . Effective January 1, 2018, we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our sales of real estate would be considered a sale of a nonfinancial asset as defined by ASC 610-20. ASC 610-20 refers to the revenue recognition principles under ASU No. 2014-09. Under ASC 610-20, if we determine we do not have a controlling financial interest in the entity that holds the asset and the arrangement meets the criteria to be accounted for as a contract, we would derecognize the asset and recognize a gain or loss on the sale of the real estate when control of the underlying asset transfers to the buyer. Revenue Recognition and Tenant Receivables . We recognize minimum rent, including rental abatements, lease incentives and contractual fixed increases attributable to operating leases, on a straight-line basis over the term of the related leases when collectibility is reasonably assured and record amounts expected to be received in later years as deferred rent receivable. If the lease provides for tenant improvements, we determine whether the tenant improvements, for accounting purposes, are owned by the tenant or by us. When we are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e record property operating expense reimbursements due from tenants for common area maintenance, real estate taxes, and other recoverable costs in the period the related expenses are incurred. We make estimates of the collectibility of our tenant receivables related to base rents, including deferred rent receivable, expense reimbursements and other revenue or income. We specifically analyze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we will record a bad debt reserve for the tenant’s receivable balance and generally will not recognize subsequent rental revenue until cash is received or until the tenant is no longer in bankruptcy and has the ability to make rental payments. Effective January 1, 2018, we adopted ASU No. 2014-09, Revenue from Contracts with Customers (Topic 606) (“ASU No. 2014-09”) using the modified retrospective approach, which requires a cumulative effect adjustment as of the date of our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We elected to apply this standard only to contracts that were not completed as of January 1, 2018. Based on our evaluation of contracts within the scope of ASU No. 2014-09, revenue that is impacted by ASU No. 2014-09 includes revenue generated by sales of real estate, other operating income and tenant reimbursements for substantial services earned at our properties. The recognition of such revenue will occur when the services are provided and the performance obligations are satisfied. The Company’s adoption of ASU No. 2014-09 did not have a significant impact on its consolidated financial statements. Income (Loss) per Common Share. Basic income (loss) per common share (Basic EPS) is computed by dividing net income (loss) available to common shareholders (Numerator) by the weighted average number of common shares outstanding (Denominator) during the period. Diluted loss per common share (Diluted EPS) is similar to the c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the after-tax amount of interest recognized in the period associated with any convertible debt. The computation of Diluted EPS does not assume exercise or conversion of securities that would have an anti-dilutive effect on net earnings per share. For the year ended December 31, 2018, the basic and diluted net income per share are equivalent at $0.19 per share. For the year ended December 31, 2017, the basic and diluted net loss per share are equivalent at ($0.20) because the Company had incurred a net loss causing any potentially dilutive securities to be anti-dilutive. Dilutive securities include non-vested restricted shares issued under the Company’s share-based incentive plan, shares issuable under certain of the Company’s partnership arrangements and shares issuable under stock purchase warrants. The calculation of net income (loss) per share includes dilutive shares totaling 733,944 shares for the year ended December 31, 2018 and excludes shares totaling 656,758 shares for the year ended December 31, 2017. Subsequent Events. Management has evaluated subsequent events through the date that the accompanying financial statements were filed with the Securities and Exchange Commission (“SEC”) for transactions and other events which may require adjustment of and/or disclosure in such financial statements. Reclassifications. Certain reclassifications have been made to the prior year’s consolidated financial statements to conform to the current year presentation. These reclassifications had no effect on previously reported results of consolidated operations or equity. Recently Issued Accounting Pronouncements. In August 2017, the FASB issued Accounting Standards Update (“ASU”) 2017-12, Derivatives and Hedging: Targeted Improvements to Accounting for Hedging Activities . The pronouncement was issued to simplify the on-going assessment of hedge effectiveness and increase transparency related to hedge accounting. The pronouncement is effective for fiscal years, and for interim periods within those fiscal years, beginning after December 15, 2018, with early adoption permitted. The Company’s adoption of ASU No. 2017-12 is not expected to have a significant impact on its consolidated financial statements. In January 2017, the FASB issued ASU 2017-01, Business Combinations The Company’s adoption of this standard on January 1, 2018 did not have a significant impact on its consolidated financial statements. In February 2016, the FASB issued ASU No. 2016-2, Leases As a lessor, under current accounting standards, the Company recognizes rental revenue from its operating leases on a straight-line basis over the respective lease terms. The Company commences recognition of rental revenue at the date the property is ready for its intended use and the tenant takes possession of or controls the physical use of the property. Under current accounting standards, tenant recoveries related to payments of real estate taxes, insurance, utilities, repairs and maintenance, common area expenses, and other operating expenses are considered lease components. The Company recognizes these tenant recoveries as revenue when services are rendered in an amount equal to the related operating expenses incurred that are recoverable under the terms of the applicable lease. Under ASU No. 2016-2, each lease agreement will be evaluated to identify the lease components and nonlease components at lease inception. The total consideration in the lease agreement will be allocated to the lease and nonlease components based on their relative standalone selling prices. Lessors will continue to recognize the lease revenue component using an approach that is substantially equivalent to existing guidance for operating leases (straight-line basis). In July 2018, the FASB issued an amendment to ASU No. 2016-2 that allows lessors to elect, as a practical expedient, not to allocate the total consideration to lease and nonlease components based on their relative standalone selling prices. This practical expedient allows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The pronouncement is effective for fiscal years, and for interim periods within those fiscal years, beginning after December 15, 2018, with early adoption permitted. The Company plans to adopt the provisions of ASU No. 2016-2 effective January 1, 2019 using the modified retrospective approach and expects to elect certain practical expedients permitted under the transition guidance. The Company adoption of this standard on January 1, 2019 did not have a significant impact on its consolidated financial statements. </t>
  </si>
  <si>
    <t>Recent Real Estate Transactions</t>
  </si>
  <si>
    <t>Real Estate [Abstract]</t>
  </si>
  <si>
    <t>3. RECENT REAL ESTATE TRANSACTIONS During year ended December 31, 2018 and 2017 we disposed of the following properties:
•
In December 2018, we sold the following:
o
Port of San Diego Complex for approximately $24.8 million and recognized a gain of approximately $10.0 million.
o
Yucca Valley Retail Center for approximately $7.8 million and recognized a gain of approximately $1.4 million.
o
Pacific Oaks Plaza for approximately $3.9 million and recognized a loss of approximately $232,000.
•
During the year ended December 31, 2018, we disposed of 33 model homes for approximately $12.6 million and recognized a gain of approximately $988,000.
•
In April 2017, we sold the Shoreline Medical Building for approximately $8.2 million and recognized a gain of approximately $1.3 million.
•
In March 2017, we sold the Regatta Square Retail Center for approximately $3.0 million and recognized a gain of approximately $756,000.
•
In February 2017, we sold the Rangewood Medical Building for approximately $2.2 million and recognized a loss of approximately $170,000.
•
During the year ended December 31, 2017, we disposed of 23 model homes for approximately $9.8 million and recognized a gain of approximately $735,000. During the year ended December 31, 2018, the Company acquired 45 Model Home properties and leased them back to the home builders. The purchase price for the properties totaled $17.3 million. The Company allocated the purchase price of the properties acquired during 2018 as follows:
Buildings
Total
Land
and Other
Purchase
Model Home Properties
$
2,871,611
$
14,455,304
$
17,326,915
During the year ended December 31, 2018, the Company disposed of real estate assets with a net carrying value of approximately $34.9 million and recorded a gain on sale of approximately $12.2 million.</t>
  </si>
  <si>
    <t>Real Estate Assets</t>
  </si>
  <si>
    <t>Real Estate Assets [Abstract]</t>
  </si>
  <si>
    <t>4. REAL ESTATE ASSETS The Company owns a diverse portfolio of real estate assets. The primary types of properties the Company invests in are office, industrial, retail, and NNN leased model home properties located primarily in Southern California and Colorado, with four properties located in North Dakota. Our model home properties are located in ten states. As of December 31, 2018
•
Fourteen office buildings and one industrial buildings (“Office/Industrial Properties”) which total approximately 1,300,653 rentable square feet,
•
Four retail shopping centers (“Retail Properties”) which total approximately 131,010 rentable square feet,
•
One hundred forty-four model homes owned by our affiliated limited partnerships and one limited liability company (“Model Home Properties”). The Company’s real estate assets consisted of the following as of December 31, 2018 and 2017:
Real estate assets, net (in thousands)
Property Name
Acquired
Location
2018
2017
Garden Gateway Plaza
March 2007
Colorado Springs, Colorado
$
11,166
$
11,434
World Plaza
September 2007
San Bernardino, California
6,180
5,743
Executive Office Park
July 2008
Colorado Springs, Colorado
7,976
8,076
Waterman Plaza
August 2008
San Bernardino, California
4,977
5,624
Pacific Oaks Plaza (2)(3)
September 2008
Escondido, California
-
4,040
Morena Office Center (1)
January 2009
San Diego, California
4,716
4,870
Genesis Plaza
August 2010
San Diego, California
8,449
8,609
Dakota Center
May 2011
Fargo, North Dakota
9,139
9,635
Yucca Valley Retail Center (2)(4)
September 2011
Yucca Valley, California
-
6,605
Port of San Diego Complex (2)(5)
December 2011
San Diego, California
-
13,888
The Presidio
November 2012
Aurora, Colorado
6,499
6,415
Grand Pacific Center
March 2014
Bismarck, North Dakota
5,814
5,854
Union Terrace
August 2014
Lakewood, Colorado
7,983
8,287
Centennial Tech Center
December 2014
Colorado Springs, Colorado
12,960
13,431
Arapahoe Center
December 2014
Centennial, Colorado
10,251
10,638
Union Town Center
December 2014
Colorado Springs, Colorado
9,904
10,209
West Fargo Industrial
August 2015
Fargo, North Dakota
7,243
7,455
300 N.P.
August 2015
Fargo, North Dakota
3,543
3,636
Research Parkway
August 2015
Colorado Springs, Colorado
2,589
2,686
One Park Centre
August 2015
Westminster, Colorado
8,453
8,514
Highland Court
August 2015
Centennial, Colorado
11,845
12,287
Shea Center II
December 2015
Highlands Ranch, Colorado
22,658
23,352
Office/Industrial and Retail Properties
162,345
191,288
Model Home Properties
2011-2018
AZ, CA, FL, IL, NC, NJ, PA, SC, TX, UT
48,763
43,246
Total real estate assets and lease intangibles held for investment, net
$
211,108
$
234,534
(1)
Property held for sale as of December 31, 2018 and sold for $5.6 million on January 15, 2019.
(2)
Property held for sale as of December 31, 2017.
(3)
Pacific Oaks Plaza was sold on December 27, 2018.
(4)
Yucca Valley Retail Center was sold on December 31, 2018.
(5)
Port of San Diego Complex was sold on December 20, 2018. The Company’s commercial properties are leased to tenants under non-cancelable operating leases for which terms and expirations vary. Future minimum rental revenues under existing leases on Office/Industrial and Retail Properties as of December 31, 2018 are expected to be as follows:
2019
$
16,810,794
2020
14,429,223
2021
10,649,516
2022
7,425,332
2023
4,178,058
Thereafter
4,615,807
Totals
$
58,108,730
The Company generally rents Model Home Properties to homebuilders under non-cancelable lease agreements with a term of 18 months with an option to extend in six month increments. Future minimum rental revenues under existing leases on Model Home Properties as of December 31, 2018 are expected to be as follows:
2019
$
2,716,596
2020
1,421,568
$
4,138,164</t>
  </si>
  <si>
    <t>Lease Intangibles</t>
  </si>
  <si>
    <t>Goodwill And Intangible Assets Disclosure [Abstract]</t>
  </si>
  <si>
    <t>5. LEASE INTANGIBLES Lease intangibles consist of the following:
December 31, 2018
December 31, 2017
Lease Intangibles
Accumulated Amortization
Lease Intangibles, net
Lease Intangibles
Accumulated Amortization
Lease Intangibles, net
In-place leases
$
4,958,477
$
(3,467,781
)
$
1,490,696
$
4,958,477
$
(2,899,042
)
$
2,059,435
Leasing costs
3,628,080
(2,405,514
)
1,222,566
3,628,080
(1,990,154
)
1,637,926
Above-market leases
439,878
(291,666
)
148,212
510,237
(293,146
)
217,091
$
9,026,435
$
(6,164,961
)
$
2,861,474
$
9,096,794
$
(5,182,342
)
$
3,914,452
The net value of acquired intangible liabilities was $495,927 and $1,390,372 relating to below-market leases as of December 31, 2018 and December 31, 2017, respectively. Aggregate approximate amortization expense for the Company's lease intangible assets is as follows:
Years ending December 31:
2019
$
876,667
2020
687,974
2021
488,320
2022
360,116
2023
173,785
Thereafter
274,612
Total
$
2,861,474
The weighted average amortization period for the intangible assets as of December 31, 2018</t>
  </si>
  <si>
    <t>Other Assets</t>
  </si>
  <si>
    <t>Other Assets [Abstract]</t>
  </si>
  <si>
    <t>6. OTHER ASSETS Other assets consist of the following:
December 31,
December 31,
2018
2017
Deferred rent receivable
$
2,883,581
$
3,227,700
Prepaid expenses, deposits and other
407,106
1,410,363
Tenant receivable, net
2,845,314
1,108,110
Raw land
900,000
900,000
Other intangibles, net
293,832
374,733
Notes receivable
316,374
316,374
Total other assets
$
7,646,207
$
7,337,280</t>
  </si>
  <si>
    <t>Mortgage Notes Payable</t>
  </si>
  <si>
    <t>Mortgage Loans On Real Estate [Abstract]</t>
  </si>
  <si>
    <t>7. MORTGAGE NOTES PAYABLE Mortgage notes payable consisted of the following:
Principal as of
December 31,
December 31,
Loan
Interest
Mortgage note property
Notes
2018
2017
Type
Rate (1)
Maturity
Port of San Diego Complex
(4)
$
-
$
9,575,508
Fixed
4.75
%
3/5/2020
Garden Gateway Plaza
6,270,896
6,445,300
Fixed
5.00
%
4/5/2020
World Plaza
(9)
3,350,539
-
Variable
5.10
%
7/5/2020
West Fargo Industrial
4,292,809
4,365,449
Fixed
4.79
%
9/6/2020
Morena Office Center
(2)
1,567,358
2,156,479
Fixed
4.30
%
6/1/2021
Waterman Plaza
3,369,960
3,850,365
Fixed
5.78
%
4/29/2021
Pacific Oaks Plaza
(6)
-
1,466,351
Fixed
4.30
%
6/1/2021
300 N.P.
2,348,443
2,380,703
Fixed
4.95
%
6/11/2022
Highland Court
6,568,320
6,695,541
Fixed
3.82
%
9/1/2022
Dakota Center
10,314,520
10,492,904
Fixed
4.74
%
7/6/2024
Union Terrace
6,354,153
6,454,448
Fixed
4.50
%
9/5/2024
The Presidio
5,992,905
6,000,000
Fixed
4.54
%
12/1/2021
Centennial Tech Center
9,745,811
9,908,235
Fixed
4.43
%
1/5/2024
Research Parkway
1,864,139
1,909,012
Fixed
3.94
%
1/5/2025
Arapahoe Center
8,233,567
8,364,088
Fixed
4.34
%
1/5/2025
Union Town Center
8,440,000
8,440,000
Fixed
4.28
%
1/5/2025
Yucca Valley Retail Center
(7)
-
6,000,000
Fixed
4.31
%
4/11/2025
Executive Office Park
(8)
4,947,808
4,151,161
Fixed
4.83
%
6/1/2027
Genesis Plaza
6,476,032
6,500,000
Fixed
4.71
%
8/25/2025
One Park Centre
6,585,922
6,610,000
Fixed
4.77
%
9/5/2025
Shea Center II
17,727,500
17,727,500
Fixed
4.92
%
1/5/2026
Grand Pacific Center
(3)
3,961,304
4,057,752
Fixed
4.02
%
8/1/2037
Office/Industrial and Retail Properties
$
118,411,986
$
133,550,796
Model Home Properties
32,728,930
28,454,883
Fixed
(5)
2019-2020
Mortgage Notes Payable
$
151,140,916
$
162,005,679
Unamortized loan costs
(1,426,740
)
(1,682,942
)
Mortgage Notes Payable held for investment, net
$
149,714,176
$
160,322,737
(1)
Interest rates as of December 31, 2018
(2)
Property held for sale as of December 31, 2018 and sold for $5.6 million on January 15, 2019.
(3)
Interest rate is subject to reset on September 1, 2023.
(4)
Port of San Diego Complex was sold on December 20, 2018.
(5)
Each Model Home has a stand-alone mortgage note at interest rates ranging from 3.8% to 5.6% (at December 31, 2018 ).
(6)
Pacific Oaks Plaza was sold on December 27, 2018.
(7)
Yucca Valley Retail Center was sold on December 31, 2018.
(8)
The loan was refinanced to a new loan on June 1, 2018.
(9)
Interest on this loan is ABR + 0.75% and LIBOR plus 2.75%. For the year-ended December 31, 2018, the weighted average interest rate was 4.97%. The Company is in compliance with all conditions and covenants of its mortgage notes payable. Scheduled principal payments of mortgage notes payable are as follows:
Office/Industrial and Retail
Model Home Properties
Principal
Years ending December 31:
Notes
Notes Payable
Payments
2019
$
3,456,829
$
9,945,470
$
13,402,299
2020
15,231,332
11,595,332
$
26,826,664
2021
10,749,691
11,188,128
$
21,937,819
2022
10,055,657
-
$
10,055,657
2023
10,928,130
-
$
10,928,130
Thereafter
67,990,347
-
$
67,990,347
Total
$
118,411,986
$
32,728,930
$
151,140,916</t>
  </si>
  <si>
    <t>Series B Mandatorily Redeemable Preferred Stock</t>
  </si>
  <si>
    <t>Other Liabilities And Shares Subject To Mandatory Redemption [Abstract]</t>
  </si>
  <si>
    <t xml:space="preserve">8. SERIES B MANDATORILY REDEEMABLE PREFERRED STOCK In August 2014, the Company entered into a private placement offering of $40 million of its mandatorily redeemable Series B Preferred Stock and issued 400,000 shares. The financing, was to be funded in installments and planned to be completed no later than the one year anniversary of the initial investment. The funds were used for Series B Preferred investor-approved property acquisitions. Certain specified management decisions were approved in advance by the Series B Preferred investor. Upon the occurrence of an event of default, the Preferred Stock investor has certain additional rights. As of December 31, 2018 Distinguishing from Equity The Series B Preferred Stock has a $0.01 par value and a $1,000 liquidation preference. The Series B preferred stock shall be redeemed through a cash payment of the face value of the shares outstanding at redemption. The dividend yield on the funds invested is 14%. The Series B Preferred Stock was scheduled to be redeemed on August 1, 2017; however, the Company had two one year options to extend the redemption date. On June 30, 2017, the Company exercised its option to extend the redemption date to August 1, 2019 and paid an extension fee of $153,500. The Company incurred approximately $3.1 million in legal and underwriting costs related to this transaction. These costs have been recorded as deferred financing costs on the accompanying consolidated balance sheets and are being amortized over the term of the agreement using the effective interest method. Amortization expense totaling approximately $147,000 and $630,000 was included in interest expense for the years ended December 31, 2018 and 2017, respectively, in the accompanying consolidated statements of operations. The unamortized deferred stock costs totaled $122,000 and $115,000 as of December 31, 2018 and 2017, respectively. During the year ended December 31, 2018, the Company redeemed 13,800 shares of its Series B Preferred Stock for $13.8 million. During the year ended December 31, 2017, the Company redeemed 2,000 shares of its Series B preferred stock for $2.0 million. As of December 31, 2018, the remaining outstanding number of Series B Preferred Stock was 16,900 redeemable for $16.9 million in cash. </t>
  </si>
  <si>
    <t>Commitments and Contingencies</t>
  </si>
  <si>
    <t>Commitments And Contingencies Disclosure [Abstract]</t>
  </si>
  <si>
    <t>9. COMMITMENTS AND CONTINGENCIES Litigation. From time to time, we may become involved in various lawsuits or legal proceedings which arise in the ordinary course of business. Neither the Company nor any of the Company’s properties are presently subject to any material litigation nor, to the Company’s knowledge, is there any material threatened litigation. Environmental Matters. The Company monitors its properties for the presence of hazardous or toxic substances. While there can be no assurance that a material environmental liability does not exist, the Company is not currently aware of any environmental liability with respect to the properties that would have a material effect on the Company’s financial condition, results of operations and cash flow. Further, the Company is not aware of any environmental liability or any unasserted claim or assessment with respect to an environmental liability that the Company believes would require additional disclosure or recording of a loss contingency.</t>
  </si>
  <si>
    <t>Stockholders' Equity</t>
  </si>
  <si>
    <t>Stockholders Equity Note [Abstract]</t>
  </si>
  <si>
    <t>10. STOCKHOLDERS’ EQUITY Preferred Stock. The Company is authorized to issue up to 8,990,000 shares of Preferred Stock (the “Preferred Stock”). The Preferred Stock may be issued from time to time in one or more series. The Board of Directors is authorized to fix the number of shares of any series of the Preferred Stock, to determine the designation of any such series, and to determine or alter the rights granted to or imposed upon any wholly unissued series of Preferred Stock including the dividend rights, dividend rate, conversion rights, voting rights, redemption rights (including sinking fund provisions), redemption price, and liquidation preference. The Board of Directors authorized the original issuance of 1,000,000 shares of the Preferred Stock as Series AA Convertible Preferred Stock (“Series AA”). Each share of Series AA (i) is non-voting, except under certain circumstances as provided in the Articles of Incorporation; (ii) is entitled to annual cash dividends of 7% which are cumulative and payable quarterly; (iii) ranks senior, as to the payment of dividends and distributions of assets upon liquidation, to common stock or any other series of Preferred Stock that is not senior to or on parity with the Series AA; (iv) is entitled to receive $25.00 plus accrued dividends upon liquidation; (v) may be redeemed by the Company prior to the mandatory conversion date at a price of $25.00 plus accrued dividends, and (vi) may be converted into two shares of common stock at the option of the holder prior to the mandatory conversion date. The conversion price is subject to certain anti-dilution adjustments. The Company has not issued any shares of this Series AA Preferred Stock. Common Stock. The Company is authorized to issue up to 100,000,000 shares of Series A Common Stock (“Common Stock”) $0.01 par value and 1,000 shares of Series B Common Stock $0.01 par value. The Common Stock and the Series B Common Stock have identical rights, preferences, terms and conditions except that the Series B Common Stockholders are not entitled to receive any portion of Company assets in the event of Company liquidation. There have been no Series B Common Stock shares issued. Each share of Common Stock entitles the holder to one vote. The Common Stock is not subject to redemption and it does not have any preference, conversion, exchange or pre-emptive rights. The articles of incorporation contain a restriction on ownership of the Common Stock that prevents one person from owning more than 9.8% of the outstanding shares of common stock. In October 2006, the Company commenced a private placement offering of its common stock. Through December 31, 2011 when the offering was terminated, the Company conducted a self-underwritten private placement offering of 20,000,000 shares of its common stock at a price of $10 per share. This offering was made only to accredited investors (and up to thirty-five non-accredited investors) pursuant to an exemption from registration provided by Section 4(2) and Rule 506 of Regulation D under the Securities Act of 1933, as amended. No public or private market currently exists for the securities sold under this offering. The Company ceased raising capital under this private placement offering effective December 31, 2011. Cash Dividends. For the year ended December 31, 2018, the Company did not pay cash dividends. For the year ended December 31, 2017, the Company paid cash dividends, net of reinvested stock dividends, of $3,621,000 or at a rate of $0.40 per share on an annualized basis. Subsequent to December 31, 2018, the Company paid $1,075,000 or at a rate of $0.06 per share of cash dividends with proceeds from the sale of real estate properties that occurred in December 2018. Dividend Reinvestment Plan. The Company had adopted a distribution reinvestment plan that allowed stockholders to have dividends or other distributions otherwise distributable to them invested in additional shares of Company common stock. The Company registered 3,000,000 shares of common stock pursuant to the dividend reinvestment plan. The dividend reinvestment plan became effective on January 23, 2012 and was suspended on December 7, 2018 until further notice. The purchase price per share is 95% of the price the Company was formerly selling its shares for $10.00 per share. No sales commission or dealer manager fee will be paid on shares sold through the dividend reinvestment plan. The Company may amend, suspend or terminate the Plan at any time. Any such amendment, suspension or termination will be effective upon a designated dividend record date and notice of such amendment, suspension or termination will be sent to all Participants at least thirty (30) days prior to such record date. No dividend reinvestments were made for the year ended December 31, 2018. As of December 31, 2018 , approximately $17,424,399 or 1,834,147 shares of common stock have been issued under the dividend reinvestment plan to date.</t>
  </si>
  <si>
    <t>Share Based Incentive Plan</t>
  </si>
  <si>
    <t>Disclosure Of Compensation Related Costs Sharebased Payments [Abstract]</t>
  </si>
  <si>
    <t>Share-Based Incentive Plan</t>
  </si>
  <si>
    <t xml:space="preserve">11. SHARE-BASED INCENTIVE PLAN The Company maintains a restricted stock incentive plan for the purpose of attracting and retaining officers, key employees and non-employee board members. Share awards vest in equal annual installments over a three to ten year period from date of issuance. Non-vested shares have voting rights and are eligible for any dividends paid to common shares. The Company recognized compensation cost for these fixed awards over the service vesting period, which represents the requisite service period, using the straight-line method. The value of non-vested shares was calculated based on the offering price of the shares in the most recent private placement offering of $10.00, adjusted for stock dividends since granted and assumed selling costs (currently $8.60), which management believes approximates fair market value as of the date of grant. A summary of the activity for the Company’s restricted stock was as follows:
Outstanding shares:
Common Shares
Balance at December 31, 2017
162,127
Granted
146,777
Forfeited
(16,027
)
Vested
(53,565
)
Balance at December 31, 2018
239,312
The non-vested restricted shares outstanding as of December 31, 2018 The value of non-vested restricted stock granted for the years ended December 31, 2018 and 2017 was approximately $2,058,000 and $1,390,000, respectively. Share-based compensation expense for the years ended December 31, 2018 and 2017 was approximately $461,000 and $559,000, respectively. </t>
  </si>
  <si>
    <t>Related Party Transactions</t>
  </si>
  <si>
    <t>Related Party Transactions [Abstract]</t>
  </si>
  <si>
    <t>12. RELATED PARTY TRANSACTIONS During the year ended December 31, 2018, the Company leased a portion of its previous corporate headquarters at Pacific Oaks Plaza in Escondido, California to an entity 100% owned by the Company’s Chairman and Chief Executive Officer and another related party. Pacific Oaks Plaza was sold on December 27, 2018 and the Company leased the space from the buyer through February 2019. Total rents charged and paid by this affiliate was approximately $36,000 for the years ended December 31, 2018 and 2017, respectively. The Company expects to continue this leasing arrangement in 2019 at its new office at Genesis Plaza in San Diego, California.</t>
  </si>
  <si>
    <t>Segments</t>
  </si>
  <si>
    <t>Segment Reporting [Abstract]</t>
  </si>
  <si>
    <t>13. SEGMENTS The Company’s reportable segments consist of the three types of commercial real estate properties for which the Company’s decision-makers internally evaluate operating performance and financial results: Office/Industrial Properties, Model Homes and Retail Properties. The Company also has certain corporate level activities including accounting, finance, legal administration and management information systems which are not considered separate operating segments. The accounting policies of the reportable segments are the same as those described in Note 2. There is no significant intersegment activity.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excluding interest expense. NOI excludes certain items that are not considered to be controllable in connection with the management of an asset such as non-property income and expenses, depreciation and amortization, real estate acquisition fees and expenses and corporate general and administrative expenses. The Company uses NOI to evaluate the operating performance of the Company’s real estate investments and to make decisions about resource allocations. The following tables reconcile the Company’s segment activity to its results of operations and financial position as of and for the years ended December 31, 2018 and 2017, respectively.
For the Year Ended December 31,
2018
2017
Office/Industrial Properties:
Rental income
$
24,037,363
$
25,140,525
Property and related expenses
(9,494,885
)
(9,263,556
)
Net operating income, as defined
14,542,478
15,876,969
Model Home Properties:
Rental income
4,642,159
3,899,570
Property and related expenses
(174,238
)
(154,206
)
Net operating income, as defined
4,467,921
3,745,364
Retail Properties:
Rental income
3,664,491
4,334,047
Property and related expenses
(1,217,596
)
(1,305,702
)
Net operating income, as defined
2,446,895
3,028,345
Reconciliation to net income (loss):
Total net operating income, as defined, for reportable segments
21,457,294
22,650,678
General and administrative expenses
(4,532,703
)
(5,200,592
)
Depreciation and amortization
(9,101,605
)
(9,710,265
)
Interest expense
(13,041,016
)
(12,954,079
)
Interest income
55,909
30,287
Gain on sale of real estate
12,200,138
2,623,469
Deferred offering cost
(1,507,599
)
-
Impairment of real estate
(532,951
)
-
Acquisition costs
(26,177
)
(72,897
)
Income tax expense
(518,567
)
(208,681
)
Net income (loss )
$
4,452,723
$
(2,842,080
)
December 31,
December 31,
Assets by Reportable Segment:
2018
2017
Office/Industrial Properties:
Land, buildings and improvements, net (1)
$
138,694,773
$
160,422,468
Total assets (2)
$
143,620,315
$
163,041,049
Model Home Properties:
Land, buildings and improvements, net (1)
$
48,762,869
$
43,245,832
Total assets (2)
$
48,864,060
$
44,782,943
Retail Properties:
Land, buildings and improvements, net (1)
$
23,650,423
$
30,865,644
Total assets (2)
$
27,702,384
$
32,534,890
Reconciliation to Total Assets:
Total assets for reportable segments
$
220,186,759
$
240,358,882
Other unallocated assets:
Cash and cash equivalents
9,776,215
8,310,575
Other assets, net
3,087,066
5,827,408
Total Assets
$
233,050,040
$
254,496,865
(1)
Includes lease intangibles and the land purchase option related to property acquisitions.
(2)
Includes land, buildings and improvements, current receivables, deferred rent receivables and deferred leasing costs and other related intangible assets, all shown on a net basis.
Capital Expenditures by Reportable Segment
For the Year Ended December 31,
2018
2017
Office/Industrial Properties:
Capital expenditures and tenant improvements
$
3,340,023
$
3,418,722
Model Home Properties:
Acquisition of operating properties
17,326,915
17,560,745
Retail Properties:
Capital expenditures and tenant improvements
19,260
203,002
Totals:
Acquisition of operating properties, net
17,326,915
17,560,745
Capital expenditures and tenant improvements
3,359,283
3,621,724
Total real estate investments
$
20,686,198
$
21,182,469</t>
  </si>
  <si>
    <t>Schedule III - Real Estate and Accumulated Depreciation and Amortization</t>
  </si>
  <si>
    <t>Real Estate And Accumulated Depreciation Disclosure [Abstract]</t>
  </si>
  <si>
    <t>SEC Schedule III, Real Estate and Accumulated Depreciation and Amortization Disclosure</t>
  </si>
  <si>
    <t>Presidio Property Trust, Inc. and Subsidiaries Schedule III - Real Estate and Accumulated Depreciation and Amortization – as of December 31, 2018
All amounts are in thousands
Initial Cost
Total Cost
(1)
Property Name/ Location
Encumbrances
Land Cost
Building and Improvements
Acquisition Price
Capitalized Improvements
Land Cost
Building &amp; Improvements
Total Cost
Accumulated Depreciation &amp; Depreciation
Reserve for Impairment
NBV Real Estate
Date Acquired
Year Built/ Renovated
Garden Gateway, Colorado Springs, CO
6,271
3,035
12,091
15,126
2,721
3,035
10,833
16,589
5,423
—
11,166
03/07
1982/2006
Executive Park, Colorada Springs, CO
4,948
1,266
8,815
10,081
1,490
1,266
7,880
10,636
2,660
—
7,976
07/08
2000
Morena Center, San Diego, CA (2)
1,567
1,333
5,203
6,536
787
1,333
5,037
7,157
1,941
500
4,716
01/09
1985
Genesis Plaza, San Diego, CA
6,476
1,400
8,600
10,000
1,712
1,400
8,007
11,119
2,670
—
8,449
08/10
1989
Dakota Center, Fargo, ND
10,315
832
8,743
9,575
1,267
832
9,823
11,922
2,783
—
9,139
05/11
1982
The Presidio, Colorado Springs, CO
5,993
1,325
5,950
7,275
1,962
1,325
5,320
8,607
2,108
—
6,499
11/12
1985
Grand Pacific Center, Bismarck, ND
3,961
413
4,926
5,339
714
413
5,921
7,048
1,234
—
5,814
03/14
1976
Union Terrace, Lakewood, CO
6,354
1,717
7,708
9,425
3,246
1,717
5,749
10,712
2,729
—
7,983
08/14
1982
Centennial Tech Center, Colorado Springs, CO
9,746
2,025
13,475
15,500
3,250
2,025
10,545
15,820
2,860
—
12,960
12/14
1999
Arapahoe Center, Centennial, CO
8,234
1,420
10,430
11,850
2,076
1,420
8,844
12,340
2,089
—
10,251
12/14
2000
West Fargo Industrial, Fargo, ND
4,293
1,693
6,207
7,900
352
1,693
6,052
8,097
854
—
7,243
08/15
1998/2005
300 N.P., Fargo, ND
2,348
135
3,715
3,850
317
135
3,589
4,041
498
—
3,543
08/15
1922
Highland Court, Centennial, CO
6,568
3,608
9,442
13,050
3,093
3,608
7,756
14,457
2,612
—
11,845
08/15
1984
One Park Centre, Westimister, CO
6,586
1,206
7,944
9,150
1,389
1,206
7,366
9,961
1,508
—
8,453
08/15
1983
Shea Center II, Highlands Ranch, CO
17,728
2,214
23,747
25,961
5,449
2,214
19,425
27,088
4,430
—
22,658
12/15
2000
Total Office/ Industrial properties
$
101,388
$
23,622
$
136,996
$
160,618
$
29,825
$
23,622
$
122,147
$
175,594
$
36,399
$
500
$
138,695
World Plaza , San Bernardino, CA
3,351
1,698
6,232
7,930
1,116
1,698
6,263
9,077
2,197
700
6,180
09/07
1974
Waterman Plaza, San Bernardino, CA
3,370
2,350
4,814
7,164
556
2,383
4,324
7,263
1,453
833
4,977
08/08
2008
Union Town Center, Colorado Springs, CO
8,440
1,750
9,462
11,212
713
1,750
8,917
11,380
1,476
—
9,904
12/14
2003
Research Parkway, Colorado Springs, CO
1,864
408
2,442
2,850
159
408
2,349
2,916
327
—
2,589
8/15/2016
2003
Total Retail properties
$
17,025
$
6,206
$
22,950
$
29,156
$
2,544
$
6,239
$
21,853
$
30,636
$
5,453
$
1,533
$
23,650
Model Homes -NDMHR, LP
4,809
1,387
7,019
8,406
—
1,387
7,020
8,407
459
—
7,948
2010-2016
2010-2016
Model Homes-DMH LP #202
5,748
1,384
7,381
8,765
—
1,385
7,381
8,766
268
—
8,498
2014-2018
2014-2018
Model Homes-DMH LP #203
7,959
1,911
10,220
12,131
—
1,911
10,220
12,131
472
11,659
2016-2018
2016-2018
Model Homes-DMH LP #204
5,449
1,409
6,522
7,931
1,409
6,521
7,930
94
7,836
2018
2018
Model Homes-NDMH LLC
8,764
1,998
11,247
13,245
—
1,998
11,247
13,245
423
—
12,822
2016
2016
Total Model Home properties
32,729
8,089
42,389
50,478
—
8,090
42,389
50,479
1,716
—
48,763
—
CONSOLIDATED TOTALS:
$
151,142
$
37,917
$
202,335
$
240,252
$
32,369
$
37,951
$
186,389
$
256,709
$
43,568
$
2,033
$
211,108
(1)
Depreciation is computed on a straight-line basis using useful lives up to 39 years.
(2)
Property held for sale as of December 31, 2018 and sold for $5.6 million on January 15, 2019. Schedule III - Real Estate and Accumulated Depreciation and Amortization (continued) – as of December 31, 2018
For the Year Ended December 31,
2018
2017
Real estate
Balance at the beginning of the year
$
274,546,199
$
276,833,694
Acquisitions
17,326,915
17,560,745
Improvements
3,359,283
3,616,140
Impairments
(532,951
)
-
Dispositions of real estate
(40,023,572
)
(23,464,380
)
Balance at the end of the year
$
254,675,874
$
274,546,199
Accumulated depreciation and amortization
Balance at the beginning of the year
$
(40,012,255
)
$
(36,311,485
)
Depreciation and amortization expense
(8,452,012
)
(9,186,190
)
Dispositions of real estate
4,896,458
5,485,420
Balance at the end of the year
$
(43,567,809
)
$
(40,012,255
)</t>
  </si>
  <si>
    <t>Significant Accounting Policies (Policies)</t>
  </si>
  <si>
    <t>Basis of Presentation</t>
  </si>
  <si>
    <t>Basis of Presentation. The accompanying financial statements have been prepared in accordance with accounting principles generally accepted in the United States of America (“GAAP”) as contained within the Financial Accounting Standards Board (“FASB”) Accounting Standards Codification (“ASC”).</t>
  </si>
  <si>
    <t>Principles of Consolidation</t>
  </si>
  <si>
    <t>Principles of Consolidation . The accompanying consolidated financial statements include the accounts of Presidio Property Trust and its subsidiaries, NetREIT Advisors, LLC and Dubose Advisors LLC (collectively, the “Advisors”), and NetREIT Dubose Model Home REIT, Inc. The consolidated financial statements also include the results of the NetREIT Partnerships, the Model Home Partnerships. As used herein, references to the “Company” include references to Presidio Property Trust, its subsidiaries, and the Partnerships. All significant intercompany balances and transactions have been eliminated in consolidation. The Company classifies the noncontrolling interests in the NetREIT Partnerships as part of consolidated net income (loss) in 2018 and 2017, and includes the accumulated amount of noncontrolling interests as part of equity since inception in February 2010. If a change in ownership of a consolidated subsidiary results in loss of control and deconsolidation, any retained ownership interest will be remeasured, with the gain or loss reported in the statement of operations. Management has evaluated the noncontrolling interests and determined that they do not contain any redemption features.</t>
  </si>
  <si>
    <t>Use of Estimates</t>
  </si>
  <si>
    <t>Use of Estimates . The preparation of financial statements in accordance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Significant estimates include the allocation of purchase price paid for property acquisitions between land, building and intangible assets acquired including their useful lives; valuation of long-lived assets, and the allowance for doubtful accounts, which is based on an evaluation of the tenants’ ability to pay. Actual results may differ from those estimates.</t>
  </si>
  <si>
    <t>Real Estate Asset Acquisitions and Lease Intangibles</t>
  </si>
  <si>
    <t>Real Estate Assets and Lease Intangibles. Land, buildings and improvements are recorded at cost, including tenant improvements and lease acquisition costs (including leasing commissions, space planning fees, and legal fees). The Company capitalizes any expenditure that replaces, improves, or otherwise extends the economic life of an asset, while ordinary repairs and maintenance are expensed as incurred. The Company allocates the purchase price of acquired properties between the acquired tangible assets and liabilities (consisting of land, building, tenant improvements, and long-term debt) and identified intangible assets and liabilities (including the value of above-market and below-market leases, the value of in-place leases, unamortized lease origination costs and tenant relationships), based in each case on their respective fair values. The Company allocates the purchase price to tangible assets of an acquired property based on the estimated fair values of those tangible assets assuming the building was vacant. Estimates of fair value for land, building and building improvements are based on many factors including, but not limited to, comparisons to other properties sold in the same geographic area and independent third party valuations. The Company also considers information obtained about each property as a result of its pre-acquisition due diligence, marketing and leasing activities in estimating the fair values of the tangible and intangible assets and liabilities acquired.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826,000 and $207,000 for the years ended December 31, 2018 and 2017, respectively. The value of in-place leases and unamortized lease origination costs are amortized to expenses over the remaining term of the respective leases, which range from less than a year to ten years. The amount allocated to acquired in-place leases is determined based on management’s assessment of lost revenue and costs incurred for the period required to lease the “assumed vacant” property to the occupancy level when purchased. The amount allocated to unamortized lease origination costs is determined by what the Company would have paid to a third party to secure a new tenant reduced by the expired term of the respective lease. The amount allocated to tenant relationships is the benefit resulting from the likelihood of a tenant renewing its lease. Amortization expense related to these assets was approximately $569,000 and $929,000 for years ended December 31, 2018 and 2017, respectively.</t>
  </si>
  <si>
    <t>Impairment of Real Estate Assets</t>
  </si>
  <si>
    <t>Impairment of Real Estate Assets. The Company reviews the carrying value of each property to determine if circumstances that indicate impairment in the carrying value of the investment exist or that depreciation periods should be modified. If circumstances support the possibility of impairment, the Company prepares a projection of the undiscounted future cash flows, without interest charges, of the specific property and determines if the investment in such property is recoverable. If impairment is indicated, the carrying value of the property is written down to its estimated fair value based on the Company’s best estimate of the property’s discounted future cash flows, as well as considering sales and leasing data for comparable properties. During the year ended December 31, 2018, the Company determined that an impairment existed in one of its properties (Waterman Plaza) and, as a result, recorded an asset impairment charge of $533,000. There were no impairment charges recorded during the year ended December 31, 2017.</t>
  </si>
  <si>
    <t>Intangible Assets</t>
  </si>
  <si>
    <t>Intangible Assets . Intangible assets, including goodwill and lease intangibles, are comprised of finite-lived and indefinite-lived assets. Lease intangibles represents the allocation of a portion of the purchase price of a property acquisition representing the estimated value of in-place leases, unamortized lease origination costs, tenant relationships and land purchase options. Intangible assets that are not deemed to have an indefinite useful life are amortized over their estimated useful lives. Indefinite-lived assets are not amortized. Amortization expense of intangible assets that are not deemed to have an indefinite useful life was approximately $415,000 and $590,000, respectively, for the years ended December 31, 2018 and 2017 and is included in depreciation and amortization in the accompanying consolidated statements of operation.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Based on the review, no impairment was deemed to exist at December 31, 2018 and 2017.</t>
  </si>
  <si>
    <t>Depreciation and Amortization</t>
  </si>
  <si>
    <t>Depreciation and Amortization. The Company records depreciation and amortization expense using the straight-line method over the useful lives of the respective assets. The cost of buildings are depreciated over estimated useful lives of 39 years, the costs of improvements are amortized over the shorter of the estimated life of the asset or term of the tenant lease (which range from 1 to 10 years), the costs associated with acquired tenant intangibles over the remaining lease term and the cost of furniture, fixtures and equipment are depreciated over 4 to 5 years. Depreciation expense for the years ended December 31, 2018 and 2017 was approximately $9.1 million and $9.7 million, respectively, and is included in depreciation and amortization in the accompanying consolidated statements of operations.</t>
  </si>
  <si>
    <t>Cash, Cash Equivalents and Restricted Cash</t>
  </si>
  <si>
    <t>Cash, Cash Equivalents and Restricted Cash. The Company considers all short-term, highly liquid investments that are both readily convertible to cash and have an original maturity of three months or less at the date of purchase to be cash equivalents. Items classified as cash equivalents include money market funds. Cash balances in individual banks may exceed the federally insured limit of $250,000 by the Federal Deposit Insurance Corporation (the "FDIC"). No losses have been experienced related to such accounts. At December 31, 2018, the Company had approximately $9.1 million in deposits in financial institutions that exceeded the federally insurable limits.</t>
  </si>
  <si>
    <t>Tenant Receivables</t>
  </si>
  <si>
    <t>Tenant Receivables. The Company periodically evaluates the collecta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straight-lining of rents. The Company exercises judgment in establishing these allowances and considers payment history and current credit status of its tenants in developing these estimates. At December 31, 2018 and 2017, the balance of allowance for possible uncollectible tenant receivables included in other assets, net in the accompanying consolidated balance sheets was approximately $60,300 and $26,000, respectively.</t>
  </si>
  <si>
    <t>Deferred Leasing and Financing Costs</t>
  </si>
  <si>
    <t>Deferred Leasing Costs. Costs incurred in connection with successful property leases are capitalized as deferred leasing costs and amortized to leasing commission expense on a straight-line basis over the terms of the related leases which generally range from one to five years. Deferred leasing costs consist of third party leasing commissions. Management re-evaluates the remaining useful lives of leasing costs as the creditworthiness of the tenants and economic and market conditions change. If management determines the estimated remaining life of the respective lease has changed, the amortization period is adjusted. At December 31, 2018 and 2017, the Company had net deferred leasing costs of approximately $2,097,000 and $1,892,000, respectively. Total amortization expense for the years ended December 31, 2018 and 2017 was approximately $510,000 and $550,000, respectively. Deferred Financing Costs. Costs incurred, including legal fees, origination fees, and administrative fees, in connection with debt financing are capitalized as deferred financing costs and are amortized using the effective interest method, over the contractual term of the respective loans. At December 31, 2018 and 2017, unamortized deferred financing costs related to mortgage notes payable were approximately $1,427,000 and $1,683,000, respectively, and unamortized deferred financing costs associated with the Series B Preferred Stock costs were approximately $122,000 and $115,000, respectively. for the years ended December 31, 2018 and 2017, total amortization expense related to the mortgage notes payable deferred financing costs was approximately $529,000 and $461,000, respectively, and total amortization expense related to the Series B Preferred Stock costs was approximately $147,000 and $630,000, respectively. Amortization of deferred financing costs are included in interest expense in the accompanying consolidated statements of operations.</t>
  </si>
  <si>
    <t>Income Taxes</t>
  </si>
  <si>
    <t xml:space="preserve">Income Taxes. We have elected to be taxed as a REIT under Sections 856 through 860 of the Internal Revenue Code (th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that we derive from our REIT qualifying activities. If we fail to maintain our qualification as a REIT in any taxable year, and are unable to avail ourselves of certain savings provisions set forth in the Code, all of our taxable income would be subject to federal income tax at regular corporate rates, including any applicable alternative minimum tax. We are subject to certain state and local income taxes. As of December 31, 2018, we had approximately $77.5 million of Federal net operating losses (NOLs) carry-forwards to offset potential future federal tax obligations. We may not generate sufficient taxable income in future periods to be able to realize fully the tax benefits of our NOL carry‑forwards. We, together with our subsidiary, NetREIT Dubose, have elected to treat such subsidiary as taxable REIT subsidiary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significant uncertain tax positions requiring recognition in its financial statements. Neither the Company nor its subsidiaries have been assessed any significant interest or penalties for tax positions by any major tax jurisdictions. </t>
  </si>
  <si>
    <t>Fair Value Measurements</t>
  </si>
  <si>
    <t xml:space="preserve">Fair Value Measurements. Certain assets and liabilities are required to be carried at fair value, or if long-lived assets are deemed to be impaired, to be adjusted to reflect this condition. The guidance requires disclosure of fair values calculated under each level of inputs within the following hierarchy: Level 1 – Quoted prices in active markets for identical assets or liabilities at the measurement date. Level 2 – Inputs other than quoted process that are observable for the asset or liability, either directly or indirectly. Level 3 – Unobservable inputs for the asset or liability. Fair value is defined as the price at which an asset or liability is exchanged between market participants in an orderly transaction at the reporting date. Cash equivalents, mortgage notes receivable, tenant receivable and payables and accrued liabilities all approximate fair value due to their short term nature. During the year ended December 31, 2018, the Company measured the fair value of one of its real estate properties on a nonrecurring basis using Level 3 inputs. The Company estimated the fair value for the impaired real estate asset held for investment based on an estimated sales price, less estimated costs to sell. Management believes that the recorded and fair values of notes payable are approximately the carrying value of December 31, 2018 and 2017. </t>
  </si>
  <si>
    <t>Sales of Real Estate Assets</t>
  </si>
  <si>
    <t>Sales of Real Estate Assets . Effective January 1, 2018, we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our sales of real estate would be considered a sale of a nonfinancial asset as defined by ASC 610-20. ASC 610-20 refers to the revenue recognition principles under ASU No. 2014-09. Under ASC 610-20, if we determine we do not have a controlling financial interest in the entity that holds the asset and the arrangement meets the criteria to be accounted for as a contract, we would derecognize the asset and recognize a gain or loss on the sale of the real estate when control of the underlying asset transfers to the buyer.</t>
  </si>
  <si>
    <t>Revenue Recognition and Tenant Receivables</t>
  </si>
  <si>
    <t xml:space="preserve">Revenue Recognition and Tenant Receivables . We recognize minimum rent, including rental abatements, lease incentives and contractual fixed increases attributable to operating leases, on a straight-line basis over the term of the related leases when collectibility is reasonably assured and record amounts expected to be received in later years as deferred rent receivable. If the lease provides for tenant improvements, we determine whether the tenant improvements, for accounting purposes, are owned by the tenant or by us. When we are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e record property operating expense reimbursements due from tenants for common area maintenance, real estate taxes, and other recoverable costs in the period the related expenses are incurred. We make estimates of the collectibility of our tenant receivables related to base rents, including deferred rent receivable, expense reimbursements and other revenue or income. We specifically analyze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we will record a bad debt reserve for the tenant’s receivable balance and generally will not recognize subsequent rental revenue until cash is received or until the tenant is no longer in bankruptcy and has the ability to make rental payments. Effective January 1, 2018, we adopted ASU No. 2014-09, Revenue from Contracts with Customers (Topic 606) (“ASU No. 2014-09”) using the modified retrospective approach, which requires a cumulative effect adjustment as of the date of our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We elected to apply this standard only to contracts that were not completed as of January 1, 2018. Based on our evaluation of contracts within the scope of ASU No. 2014-09, revenue that is impacted by ASU No. 2014-09 includes revenue generated by sales of real estate, other operating income and tenant reimbursements for substantial services earned at our properties. The recognition of such revenue will occur when the services are provided and the performance obligations are satisfied. The Company’s adoption of ASU No. 2014-09 did not have a significant impact on its consolidated financial statements. </t>
  </si>
  <si>
    <t>Income (Loss) per Common Share</t>
  </si>
  <si>
    <t>Income (Loss) per Common Share. Basic income (loss) per common share (Basic EPS) is computed by dividing net income (loss) available to common shareholders (Numerator) by the weighted average number of common shares outstanding (Denominator) during the period. Diluted loss per common share (Diluted EPS) is similar to the c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the after-tax amount of interest recognized in the period associated with any convertible debt. The computation of Diluted EPS does not assume exercise or conversion of securities that would have an anti-dilutive effect on net earnings per share. For the year ended December 31, 2018, the basic and diluted net income per share are equivalent at $0.19 per share. For the year ended December 31, 2017, the basic and diluted net loss per share are equivalent at ($0.20) because the Company had incurred a net loss causing any potentially dilutive securities to be anti-dilutive. Dilutive securities include non-vested restricted shares issued under the Company’s share-based incentive plan, shares issuable under certain of the Company’s partnership arrangements and shares issuable under stock purchase warrants. The calculation of net income (loss) per share includes dilutive shares totaling 733,944 shares for the year ended December 31, 2018 and excludes shares totaling 656,758 shares for the year ended December 31, 2017.</t>
  </si>
  <si>
    <t>Subsequent Events</t>
  </si>
  <si>
    <t xml:space="preserve">Subsequent Events. Management has evaluated subsequent events through the date that the accompanying financial statements were filed with the Securities and Exchange Commission (“SEC”) for transactions and other events which may require adjustment of and/or disclosure in such financial statements. </t>
  </si>
  <si>
    <t>Reclassifications</t>
  </si>
  <si>
    <t>Reclassifications. Certain reclassifications have been made to the prior year’s consolidated financial statements to conform to the current year presentation. These reclassifications had no effect on previously reported results of consolidated operations or equity.</t>
  </si>
  <si>
    <t>Recently Issued Accounting Pronouncements</t>
  </si>
  <si>
    <t xml:space="preserve">Recently Issued Accounting Pronouncements. In August 2017, the FASB issued Accounting Standards Update (“ASU”) 2017-12, Derivatives and Hedging: Targeted Improvements to Accounting for Hedging Activities . The pronouncement was issued to simplify the on-going assessment of hedge effectiveness and increase transparency related to hedge accounting. The pronouncement is effective for fiscal years, and for interim periods within those fiscal years, beginning after December 15, 2018, with early adoption permitted. The Company’s adoption of ASU No. 2017-12 is not expected to have a significant impact on its consolidated financial statements. In January 2017, the FASB issued ASU 2017-01, Business Combinations The Company’s adoption of this standard on January 1, 2018 did not have a significant impact on its consolidated financial statements. In February 2016, the FASB issued ASU No. 2016-2, Leases As a lessor, under current accounting standards, the Company recognizes rental revenue from its operating leases on a straight-line basis over the respective lease terms. The Company commences recognition of rental revenue at the date the property is ready for its intended use and the tenant takes possession of or controls the physical use of the property. Under current accounting standards, tenant recoveries related to payments of real estate taxes, insurance, utilities, repairs and maintenance, common area expenses, and other operating expenses are considered lease components. The Company recognizes these tenant recoveries as revenue when services are rendered in an amount equal to the related operating expenses incurred that are recoverable under the terms of the applicable lease. Under ASU No. 2016-2, each lease agreement will be evaluated to identify the lease components and nonlease components at lease inception. The total consideration in the lease agreement will be allocated to the lease and nonlease components based on their relative standalone selling prices. Lessors will continue to recognize the lease revenue component using an approach that is substantially equivalent to existing guidance for operating leases (straight-line basis). In July 2018, the FASB issued an amendment to ASU No. 2016-2 that allows lessors to elect, as a practical expedient, not to allocate the total consideration to lease and nonlease components based on their relative standalone selling prices. This practical expedient allows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The pronouncement is effective for fiscal years, and for interim periods within those fiscal years, beginning after December 15, 2018, with early adoption permitted. The Company plans to adopt the provisions of ASU No. 2016-2 effective January 1, 2019 using the modified retrospective approach and expects to elect certain practical expedients permitted under the transition guidance. The Company adoption of this standard on January 1, 2019 did not have a significant impact on its consolidated financial statements. </t>
  </si>
  <si>
    <t>Recent Real Estate Transactions (Tables)</t>
  </si>
  <si>
    <t>Properties Acquired and Sold</t>
  </si>
  <si>
    <t>The Company allocated the purchase price of the properties acquired during 2018 as follows:
Buildings
Total
Land
and Other
Purchase
Model Home Properties
$
2,871,611
$
14,455,304
$
17,326,915</t>
  </si>
  <si>
    <t>Real Estate Assets (Tables)</t>
  </si>
  <si>
    <t>Real Estate Properties Owned</t>
  </si>
  <si>
    <t xml:space="preserve">The Company’s real estate assets consisted of the following as of December 31, 2018 and 2017:
Real estate assets, net (in thousands)
Property Name
Acquired
Location
2018
2017
Garden Gateway Plaza
March 2007
Colorado Springs, Colorado
$
11,166
$
11,434
World Plaza
September 2007
San Bernardino, California
6,180
5,743
Executive Office Park
July 2008
Colorado Springs, Colorado
7,976
8,076
Waterman Plaza
August 2008
San Bernardino, California
4,977
5,624
Pacific Oaks Plaza (2)(3)
September 2008
Escondido, California
-
4,040
Morena Office Center (1)
January 2009
San Diego, California
4,716
4,870
Genesis Plaza
August 2010
San Diego, California
8,449
8,609
Dakota Center
May 2011
Fargo, North Dakota
9,139
9,635
Yucca Valley Retail Center (2)(4)
September 2011
Yucca Valley, California
-
6,605
Port of San Diego Complex (2)(5)
December 2011
San Diego, California
-
13,888
The Presidio
November 2012
Aurora, Colorado
6,499
6,415
Grand Pacific Center
March 2014
Bismarck, North Dakota
5,814
5,854
Union Terrace
August 2014
Lakewood, Colorado
7,983
8,287
Centennial Tech Center
December 2014
Colorado Springs, Colorado
12,960
13,431
Arapahoe Center
December 2014
Centennial, Colorado
10,251
10,638
Union Town Center
December 2014
Colorado Springs, Colorado
9,904
10,209
West Fargo Industrial
August 2015
Fargo, North Dakota
7,243
7,455
300 N.P.
August 2015
Fargo, North Dakota
3,543
3,636
Research Parkway
August 2015
Colorado Springs, Colorado
2,589
2,686
One Park Centre
August 2015
Westminster, Colorado
8,453
8,514
Highland Court
August 2015
Centennial, Colorado
11,845
12,287
Shea Center II
December 2015
Highlands Ranch, Colorado
22,658
23,352
Office/Industrial and Retail Properties
162,345
191,288
Model Home Properties
2011-2018
AZ, CA, FL, IL, NC, NJ, PA, SC, TX, UT
48,763
43,246
Total real estate assets and lease intangibles held for investment, net
$
211,108
$
234,534
(1)
Property held for sale as of December 31, 2018 and sold for $5.6 million on January 15, 2019.
(2)
Property held for sale as of December 31, 2017.
(3)
Pacific Oaks Plaza was sold on December 27, 2018.
(4)
Yucca Valley Retail Center was sold on December 31, 2018.
(5)
Port of San Diego Complex was sold on December 20, 2018. </t>
  </si>
  <si>
    <t>Office/Industrial and Retail Properties [Member]</t>
  </si>
  <si>
    <t>Summary of Future Minimum Rental Revenues under Existing Leases</t>
  </si>
  <si>
    <t>The Company’s commercial properties are leased to tenants under non-cancelable operating leases for which terms and expirations vary. Future minimum rental revenues under existing leases on Office/Industrial and Retail Properties as of December 31, 2018 are expected to be as follows:
2019
$
16,810,794
2020
14,429,223
2021
10,649,516
2022
7,425,332
2023
4,178,058
Thereafter
4,615,807
Totals
$
58,108,730</t>
  </si>
  <si>
    <t>Model Home Properties [Member]</t>
  </si>
  <si>
    <t>The Company generally rents Model Home Properties to homebuilders under non-cancelable lease agreements with a term of 18 months with an option to extend in six month increments. Future minimum rental revenues under existing leases on Model Home Properties as of December 31, 2018 are expected to be as follows:
2019
$
2,716,596
2020
1,421,568
$
4,138,164</t>
  </si>
  <si>
    <t>Lease Intangibles (Tables)</t>
  </si>
  <si>
    <t>Net Value of Other Intangible Assets</t>
  </si>
  <si>
    <t>Lease intangibles consist of the following:
December 31, 2018
December 31, 2017
Lease Intangibles
Accumulated Amortization
Lease Intangibles, net
Lease Intangibles
Accumulated Amortization
Lease Intangibles, net
In-place leases
$
4,958,477
$
(3,467,781
)
$
1,490,696
$
4,958,477
$
(2,899,042
)
$
2,059,435
Leasing costs
3,628,080
(2,405,514
)
1,222,566
3,628,080
(1,990,154
)
1,637,926
Above-market leases
439,878
(291,666
)
148,212
510,237
(293,146
)
217,091
$
9,026,435
$
(6,164,961
)
$
2,861,474
$
9,096,794
$
(5,182,342
)
$
3,914,452</t>
  </si>
  <si>
    <t>Amortization Expense for the Company Lease Intangible Assets</t>
  </si>
  <si>
    <t>Aggregate approximate amortization expense for the Company's lease intangible assets is as follows:
Years ending December 31:
2019
$
876,667
2020
687,974
2021
488,320
2022
360,116
2023
173,785
Thereafter
274,612
Total
$
2,861,474</t>
  </si>
  <si>
    <t>Other Assets (Tables)</t>
  </si>
  <si>
    <t>Other assets consist of the following:
December 31,
December 31,
2018
2017
Deferred rent receivable
$
2,883,581
$
3,227,700
Prepaid expenses, deposits and other
407,106
1,410,363
Tenant receivable, net
2,845,314
1,108,110
Raw land
900,000
900,000
Other intangibles, net
293,832
374,733
Notes receivable
316,374
316,374
Total other assets
$
7,646,207
$
7,337,280</t>
  </si>
  <si>
    <t>Mortgage Notes Payable (Tables)</t>
  </si>
  <si>
    <t>Mortgage notes payable consisted of the following:
Principal as of
December 31,
December 31,
Loan
Interest
Mortgage note property
Notes
2018
2017
Type
Rate (1)
Maturity
Port of San Diego Complex
(4)
$
-
$
9,575,508
Fixed
4.75
%
3/5/2020
Garden Gateway Plaza
6,270,896
6,445,300
Fixed
5.00
%
4/5/2020
World Plaza
(9)
3,350,539
-
Variable
5.10
%
7/5/2020
West Fargo Industrial
4,292,809
4,365,449
Fixed
4.79
%
9/6/2020
Morena Office Center
(2)
1,567,358
2,156,479
Fixed
4.30
%
6/1/2021
Waterman Plaza
3,369,960
3,850,365
Fixed
5.78
%
4/29/2021
Pacific Oaks Plaza
(6)
-
1,466,351
Fixed
4.30
%
6/1/2021
300 N.P.
2,348,443
2,380,703
Fixed
4.95
%
6/11/2022
Highland Court
6,568,320
6,695,541
Fixed
3.82
%
9/1/2022
Dakota Center
10,314,520
10,492,904
Fixed
4.74
%
7/6/2024
Union Terrace
6,354,153
6,454,448
Fixed
4.50
%
9/5/2024
The Presidio
5,992,905
6,000,000
Fixed
4.54
%
12/1/2021
Centennial Tech Center
9,745,811
9,908,235
Fixed
4.43
%
1/5/2024
Research Parkway
1,864,139
1,909,012
Fixed
3.94
%
1/5/2025
Arapahoe Center
8,233,567
8,364,088
Fixed
4.34
%
1/5/2025
Union Town Center
8,440,000
8,440,000
Fixed
4.28
%
1/5/2025
Yucca Valley Retail Center
(7)
-
6,000,000
Fixed
4.31
%
4/11/2025
Executive Office Park
(8)
4,947,808
4,151,161
Fixed
4.83
%
6/1/2027
Genesis Plaza
6,476,032
6,500,000
Fixed
4.71
%
8/25/2025
One Park Centre
6,585,922
6,610,000
Fixed
4.77
%
9/5/2025
Shea Center II
17,727,500
17,727,500
Fixed
4.92
%
1/5/2026
Grand Pacific Center
(3)
3,961,304
4,057,752
Fixed
4.02
%
8/1/2037
Office/Industrial and Retail Properties
$
118,411,986
$
133,550,796
Model Home Properties
32,728,930
28,454,883
Fixed
(5)
2019-2020
Mortgage Notes Payable
$
151,140,916
$
162,005,679
Unamortized loan costs
(1,426,740
)
(1,682,942
)
Mortgage Notes Payable held for investment, net
$
149,714,176
$
160,322,737
(1)
Interest rates as of December 31, 2018
(2)
Property held for sale as of December 31, 2018 and sold for $5.6 million on January 15, 2019.
(3)
Interest rate is subject to reset on September 1, 2023.
(4)
Port of San Diego Complex was sold on December 20, 2018.
(5)
Each Model Home has a stand-alone mortgage note at interest rates ranging from 3.8% to 5.6% (at December 31, 2018 ).
(6)
Pacific Oaks Plaza was sold on December 27, 2018.
(7)
Yucca Valley Retail Center was sold on December 31, 2018.
(8)
The loan was refinanced to a new loan on June 1, 2018.
(9)
Interest on this loan is ABR + 0.75% and LIBOR plus 2.75%. For the year-ended December 31, 2018, the weighted average interest rate was 4.97%.</t>
  </si>
  <si>
    <t>Scheduled Principal Payments of Mortgage Notes Payable</t>
  </si>
  <si>
    <t>Scheduled principal payments of mortgage notes payable are as follows:
Office/Industrial and Retail
Model Home Properties
Principal
Years ending December 31:
Notes
Notes Payable
Payments
2019
$
3,456,829
$
9,945,470
$
13,402,299
2020
15,231,332
11,595,332
$
26,826,664
2021
10,749,691
11,188,128
$
21,937,819
2022
10,055,657
-
$
10,055,657
2023
10,928,130
-
$
10,928,130
Thereafter
67,990,347
-
$
67,990,347
Total
$
118,411,986
$
32,728,930
$
151,140,916</t>
  </si>
  <si>
    <t>Share Based Incentive Plan (Tables)</t>
  </si>
  <si>
    <t>Non-vested Restricted Stock</t>
  </si>
  <si>
    <t>A summary of the activity for the Company’s restricted stock was as follows:
Outstanding shares:
Common Shares
Balance at December 31, 2017
162,127
Granted
146,777
Forfeited
(16,027
)
Vested
(53,565
)
Balance at December 31, 2018
239,312</t>
  </si>
  <si>
    <t>Segments (Tables)</t>
  </si>
  <si>
    <t>Net Operating Income by Segment</t>
  </si>
  <si>
    <t>The following tables reconcile the Company’s segment activity to its results of operations and financial position as of and for the years ended December 31, 2018 and 2017, respectively.
For the Year Ended December 31,
2018
2017
Office/Industrial Properties:
Rental income
$
24,037,363
$
25,140,525
Property and related expenses
(9,494,885
)
(9,263,556
)
Net operating income, as defined
14,542,478
15,876,969
Model Home Properties:
Rental income
4,642,159
3,899,570
Property and related expenses
(174,238
)
(154,206
)
Net operating income, as defined
4,467,921
3,745,364
Retail Properties:
Rental income
3,664,491
4,334,047
Property and related expenses
(1,217,596
)
(1,305,702
)
Net operating income, as defined
2,446,895
3,028,345
Reconciliation to net income (loss):
Total net operating income, as defined, for reportable segments
21,457,294
22,650,678
General and administrative expenses
(4,532,703
)
(5,200,592
)
Depreciation and amortization
(9,101,605
)
(9,710,265
)
Interest expense
(13,041,016
)
(12,954,079
)
Interest income
55,909
30,287
Gain on sale of real estate
12,200,138
2,623,469
Deferred offering cost
(1,507,599
)
-
Impairment of real estate
(532,951
)
-
Acquisition costs
(26,177
)
(72,897
)
Income tax expense
(518,567
)
(208,681
)
Net income (loss )
$
4,452,723
$
(2,842,080
)</t>
  </si>
  <si>
    <t>Reconciliation of Assets by Segment to Total Assets</t>
  </si>
  <si>
    <t>December 31,
December 31,
Assets by Reportable Segment:
2018
2017
Office/Industrial Properties:
Land, buildings and improvements, net (1)
$
138,694,773
$
160,422,468
Total assets (2)
$
143,620,315
$
163,041,049
Model Home Properties:
Land, buildings and improvements, net (1)
$
48,762,869
$
43,245,832
Total assets (2)
$
48,864,060
$
44,782,943
Retail Properties:
Land, buildings and improvements, net (1)
$
23,650,423
$
30,865,644
Total assets (2)
$
27,702,384
$
32,534,890
Reconciliation to Total Assets:
Total assets for reportable segments
$
220,186,759
$
240,358,882
Other unallocated assets:
Cash and cash equivalents
9,776,215
8,310,575
Other assets, net
3,087,066
5,827,408
Total Assets
$
233,050,040
$
254,496,865
(1)
Includes lease intangibles and the land purchase option related to property acquisitions.
(2)
Includes land, buildings and improvements, current receivables, deferred rent receivables and deferred leasing costs and other related intangible assets, all shown on a net basis.</t>
  </si>
  <si>
    <t>Reconciliation of Capital Expenditures by Segment to Total Real Estate Investments</t>
  </si>
  <si>
    <t>Capital Expenditures by Reportable Segment
For the Year Ended December 31,
2018
2017
Office/Industrial Properties:
Capital expenditures and tenant improvements
$
3,340,023
$
3,418,722
Model Home Properties:
Acquisition of operating properties
17,326,915
17,560,745
Retail Properties:
Capital expenditures and tenant improvements
19,260
203,002
Totals:
Acquisition of operating properties, net
17,326,915
17,560,745
Capital expenditures and tenant improvements
3,359,283
3,621,724
Total real estate investments
$
20,686,198
$
21,182,469</t>
  </si>
  <si>
    <t>Organization and Basis of Presentation (Details) $ in Millions</t>
  </si>
  <si>
    <t>Aug. 01, 2019USD ($)shares</t>
  </si>
  <si>
    <t>Dec. 31, 2018USD ($)CounterpartySegmentTenantshares</t>
  </si>
  <si>
    <t>Dec. 31, 2017shares</t>
  </si>
  <si>
    <t>Oct. 31, 2017Property</t>
  </si>
  <si>
    <t>Organization And Basis Of Presentation [Line Items]</t>
  </si>
  <si>
    <t>Number of property own that have partial interest | Property</t>
  </si>
  <si>
    <t>Number of limited partnerships in which the company is sole General Partner | Counterparty</t>
  </si>
  <si>
    <t>Key provisions of operating or partnership agreement, description</t>
  </si>
  <si>
    <t>The following partnership activity occurred during the periods covered by these consolidated financial statements:The Company is the sole General Partner in two consolidated limited partnerships (NetREIT Palm Self-Storage LP and NetREIT Casa Grande LP), all with ownership in real estate income producing properties. The Company refers to these entities collectively, as the “NetREIT Partnerships”.The Company is a limited partner in four partnerships and one limited liability corporation that purchase and leaseback model homes from developers (“Dubose Model Homes Investors #202, LP”, “Dubose Model Homes Investors #203, LP, “Dubose Model Homes Investors #204, LP, and “NetREIT Dubose Model Home REIT, LP”). The Company refers to these entities collectively, as the “Model Home Entities”.
The Company has determined that the entities described above, where it owns less than 100%, should be included in the Company’s consolidated financial statements as the Company directs their activities and holds a non-controlling interest in these limited partnerships through the Company.</t>
  </si>
  <si>
    <t>Number of partnerships that purchase and leaseback model homes from developers in which the company is a limited partner | Counterparty</t>
  </si>
  <si>
    <t>Number of limited liability corporation that purchase and leaseback model homes from developers in which the company is a limited partner | Counterparty</t>
  </si>
  <si>
    <t>Mortgage notes payable | $</t>
  </si>
  <si>
    <t>Mortgage notes payable maturing year</t>
  </si>
  <si>
    <t>2019</t>
  </si>
  <si>
    <t>Number of reportable segments | Segment</t>
  </si>
  <si>
    <t>Customer Concentration Risk | Rental Income [Member]</t>
  </si>
  <si>
    <t>Number of tenant | Tenant</t>
  </si>
  <si>
    <t>Concentration risk, percentage</t>
  </si>
  <si>
    <t>5.70%</t>
  </si>
  <si>
    <t>Number of shares redeemed | shares</t>
  </si>
  <si>
    <t>Redeemable preferred stock | $</t>
  </si>
  <si>
    <t>Redeemable Convertible Preferred Stock Series B [Member] | Scenario Forecast [Member]</t>
  </si>
  <si>
    <t>Partial Interest Properties</t>
  </si>
  <si>
    <t>Number of commercial properties own in fee interest | Property</t>
  </si>
  <si>
    <t>Significant Accounting Policies (Details) - USD ($)</t>
  </si>
  <si>
    <t>Real Estate Asset Acquisitions [Abstract]</t>
  </si>
  <si>
    <t>Amortization of above and below market rents</t>
  </si>
  <si>
    <t>Remaining term of in-place leases (in years)</t>
  </si>
  <si>
    <t>10 years</t>
  </si>
  <si>
    <t>Amortization expense related to in-place leases, unamortized lease origination costs and tenant relationships</t>
  </si>
  <si>
    <t>Asset impairment charge</t>
  </si>
  <si>
    <t>Intangible Assets [Abstract]</t>
  </si>
  <si>
    <t>Impairment of definite lived assets</t>
  </si>
  <si>
    <t>Impairment of indefinite lived assets</t>
  </si>
  <si>
    <t>Impairment of goodwill</t>
  </si>
  <si>
    <t>Depreciation and Amortization of Buildings and Improvements [Abstract]</t>
  </si>
  <si>
    <t>Depreciation expense</t>
  </si>
  <si>
    <t>Cash, Cash Equivalents, Restricted Cash and Restricted Cash Equivalents [Abstract]</t>
  </si>
  <si>
    <t>Deposits in financial institutions that exceeded the federally insurable limits</t>
  </si>
  <si>
    <t>Cash balances may exceed federally insured limit</t>
  </si>
  <si>
    <t>Loss on federal deposit insurance corporation</t>
  </si>
  <si>
    <t>Tenant Receivables [Abstract]</t>
  </si>
  <si>
    <t>Allowance for uncollectible accounts</t>
  </si>
  <si>
    <t>Deferred Leasing Costs [Abstract]</t>
  </si>
  <si>
    <t>Net deferred leasing costs</t>
  </si>
  <si>
    <t>Amortization of deferred leasing costs</t>
  </si>
  <si>
    <t>Deferred Financing Costs [Abstract]</t>
  </si>
  <si>
    <t>Unamortized deferred financing costs</t>
  </si>
  <si>
    <t>Income Tax Uncertainties [Abstract]</t>
  </si>
  <si>
    <t>Income Tax Examination Description</t>
  </si>
  <si>
    <t>We have elected to be taxed as a REIT under Sections 856 through 860 of the Internal Revenue Code (th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t>
  </si>
  <si>
    <t>Percentage of distributed taxable income to qualify as REIT</t>
  </si>
  <si>
    <t>90.00%</t>
  </si>
  <si>
    <t>Loss Per Common Share [Abstract]</t>
  </si>
  <si>
    <t>Basic and diluted net income (loss) per share</t>
  </si>
  <si>
    <t>Anti-dilutive shares included in computation of diluted earnings per share</t>
  </si>
  <si>
    <t>Anti-dilutive shares excluded from computation of diluted earnings per share</t>
  </si>
  <si>
    <t>Federal [Member]</t>
  </si>
  <si>
    <t>Net operating losses carry-forwards</t>
  </si>
  <si>
    <t>Mortgage Payable</t>
  </si>
  <si>
    <t>Series B Preferred Stock [Member]</t>
  </si>
  <si>
    <t>Series B Preferred Stock [Member] | Mortgage Payable</t>
  </si>
  <si>
    <t>Building and Building Improvements [Member]</t>
  </si>
  <si>
    <t>Estimated useful life</t>
  </si>
  <si>
    <t>39 years</t>
  </si>
  <si>
    <t>Assets Leased to Others [Member] | Minimum [Member]</t>
  </si>
  <si>
    <t>1 year</t>
  </si>
  <si>
    <t>Assets Leased to Others [Member] | Maximum [Member]</t>
  </si>
  <si>
    <t>Furniture and Fixtures [Member] | Minimum [Member]</t>
  </si>
  <si>
    <t>4 years</t>
  </si>
  <si>
    <t>Furniture and Fixtures [Member] | Maximum [Member]</t>
  </si>
  <si>
    <t>5 years</t>
  </si>
  <si>
    <t>Waterman Plaza [Member]</t>
  </si>
  <si>
    <t>Recent Real Estate Transactions (Disposals of Properties) (Details)</t>
  </si>
  <si>
    <t>1 Months Ended</t>
  </si>
  <si>
    <t>Apr. 30, 2017USD ($)</t>
  </si>
  <si>
    <t>Mar. 31, 2017USD ($)</t>
  </si>
  <si>
    <t>Feb. 28, 2017USD ($)</t>
  </si>
  <si>
    <t>Dec. 31, 2018USD ($)Property</t>
  </si>
  <si>
    <t>Dec. 31, 2017USD ($)Property</t>
  </si>
  <si>
    <t>Real Estate Properties [Line Items]</t>
  </si>
  <si>
    <t>Number of properties | Property</t>
  </si>
  <si>
    <t>Disposed of real estate assets with net carrying value</t>
  </si>
  <si>
    <t>Residential Properties [Member]</t>
  </si>
  <si>
    <t>Proceeds from sale of property</t>
  </si>
  <si>
    <t>Gain (loss) on sale of property</t>
  </si>
  <si>
    <t>Residential Properties [Member] | Port of San Diego Complex [Member]</t>
  </si>
  <si>
    <t>Residential Properties [Member] | Yucca Valley Retail Center [Member]</t>
  </si>
  <si>
    <t>Residential Properties [Member] | Pacific Oaks Plaza [Member]</t>
  </si>
  <si>
    <t>Residential Properties [Member] | Shoreline Medical Building [Member]</t>
  </si>
  <si>
    <t>Residential Properties [Member] | Regatta Square Retail Center [Member]</t>
  </si>
  <si>
    <t>Residential Properties [Member] | Rangewood Medical Office Building [Member]</t>
  </si>
  <si>
    <t>Residential Properties [Member] | Forty-Five Dubose Model Homes [Member]</t>
  </si>
  <si>
    <t>Total purchase price of property acquired</t>
  </si>
  <si>
    <t>Recent Real Estate Transactions (Acquisitions of Properties) (Details) - Residential Properties [Member] - Forty-Five Dubose Model Homes [Member]</t>
  </si>
  <si>
    <t>Dec. 31, 2018USD ($)</t>
  </si>
  <si>
    <t>Allocated Purchase Price of Properties Acquired [Abstract]</t>
  </si>
  <si>
    <t>Buildings and Other</t>
  </si>
  <si>
    <t>Total purchase price</t>
  </si>
  <si>
    <t>Real Estate Assets (Properties) (Details)</t>
  </si>
  <si>
    <t>Dec. 31, 2018ft²Property</t>
  </si>
  <si>
    <t>Real Estate And Accumulated Depreciation [Line Items]</t>
  </si>
  <si>
    <t>Number of properties</t>
  </si>
  <si>
    <t>Industrial Properties [Member]</t>
  </si>
  <si>
    <t>Single Family Homes [Member]</t>
  </si>
  <si>
    <t>Term of non-cancelable lease agreements</t>
  </si>
  <si>
    <t>18 months</t>
  </si>
  <si>
    <t>Term of option to extend lease agreements</t>
  </si>
  <si>
    <t>6 months</t>
  </si>
  <si>
    <t>Description for option to extend lease agreements</t>
  </si>
  <si>
    <t>six month increments</t>
  </si>
  <si>
    <t>Office Properties [Member]</t>
  </si>
  <si>
    <t>Office/Industrial Properties [Member]</t>
  </si>
  <si>
    <t>Rentable square feet | ft²</t>
  </si>
  <si>
    <t>Retail Properties [Member]</t>
  </si>
  <si>
    <t>Number of Limited Liability Companies</t>
  </si>
  <si>
    <t>Real Estate Assets (Summary of Properties Owned) (Details) - USD ($) $ in Thousands</t>
  </si>
  <si>
    <t>Real Estate Assets Owned</t>
  </si>
  <si>
    <t>Garden Gateway Plaza [Member]</t>
  </si>
  <si>
    <t>Date acquired</t>
  </si>
  <si>
    <t>Mar. 1,
		2007</t>
  </si>
  <si>
    <t>Location</t>
  </si>
  <si>
    <t>Colorado Springs, Colorado</t>
  </si>
  <si>
    <t>World Plaza [Member]</t>
  </si>
  <si>
    <t>Sep. 1,
		2007</t>
  </si>
  <si>
    <t>San Bernardino, California</t>
  </si>
  <si>
    <t>Executive Office Park [Member]</t>
  </si>
  <si>
    <t>Jul. 1,
		2008</t>
  </si>
  <si>
    <t>Aug. 1,
		2008</t>
  </si>
  <si>
    <t>Pacific Oaks Plaza [Member]</t>
  </si>
  <si>
    <t>[1],[2]</t>
  </si>
  <si>
    <t>Sep. 1,
		2008</t>
  </si>
  <si>
    <t>Escondido, California</t>
  </si>
  <si>
    <t>Morena Office Center [Member]</t>
  </si>
  <si>
    <t>[3]</t>
  </si>
  <si>
    <t>Jan. 1,
		2009</t>
  </si>
  <si>
    <t>San Diego, California</t>
  </si>
  <si>
    <t>Genesis Plaza [Member]</t>
  </si>
  <si>
    <t>Aug. 1,
		2010</t>
  </si>
  <si>
    <t>Union Terrace [Member]</t>
  </si>
  <si>
    <t>Aug. 1,
		2014</t>
  </si>
  <si>
    <t>Lakewood, Colorado</t>
  </si>
  <si>
    <t>Dakota Center [Member]</t>
  </si>
  <si>
    <t>May 1,
		2011</t>
  </si>
  <si>
    <t>Fargo, North Dakota</t>
  </si>
  <si>
    <t>Yucca Valley Retail Center [Member]</t>
  </si>
  <si>
    <t>[2],[4]</t>
  </si>
  <si>
    <t>Sep. 1,
		2011</t>
  </si>
  <si>
    <t>Yucca Valley, California</t>
  </si>
  <si>
    <t>Arapahoe Center [Member]</t>
  </si>
  <si>
    <t>Dec. 1,
		2014</t>
  </si>
  <si>
    <t>Centennial, Colorado</t>
  </si>
  <si>
    <t>Port of San Diego Complex [Member]</t>
  </si>
  <si>
    <t>[2],[5]</t>
  </si>
  <si>
    <t>Dec. 1,
		2011</t>
  </si>
  <si>
    <t>The Presidio [Member]</t>
  </si>
  <si>
    <t>Nov. 1,
		2012</t>
  </si>
  <si>
    <t>Aurora, Colorado</t>
  </si>
  <si>
    <t>Grand Pacific Center [Member]</t>
  </si>
  <si>
    <t>Mar. 1,
		2014</t>
  </si>
  <si>
    <t>Bismarck, North Dakota</t>
  </si>
  <si>
    <t>Centennial Tech Center [Member]</t>
  </si>
  <si>
    <t>Union Town Center [Member]</t>
  </si>
  <si>
    <t>West Fargo Industrial [Member]</t>
  </si>
  <si>
    <t>Aug. 1,
		2015</t>
  </si>
  <si>
    <t>300 N.P. [Member]</t>
  </si>
  <si>
    <t>Research Parkway [Member]</t>
  </si>
  <si>
    <t>One Park Centre [Member]</t>
  </si>
  <si>
    <t>Westminster, Colorado</t>
  </si>
  <si>
    <t>Highland Court [Member]</t>
  </si>
  <si>
    <t>Shea Center II [Member]</t>
  </si>
  <si>
    <t>Dec. 1,
		2015</t>
  </si>
  <si>
    <t>Highlands Ranch, Colorado</t>
  </si>
  <si>
    <t>Model Home Properties [Member] | Minimum [Member]</t>
  </si>
  <si>
    <t>Jan. 1,
		2011</t>
  </si>
  <si>
    <t>Model Home Properties [Member] | Maximum [Member]</t>
  </si>
  <si>
    <t>Jan. 1,
		2018</t>
  </si>
  <si>
    <t>[1]</t>
  </si>
  <si>
    <t>Pacific Oaks Plaza was sold on December 27, 2018.</t>
  </si>
  <si>
    <t>[2]</t>
  </si>
  <si>
    <t>Property held for sale as of December 31, 2017.</t>
  </si>
  <si>
    <t>Property held for sale as of December 31, 2018 and sold for $5.6 million on January 15, 2019.</t>
  </si>
  <si>
    <t>[4]</t>
  </si>
  <si>
    <t>Yucca Valley Retail Center was sold on December 31, 2018.</t>
  </si>
  <si>
    <t>[5]</t>
  </si>
  <si>
    <t>Port of San Diego Complex was sold on December 20, 2018.</t>
  </si>
  <si>
    <t>Real Estate Assets (Summary of Properties Owned) (Parenthetical) (Details) - USD ($)</t>
  </si>
  <si>
    <t>Jan. 15, 2019</t>
  </si>
  <si>
    <t>Real estate asset sold</t>
  </si>
  <si>
    <t>Morena Office Center [Member] | Subsequent Event [Member]</t>
  </si>
  <si>
    <t>Real Estate Assets (Summary of Future Minimum Rental Revenues under Existing Leases on Office/Industiral and Retail Propierties) (Details) - Office/Industrial and Retail Properties [Member]</t>
  </si>
  <si>
    <t>Operating Leased Assets [Line Items]</t>
  </si>
  <si>
    <t>2020</t>
  </si>
  <si>
    <t>2021</t>
  </si>
  <si>
    <t>2022</t>
  </si>
  <si>
    <t>2023</t>
  </si>
  <si>
    <t>Thereafter</t>
  </si>
  <si>
    <t>Totals</t>
  </si>
  <si>
    <t>Real Estate Assets (Summary of Future Minimum Rental Revenues under Existing Leases on Model Home Properties) (Details) - Model Home Properties [Member]</t>
  </si>
  <si>
    <t>Lease Intangibles (Net Value of Other Intangible Assets and Amortization by Class) (Details) - USD ($)</t>
  </si>
  <si>
    <t>Finite Lived Intangible Assets [Line Items]</t>
  </si>
  <si>
    <t>Accumulated amortization</t>
  </si>
  <si>
    <t>Lease intangibles, net</t>
  </si>
  <si>
    <t>Leases, Acquired-in-Place [Member]</t>
  </si>
  <si>
    <t>Leasing Cost [Member]</t>
  </si>
  <si>
    <t>Above Market Leases [Member]</t>
  </si>
  <si>
    <t>Lease Intangibles - Additional Information (Details) - USD ($)</t>
  </si>
  <si>
    <t>Weighted average [Member]</t>
  </si>
  <si>
    <t>Finite-lived intangible assets, remaining amortization period</t>
  </si>
  <si>
    <t>3 years 7 months 6 days</t>
  </si>
  <si>
    <t>Lease Intangibles (Amortization Expense for the Company Lease Intangible Assets) (Details) - USD ($)</t>
  </si>
  <si>
    <t>Other Assets (Details) - USD ($)</t>
  </si>
  <si>
    <t>Other Assets [Line Items]</t>
  </si>
  <si>
    <t>Raw land</t>
  </si>
  <si>
    <t>Other intangibles, net</t>
  </si>
  <si>
    <t>Total other assets</t>
  </si>
  <si>
    <t>Other Assets [Member]</t>
  </si>
  <si>
    <t>Deferred rent receivable</t>
  </si>
  <si>
    <t>Prepaid expenses, deposits and other</t>
  </si>
  <si>
    <t>Tenant receivable, net</t>
  </si>
  <si>
    <t>Notes receivable</t>
  </si>
  <si>
    <t>Mortgage Notes Payable (Details) - USD ($)</t>
  </si>
  <si>
    <t>Debt Instrument [Line Items]</t>
  </si>
  <si>
    <t>Mortgage notes payable</t>
  </si>
  <si>
    <t>Unamortized loan costs</t>
  </si>
  <si>
    <t>Fixed interest rate on mortgage (in hundredths)</t>
  </si>
  <si>
    <t>4.75%</t>
  </si>
  <si>
    <t>Maturity date</t>
  </si>
  <si>
    <t>Mar. 5,
		2020</t>
  </si>
  <si>
    <t>5.00%</t>
  </si>
  <si>
    <t>Apr. 5,
		2020</t>
  </si>
  <si>
    <t>Jul. 5,
		2020</t>
  </si>
  <si>
    <t>Variable interest rate on mortgage (in hundredths)</t>
  </si>
  <si>
    <t>[2],[3]</t>
  </si>
  <si>
    <t>5.10%</t>
  </si>
  <si>
    <t>4.79%</t>
  </si>
  <si>
    <t>Sep. 6,
		2020</t>
  </si>
  <si>
    <t>4.30%</t>
  </si>
  <si>
    <t>Jun. 1,
		2021</t>
  </si>
  <si>
    <t>5.78%</t>
  </si>
  <si>
    <t>Apr. 29,
		2021</t>
  </si>
  <si>
    <t>4.95%</t>
  </si>
  <si>
    <t>Jun. 11,
		2022</t>
  </si>
  <si>
    <t>3.82%</t>
  </si>
  <si>
    <t>Sep. 1,
		2022</t>
  </si>
  <si>
    <t>4.74%</t>
  </si>
  <si>
    <t>Jul. 6,
		2024</t>
  </si>
  <si>
    <t>4.50%</t>
  </si>
  <si>
    <t>Sep. 5,
		2024</t>
  </si>
  <si>
    <t>4.54%</t>
  </si>
  <si>
    <t>Dec. 1,
		2021</t>
  </si>
  <si>
    <t>4.43%</t>
  </si>
  <si>
    <t>Jan. 5,
		2024</t>
  </si>
  <si>
    <t>4.34%</t>
  </si>
  <si>
    <t>Jan. 5,
		2025</t>
  </si>
  <si>
    <t>3.94%</t>
  </si>
  <si>
    <t>4.28%</t>
  </si>
  <si>
    <t>[6]</t>
  </si>
  <si>
    <t>[2],[6]</t>
  </si>
  <si>
    <t>4.31%</t>
  </si>
  <si>
    <t>Apr. 11,
		2025</t>
  </si>
  <si>
    <t>[7]</t>
  </si>
  <si>
    <t>[2],[7]</t>
  </si>
  <si>
    <t>4.83%</t>
  </si>
  <si>
    <t>Jun. 1,
		2027</t>
  </si>
  <si>
    <t>4.71%</t>
  </si>
  <si>
    <t>Aug. 25,
		2025</t>
  </si>
  <si>
    <t>4.77%</t>
  </si>
  <si>
    <t>Sep. 5,
		2025</t>
  </si>
  <si>
    <t>4.92%</t>
  </si>
  <si>
    <t>Jan. 5,
		2026</t>
  </si>
  <si>
    <t>[8]</t>
  </si>
  <si>
    <t>[2],[8]</t>
  </si>
  <si>
    <t>4.02%</t>
  </si>
  <si>
    <t>Aug. 1,
		2037</t>
  </si>
  <si>
    <t>3.80%</t>
  </si>
  <si>
    <t>Jan. 1,
		2019</t>
  </si>
  <si>
    <t>5.60%</t>
  </si>
  <si>
    <t>Jan. 1,
		2020</t>
  </si>
  <si>
    <t>Interest rates as of December 31, 2018.</t>
  </si>
  <si>
    <t>Interest on this loan is ABR + 0.75% and LIBOR plus 2.75%. For the year-ended December 31, 2018, the weighted average interest rate was 4.97%.</t>
  </si>
  <si>
    <t>The loan was refinanced to a new loan on June 1, 2018.</t>
  </si>
  <si>
    <t>Interest rate is subject to reset on September 1, 2023.</t>
  </si>
  <si>
    <t>Mortgage Notes Payable (Parenthetical) (Details) - USD ($)</t>
  </si>
  <si>
    <t>Fixed interest rate on mortgage (in hundredth)</t>
  </si>
  <si>
    <t>Debt Instrument, Interest Rate Terms</t>
  </si>
  <si>
    <t>[1],[3]</t>
  </si>
  <si>
    <t>Debt instrument, variable interest rate basis</t>
  </si>
  <si>
    <t>LIBOR</t>
  </si>
  <si>
    <t>Weighted average interest rate</t>
  </si>
  <si>
    <t>4.97%</t>
  </si>
  <si>
    <t>World Plaza [Member] | LIBOR [Member]</t>
  </si>
  <si>
    <t>Variable interest rate on mortgage (in hundredth)</t>
  </si>
  <si>
    <t>2.75%</t>
  </si>
  <si>
    <t>World Plaza [Member] | ABR [Member]</t>
  </si>
  <si>
    <t>0.75%</t>
  </si>
  <si>
    <t>Mortgage Notes Payable (Scheduled Principal Payments of Mortgage Notes Payable) (Details)</t>
  </si>
  <si>
    <t>Series B Mandatorily Redeemable Preferred Stock (Details) - USD ($)</t>
  </si>
  <si>
    <t>6 Months Ended</t>
  </si>
  <si>
    <t>Jun. 30, 2017</t>
  </si>
  <si>
    <t>Financial Instruments Subject to Mandatory Redemption by Settlement Terms [Line Items]</t>
  </si>
  <si>
    <t>Preferred stock extend redemption date</t>
  </si>
  <si>
    <t>Aug. 1,
		2019</t>
  </si>
  <si>
    <t>Preferred stock redemption extension fee paid</t>
  </si>
  <si>
    <t>Interest expense</t>
  </si>
  <si>
    <t>Total unamortized deferred stock costs</t>
  </si>
  <si>
    <t>Proceeds from private placement offering</t>
  </si>
  <si>
    <t>Liquidation preference per share (in dollars per share)</t>
  </si>
  <si>
    <t>Financial instruments subject to mandatory redemption, dividend yield on funds invested</t>
  </si>
  <si>
    <t>14.00%</t>
  </si>
  <si>
    <t>Deferred financing costs</t>
  </si>
  <si>
    <t>Number of shares redeemed</t>
  </si>
  <si>
    <t>Number of shares redeemed, value</t>
  </si>
  <si>
    <t>Redeemable preferred stock</t>
  </si>
  <si>
    <t>Stockholders' Equity (Common and Preferred Stock) (Details)</t>
  </si>
  <si>
    <t>Dec. 31, 2018Vote$ / sharesshares</t>
  </si>
  <si>
    <t>Dec. 31, 2017$ / sharesshares</t>
  </si>
  <si>
    <t>Dec. 31, 2011$ / sharesshares</t>
  </si>
  <si>
    <t>Private Placement [Member]</t>
  </si>
  <si>
    <t>Common Stock [Abstract]</t>
  </si>
  <si>
    <t>Sale of Stock, Price Per Share | $ / shares</t>
  </si>
  <si>
    <t>Sale Of Stock Nature Of Consideration Received Per Transaction</t>
  </si>
  <si>
    <t>The Company ceased raising capital under this private placement offering effective December 31, 2011.</t>
  </si>
  <si>
    <t>Preferred Stock [Member]</t>
  </si>
  <si>
    <t>Preferred Stock [Abstract]</t>
  </si>
  <si>
    <t>Preferred shares authorized (in shares)</t>
  </si>
  <si>
    <t>Preferred shares issued (in shares)</t>
  </si>
  <si>
    <t>Convertible Series AA Preferred Stock [Member]</t>
  </si>
  <si>
    <t>Annual cash dividend rate (in hundredths)</t>
  </si>
  <si>
    <t>7.00%</t>
  </si>
  <si>
    <t>Liquidation preference per share (in dollars per share) | $ / shares</t>
  </si>
  <si>
    <t>Initial conversion price (in dollars per share) | $ / shares</t>
  </si>
  <si>
    <t>Total number of common shares issuable upon conversion of outstanding shares of preferred stock (in shares)</t>
  </si>
  <si>
    <t>Par value (in dollars per share) | $ / shares</t>
  </si>
  <si>
    <t>Number of votes holder is entitled to | Vote</t>
  </si>
  <si>
    <t>Maximum individual common stock ownership (in hundredths)</t>
  </si>
  <si>
    <t>9.80%</t>
  </si>
  <si>
    <t>Common Class B [Member]</t>
  </si>
  <si>
    <t>Stockholders' Equity (Dividends) (Details) - USD ($)</t>
  </si>
  <si>
    <t>Jan. 23, 2012</t>
  </si>
  <si>
    <t>Cash Dividends [Abstract]</t>
  </si>
  <si>
    <t>Cash dividends paid</t>
  </si>
  <si>
    <t>Cash dividends paid, net of reinvested stock dividends</t>
  </si>
  <si>
    <t>Annualized dividend rate (in dollars per share)</t>
  </si>
  <si>
    <t>Dividend Reinvestment Plan [Abstract]</t>
  </si>
  <si>
    <t>Registered shares of common stock pursuant to dividend reinvestment plan (in shares)</t>
  </si>
  <si>
    <t>Percentage of purchase price per share (in hundredths)</t>
  </si>
  <si>
    <t>95.00%</t>
  </si>
  <si>
    <t>Former sales price per share (in dollars per share)</t>
  </si>
  <si>
    <t>Payment of sales commission or dealer manager fee</t>
  </si>
  <si>
    <t>Notice period for amendments to Dividend Reinvestment Plan</t>
  </si>
  <si>
    <t>30 days</t>
  </si>
  <si>
    <t>Dividend reinvestments</t>
  </si>
  <si>
    <t>Common stock issued under dividend reinvestment plan</t>
  </si>
  <si>
    <t>Common stock issued under dividend reinvestment plan (in shares)</t>
  </si>
  <si>
    <t>Subsequent Event [Member]</t>
  </si>
  <si>
    <t>Share-Based Incentive Plan - Additional Information (Details) - USD ($)</t>
  </si>
  <si>
    <t>Dec. 31, 2006</t>
  </si>
  <si>
    <t>Share-Based Incentive Plan [Abstract]</t>
  </si>
  <si>
    <t>Value of granted nonvested restricted stock issued</t>
  </si>
  <si>
    <t>Compensation expense</t>
  </si>
  <si>
    <t>Non Vested Restricted Shares | Minimum [Member]</t>
  </si>
  <si>
    <t>Vesting period</t>
  </si>
  <si>
    <t>Non Vested Restricted Shares | Maximum [Member]</t>
  </si>
  <si>
    <t>Restricted Stock Plan [Member] | Restricted Stock [Member] | Private Placement [Member]</t>
  </si>
  <si>
    <t>Offering price (in dollars per share)</t>
  </si>
  <si>
    <t>Restricted Stock Plan [Member] | Restricted Stock [Member] | Minimum [Member]</t>
  </si>
  <si>
    <t>3 years</t>
  </si>
  <si>
    <t>Restricted Stock Plan [Member] | Restricted Stock [Member] | Maximum [Member]</t>
  </si>
  <si>
    <t>Share-Based Incentive Plan (Non-vested Restricted Stock) (Details) - Restricted Stock Plan [Member] - Restricted Stock [Member]</t>
  </si>
  <si>
    <t>Dec. 31, 2018shares</t>
  </si>
  <si>
    <t>Nonvested Restricted Shares [Roll Forward]</t>
  </si>
  <si>
    <t>Balance, beginning of period (in shares)</t>
  </si>
  <si>
    <t>Granted (in shares)</t>
  </si>
  <si>
    <t>Forfeited (in shares)</t>
  </si>
  <si>
    <t>Vested (in shares)</t>
  </si>
  <si>
    <t>Balance, end of period (in shares)</t>
  </si>
  <si>
    <t>Related Party Transaction - Additional Information (Details) - USD ($)</t>
  </si>
  <si>
    <t>Pacific Oaks Plaza [Member] | Chairman and Chief Executive Officer and Another Related Party [Member]</t>
  </si>
  <si>
    <t>Related Party Transaction [Line Items]</t>
  </si>
  <si>
    <t>Rent revenue from an entity 100% owned by the Company's Chairman and Chief Executive Officer and another Related Party</t>
  </si>
  <si>
    <t>Segments (Net Operating Income by Segment) (Details) - USD ($)</t>
  </si>
  <si>
    <t>Net Operating Income [Abstract]</t>
  </si>
  <si>
    <t>Property and related expenses</t>
  </si>
  <si>
    <t>Net operating income, as defined</t>
  </si>
  <si>
    <t>General and administrative expenses</t>
  </si>
  <si>
    <t>Interest income</t>
  </si>
  <si>
    <t>Gain on sale of real estate</t>
  </si>
  <si>
    <t>Retail/Mixed Use Properties [Member]</t>
  </si>
  <si>
    <t>Segments (Assets) (Details) - USD ($)</t>
  </si>
  <si>
    <t>Dec. 31, 2016</t>
  </si>
  <si>
    <t>Segment Reporting Asset Reconciling Item [Line Items]</t>
  </si>
  <si>
    <t>Land, buildings and improvements, net</t>
  </si>
  <si>
    <t>Cash and cash equivalents</t>
  </si>
  <si>
    <t>Significant Reconciling Items [Member]</t>
  </si>
  <si>
    <t>Office/Industrial Properties [Member] | Operating Segments [Member]</t>
  </si>
  <si>
    <t>Model Home Properties [Member] | Operating Segments [Member]</t>
  </si>
  <si>
    <t>Retail/Mixed Use Properties [Member] | Operating Segments [Member]</t>
  </si>
  <si>
    <t>Includes lease intangibles and the land purchase option related to property acquisitions.</t>
  </si>
  <si>
    <t>Includes land, buildings and improvements, current receivables, deferred rent receivables and deferred leasing costs and other related intangible assets, all shown on a net basis.</t>
  </si>
  <si>
    <t>Segments (Capital Expenditures) (Details) - USD ($)</t>
  </si>
  <si>
    <t>Reconciliation of Other Significant Reconciling Items from Segments to Consolidated [Abstract]</t>
  </si>
  <si>
    <t>Capital expenditures and tenant improvements</t>
  </si>
  <si>
    <t>Acquisition of operating properties</t>
  </si>
  <si>
    <t>Total real estate investments</t>
  </si>
  <si>
    <t>Schedule III (Real Estate and Accumulated Depreciation and Amortization) (Details) - USD ($)</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SEC Schedule III, Real Estate and Accumulated Depreciation, Costs Capitalized Subsequent to Acquisition, Improvements, Total</t>
  </si>
  <si>
    <t>SEC Schedule III Real Estate and Accumulated Depreciation, Costs Capitalized Subsequent to Acquisition, Buildings and Improvements</t>
  </si>
  <si>
    <t>SEC Schedule III, Real Estate and Accumulated Depreciation, Carrying Amount of Land</t>
  </si>
  <si>
    <t>SEC Schedule III, Real Estate and Accumulated Depreciation, Carrying Amount of Buildings and Improvements</t>
  </si>
  <si>
    <t>SEC Schedule III, Real Estate, Gross, Total</t>
  </si>
  <si>
    <t>Real Estate Accumulated Depreciation &amp; Depreciation</t>
  </si>
  <si>
    <t>Mortgage Loans on Real Estate, Write-down or Reserve, Amount</t>
  </si>
  <si>
    <t>SEC Schedule III, Real Estate Investment Property, Net, Total</t>
  </si>
  <si>
    <t>Office/Industrial Properties [Member] | Garden Gateway Plaza [Member]</t>
  </si>
  <si>
    <t>Real Estate And Accumulated Depreciation Date Acquired</t>
  </si>
  <si>
    <t>03/07</t>
  </si>
  <si>
    <t>Office/Industrial Properties [Member] | Garden Gateway Plaza [Member] | Minimum [Member]</t>
  </si>
  <si>
    <t>Real Estate And Accumulated Depreciation Year Built Or Renovated</t>
  </si>
  <si>
    <t>1982</t>
  </si>
  <si>
    <t>Office/Industrial Properties [Member] | Garden Gateway Plaza [Member] | Maximum [Member]</t>
  </si>
  <si>
    <t>2006</t>
  </si>
  <si>
    <t>Office/Industrial Properties [Member] | Executive Office Park [Member]</t>
  </si>
  <si>
    <t>07/08</t>
  </si>
  <si>
    <t>2000</t>
  </si>
  <si>
    <t>Office/Industrial Properties [Member] | Morena Office Center [Member]</t>
  </si>
  <si>
    <t>01/09</t>
  </si>
  <si>
    <t>1985</t>
  </si>
  <si>
    <t>Office/Industrial Properties [Member] | Genesis Plaza [Member]</t>
  </si>
  <si>
    <t>08/10</t>
  </si>
  <si>
    <t>1989</t>
  </si>
  <si>
    <t>Office/Industrial Properties [Member] | Dakota Center [Member]</t>
  </si>
  <si>
    <t>05/11</t>
  </si>
  <si>
    <t>Office/Industrial Properties [Member] | The Presidio [Member]</t>
  </si>
  <si>
    <t>11/12</t>
  </si>
  <si>
    <t>Office/Industrial Properties [Member] | Grand Pacific Center [Member]</t>
  </si>
  <si>
    <t>03/14</t>
  </si>
  <si>
    <t>1976</t>
  </si>
  <si>
    <t>Office/Industrial Properties [Member] | Union Terrace [Member]</t>
  </si>
  <si>
    <t>08/14</t>
  </si>
  <si>
    <t>Office/Industrial Properties [Member] | Centennial Tech Center [Member]</t>
  </si>
  <si>
    <t>12/14</t>
  </si>
  <si>
    <t>1999</t>
  </si>
  <si>
    <t>Office/Industrial Properties [Member] | Arapahoe Center [Member]</t>
  </si>
  <si>
    <t>Office/Industrial Properties [Member] | West Fargo Industrial [Member]</t>
  </si>
  <si>
    <t>08/15</t>
  </si>
  <si>
    <t>Office/Industrial Properties [Member] | West Fargo Industrial [Member] | Minimum [Member]</t>
  </si>
  <si>
    <t>1998</t>
  </si>
  <si>
    <t>Office/Industrial Properties [Member] | West Fargo Industrial [Member] | Maximum [Member]</t>
  </si>
  <si>
    <t>2005</t>
  </si>
  <si>
    <t>Office/Industrial Properties [Member] | 300 N.P. [Member]</t>
  </si>
  <si>
    <t>1922</t>
  </si>
  <si>
    <t>Office/Industrial Properties [Member] | Highland Court [Member]</t>
  </si>
  <si>
    <t>1984</t>
  </si>
  <si>
    <t>Office/Industrial Properties [Member] | One Park Centre [Member]</t>
  </si>
  <si>
    <t>1983</t>
  </si>
  <si>
    <t>Office/Industrial Properties [Member] | Shea Center II [Member]</t>
  </si>
  <si>
    <t>12/15</t>
  </si>
  <si>
    <t>Retail Properties [Member] | World Plaza [Member]</t>
  </si>
  <si>
    <t>09/07</t>
  </si>
  <si>
    <t>1974</t>
  </si>
  <si>
    <t>Retail Properties [Member] | Waterman Plaza [Member]</t>
  </si>
  <si>
    <t>08/08</t>
  </si>
  <si>
    <t>2008</t>
  </si>
  <si>
    <t>Retail Properties [Member] | Union Town Center [Member]</t>
  </si>
  <si>
    <t>2003</t>
  </si>
  <si>
    <t>Retail Properties [Member] | Research Parkway [Member]</t>
  </si>
  <si>
    <t>8/15/2016</t>
  </si>
  <si>
    <t>Model Home [Member]</t>
  </si>
  <si>
    <t>Model Home [Member] | NetREIT Dubose Model Home REIT, Inc. [Member]</t>
  </si>
  <si>
    <t>2010-2016</t>
  </si>
  <si>
    <t>Model Home [Member] | NetREIT Dubose Model Home REIT, Inc. [Member] | Minimum [Member]</t>
  </si>
  <si>
    <t>2010</t>
  </si>
  <si>
    <t>Model Home [Member] | NetREIT Dubose Model Home REIT, Inc. [Member] | Maximum [Member]</t>
  </si>
  <si>
    <t>2016</t>
  </si>
  <si>
    <t>Model Home [Member] | Dubose Model Home Investors 201 L.P. [Member]</t>
  </si>
  <si>
    <t>2014-2018</t>
  </si>
  <si>
    <t>Model Home [Member] | Dubose Model Home Investors 201 L.P. [Member] | Minimum [Member]</t>
  </si>
  <si>
    <t>2014</t>
  </si>
  <si>
    <t>Model Home [Member] | Dubose Model Home Investors 201 L.P. [Member] | Maximum [Member]</t>
  </si>
  <si>
    <t>Model Home [Member] | Dubose Model Home Investors 202, L.P. [Member]</t>
  </si>
  <si>
    <t>2016-2018</t>
  </si>
  <si>
    <t>Model Home [Member] | Dubose Model Home Investors 202, L.P. [Member] | Minimum [Member]</t>
  </si>
  <si>
    <t>Model Home [Member] | Dubose Model Home Investors 202, L.P. [Member] | Maximum [Member]</t>
  </si>
  <si>
    <t>Model Home [Member] | Dubose Model Home Investors 204, L.P. [Member]</t>
  </si>
  <si>
    <t>Model Home [Member] | NetREIT Model Homes LLC [Member]</t>
  </si>
  <si>
    <t>Depreciation is computed on a straight-line basis using useful lives up to 39 years.</t>
  </si>
  <si>
    <t>Schedule III (Real Estate and Accumulated Depreciation and Amortization) (Parenthetical) (Details) - USD ($)</t>
  </si>
  <si>
    <t>Schedule III (Real Estate and Accumulated Depreciation and Amortization Changes in Period) (Details) - USD ($)</t>
  </si>
  <si>
    <t>Real estate</t>
  </si>
  <si>
    <t>Balance at the beginning of the year</t>
  </si>
  <si>
    <t>Acquisitions</t>
  </si>
  <si>
    <t>Improvements</t>
  </si>
  <si>
    <t>Dispositions of real estate</t>
  </si>
  <si>
    <t>Balance at the end of the year</t>
  </si>
  <si>
    <t>Depreciation and amortization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4" t="s">
        <v>25</v>
      </c>
    </row>
    <row r="15" spans="1:4">
      <c r="A15" s="4" t="s">
        <v>26</v>
      </c>
      <c r="D15" s="5" t="n">
        <v>0</v>
      </c>
    </row>
    <row r="16" spans="1:4">
      <c r="A16" s="4" t="s">
        <v>27</v>
      </c>
      <c r="C16" s="6" t="n">
        <v>17709883</v>
      </c>
    </row>
    <row r="17" spans="1:4">
      <c r="A17" s="4" t="s">
        <v>28</v>
      </c>
      <c r="B17" s="4" t="s">
        <v>29</v>
      </c>
    </row>
    <row r="18" spans="1:4">
      <c r="A18" s="4" t="s">
        <v>30</v>
      </c>
      <c r="B18" s="4" t="s">
        <v>31</v>
      </c>
    </row>
    <row r="19" spans="1:4">
      <c r="A19" s="4" t="s">
        <v>32</v>
      </c>
      <c r="B19" s="4" t="s">
        <v>33</v>
      </c>
    </row>
    <row r="20" spans="1:4">
      <c r="A20" s="4" t="s">
        <v>34</v>
      </c>
      <c r="B20" s="4" t="s">
        <v>22</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v>
      </c>
      <c r="B1" s="2" t="s">
        <v>2</v>
      </c>
      <c r="C1" s="2" t="s">
        <v>38</v>
      </c>
    </row>
    <row r="2" spans="1:3">
      <c r="A2" s="3" t="s">
        <v>39</v>
      </c>
    </row>
    <row r="3" spans="1:3">
      <c r="A3" s="4" t="s">
        <v>40</v>
      </c>
      <c r="B3" s="5" t="n">
        <v>36615681</v>
      </c>
      <c r="C3" s="5" t="n">
        <v>35482107</v>
      </c>
    </row>
    <row r="4" spans="1:3">
      <c r="A4" s="4" t="s">
        <v>41</v>
      </c>
      <c r="B4" s="6" t="n">
        <v>179819048</v>
      </c>
      <c r="C4" s="6" t="n">
        <v>174685538</v>
      </c>
    </row>
    <row r="5" spans="1:3">
      <c r="A5" s="4" t="s">
        <v>42</v>
      </c>
      <c r="B5" s="6" t="n">
        <v>22557994</v>
      </c>
      <c r="C5" s="6" t="n">
        <v>20523191</v>
      </c>
    </row>
    <row r="6" spans="1:3">
      <c r="A6" s="4" t="s">
        <v>43</v>
      </c>
      <c r="B6" s="6" t="n">
        <v>9026435</v>
      </c>
      <c r="C6" s="6" t="n">
        <v>9096794</v>
      </c>
    </row>
    <row r="7" spans="1:3">
      <c r="A7" s="4" t="s">
        <v>44</v>
      </c>
      <c r="B7" s="6" t="n">
        <v>248019158</v>
      </c>
      <c r="C7" s="6" t="n">
        <v>239787630</v>
      </c>
    </row>
    <row r="8" spans="1:3">
      <c r="A8" s="4" t="s">
        <v>45</v>
      </c>
      <c r="B8" s="6" t="n">
        <v>-41626688</v>
      </c>
      <c r="C8" s="6" t="n">
        <v>-34514829</v>
      </c>
    </row>
    <row r="9" spans="1:3">
      <c r="A9" s="4" t="s">
        <v>46</v>
      </c>
      <c r="B9" s="6" t="n">
        <v>206392470</v>
      </c>
      <c r="C9" s="6" t="n">
        <v>205272801</v>
      </c>
    </row>
    <row r="10" spans="1:3">
      <c r="A10" s="4" t="s">
        <v>47</v>
      </c>
      <c r="B10" s="6" t="n">
        <v>4715595</v>
      </c>
      <c r="C10" s="6" t="n">
        <v>29261143</v>
      </c>
    </row>
    <row r="11" spans="1:3">
      <c r="A11" s="4" t="s">
        <v>48</v>
      </c>
      <c r="B11" s="6" t="n">
        <v>211108065</v>
      </c>
      <c r="C11" s="6" t="n">
        <v>234533944</v>
      </c>
    </row>
    <row r="12" spans="1:3">
      <c r="A12" s="4" t="s">
        <v>49</v>
      </c>
      <c r="B12" s="6" t="n">
        <v>9776215</v>
      </c>
      <c r="C12" s="6" t="n">
        <v>8310575</v>
      </c>
    </row>
    <row r="13" spans="1:3">
      <c r="A13" s="4" t="s">
        <v>50</v>
      </c>
      <c r="B13" s="6" t="n">
        <v>2096553</v>
      </c>
      <c r="C13" s="6" t="n">
        <v>1892066</v>
      </c>
    </row>
    <row r="14" spans="1:3">
      <c r="A14" s="4" t="s">
        <v>51</v>
      </c>
      <c r="B14" s="6" t="n">
        <v>2423000</v>
      </c>
      <c r="C14" s="6" t="n">
        <v>2423000</v>
      </c>
    </row>
    <row r="15" spans="1:3">
      <c r="A15" s="4" t="s">
        <v>52</v>
      </c>
      <c r="B15" s="6" t="n">
        <v>7646207</v>
      </c>
      <c r="C15" s="6" t="n">
        <v>7337280</v>
      </c>
    </row>
    <row r="16" spans="1:3">
      <c r="A16" s="4" t="s">
        <v>53</v>
      </c>
      <c r="B16" s="6" t="n">
        <v>233050040</v>
      </c>
      <c r="C16" s="6" t="n">
        <v>254496865</v>
      </c>
    </row>
    <row r="17" spans="1:3">
      <c r="A17" s="3" t="s">
        <v>54</v>
      </c>
    </row>
    <row r="18" spans="1:3">
      <c r="A18" s="4" t="s">
        <v>55</v>
      </c>
      <c r="B18" s="6" t="n">
        <v>148193181</v>
      </c>
      <c r="C18" s="6" t="n">
        <v>141330911</v>
      </c>
    </row>
    <row r="19" spans="1:3">
      <c r="A19" s="4" t="s">
        <v>56</v>
      </c>
      <c r="B19" s="6" t="n">
        <v>1520995</v>
      </c>
      <c r="C19" s="6" t="n">
        <v>18991826</v>
      </c>
    </row>
    <row r="20" spans="1:3">
      <c r="A20" s="4" t="s">
        <v>57</v>
      </c>
      <c r="B20" s="6" t="n">
        <v>149714176</v>
      </c>
      <c r="C20" s="6" t="n">
        <v>160322737</v>
      </c>
    </row>
    <row r="21" spans="1:3">
      <c r="A21" s="4" t="s">
        <v>58</v>
      </c>
      <c r="B21" s="6" t="n">
        <v>5751245</v>
      </c>
      <c r="C21" s="6" t="n">
        <v>7142720</v>
      </c>
    </row>
    <row r="22" spans="1:3">
      <c r="A22" s="4" t="s">
        <v>59</v>
      </c>
      <c r="B22" s="6" t="n">
        <v>3094380</v>
      </c>
      <c r="C22" s="6" t="n">
        <v>3013993</v>
      </c>
    </row>
    <row r="23" spans="1:3">
      <c r="A23" s="4" t="s">
        <v>60</v>
      </c>
      <c r="B23" s="6" t="n">
        <v>1075371</v>
      </c>
    </row>
    <row r="24" spans="1:3">
      <c r="A24" s="4" t="s">
        <v>61</v>
      </c>
      <c r="B24" s="6" t="n">
        <v>495927</v>
      </c>
      <c r="C24" s="6" t="n">
        <v>1390372</v>
      </c>
    </row>
    <row r="25" spans="1:3">
      <c r="A25" s="4" t="s">
        <v>62</v>
      </c>
      <c r="B25" s="6" t="n">
        <v>176908997</v>
      </c>
      <c r="C25" s="6" t="n">
        <v>202454697</v>
      </c>
    </row>
    <row r="26" spans="1:3">
      <c r="A26" s="4" t="s">
        <v>63</v>
      </c>
      <c r="B26" s="4" t="s">
        <v>64</v>
      </c>
      <c r="C26" s="4" t="s">
        <v>64</v>
      </c>
    </row>
    <row r="27" spans="1:3">
      <c r="A27" s="3" t="s">
        <v>65</v>
      </c>
    </row>
    <row r="28" spans="1:3">
      <c r="A28" s="4" t="s">
        <v>66</v>
      </c>
      <c r="B28" s="6" t="n">
        <v>151582017</v>
      </c>
      <c r="C28" s="6" t="n">
        <v>151121902</v>
      </c>
    </row>
    <row r="29" spans="1:3">
      <c r="A29" s="4" t="s">
        <v>67</v>
      </c>
      <c r="B29" s="6" t="n">
        <v>-111343840</v>
      </c>
      <c r="C29" s="6" t="n">
        <v>-113652763</v>
      </c>
    </row>
    <row r="30" spans="1:3">
      <c r="A30" s="4" t="s">
        <v>68</v>
      </c>
      <c r="B30" s="6" t="n">
        <v>40415393</v>
      </c>
      <c r="C30" s="6" t="n">
        <v>37645819</v>
      </c>
    </row>
    <row r="31" spans="1:3">
      <c r="A31" s="4" t="s">
        <v>69</v>
      </c>
      <c r="B31" s="6" t="n">
        <v>15725650</v>
      </c>
      <c r="C31" s="6" t="n">
        <v>14396349</v>
      </c>
    </row>
    <row r="32" spans="1:3">
      <c r="A32" s="4" t="s">
        <v>70</v>
      </c>
      <c r="B32" s="6" t="n">
        <v>56141043</v>
      </c>
      <c r="C32" s="6" t="n">
        <v>52042168</v>
      </c>
    </row>
    <row r="33" spans="1:3">
      <c r="A33" s="4" t="s">
        <v>71</v>
      </c>
      <c r="B33" s="6" t="n">
        <v>233050040</v>
      </c>
      <c r="C33" s="6" t="n">
        <v>254496865</v>
      </c>
    </row>
    <row r="34" spans="1:3">
      <c r="A34" s="4" t="s">
        <v>72</v>
      </c>
    </row>
    <row r="35" spans="1:3">
      <c r="A35" s="3" t="s">
        <v>54</v>
      </c>
    </row>
    <row r="36" spans="1:3">
      <c r="A36" s="4" t="s">
        <v>73</v>
      </c>
      <c r="B36" s="6" t="n">
        <v>16777898</v>
      </c>
      <c r="C36" s="6" t="n">
        <v>30584875</v>
      </c>
    </row>
    <row r="37" spans="1:3">
      <c r="A37" s="4" t="s">
        <v>74</v>
      </c>
    </row>
    <row r="38" spans="1:3">
      <c r="A38" s="3" t="s">
        <v>65</v>
      </c>
    </row>
    <row r="39" spans="1:3">
      <c r="A39" s="4" t="s">
        <v>75</v>
      </c>
      <c r="B39" s="5" t="n">
        <v>177216</v>
      </c>
      <c r="C39" s="5" t="n">
        <v>1766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79</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4" t="s">
        <v>257</v>
      </c>
      <c r="B3" s="4" t="s">
        <v>258</v>
      </c>
    </row>
    <row r="4" spans="1:2">
      <c r="A4" s="4" t="s">
        <v>259</v>
      </c>
    </row>
    <row r="5" spans="1:2">
      <c r="A5" s="4" t="s">
        <v>260</v>
      </c>
      <c r="B5" s="4" t="s">
        <v>261</v>
      </c>
    </row>
    <row r="6" spans="1:2">
      <c r="A6" s="4" t="s">
        <v>262</v>
      </c>
    </row>
    <row r="7" spans="1:2">
      <c r="A7" s="4" t="s">
        <v>260</v>
      </c>
      <c r="B7"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3" t="s">
        <v>188</v>
      </c>
    </row>
    <row r="4" spans="1:2">
      <c r="A4" s="4" t="s">
        <v>187</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91</v>
      </c>
    </row>
    <row r="4" spans="1:2">
      <c r="A4" s="4" t="s">
        <v>190</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03</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0</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0"/>
    <col customWidth="1" max="5" min="5" width="22"/>
  </cols>
  <sheetData>
    <row r="1" spans="1:5">
      <c r="A1" s="1" t="s">
        <v>285</v>
      </c>
      <c r="B1" s="2" t="s">
        <v>286</v>
      </c>
      <c r="C1" s="2" t="s">
        <v>287</v>
      </c>
      <c r="D1" s="2" t="s">
        <v>288</v>
      </c>
      <c r="E1" s="2" t="s">
        <v>289</v>
      </c>
    </row>
    <row r="2" spans="1:5">
      <c r="A2" s="3" t="s">
        <v>290</v>
      </c>
    </row>
    <row r="3" spans="1:5">
      <c r="A3" s="4" t="s">
        <v>291</v>
      </c>
      <c r="E3" s="6" t="n">
        <v>1</v>
      </c>
    </row>
    <row r="4" spans="1:5">
      <c r="A4" s="4" t="s">
        <v>292</v>
      </c>
      <c r="C4" s="6" t="n">
        <v>2</v>
      </c>
    </row>
    <row r="5" spans="1:5">
      <c r="A5" s="4" t="s">
        <v>293</v>
      </c>
      <c r="C5" s="4" t="s">
        <v>294</v>
      </c>
    </row>
    <row r="6" spans="1:5">
      <c r="A6" s="4" t="s">
        <v>295</v>
      </c>
      <c r="C6" s="6" t="n">
        <v>4</v>
      </c>
    </row>
    <row r="7" spans="1:5">
      <c r="A7" s="4" t="s">
        <v>296</v>
      </c>
      <c r="C7" s="6" t="n">
        <v>1</v>
      </c>
    </row>
    <row r="8" spans="1:5">
      <c r="A8" s="4" t="s">
        <v>297</v>
      </c>
      <c r="C8" s="8" t="n">
        <v>9.9</v>
      </c>
    </row>
    <row r="9" spans="1:5">
      <c r="A9" s="4" t="s">
        <v>298</v>
      </c>
      <c r="C9" s="4" t="s">
        <v>299</v>
      </c>
    </row>
    <row r="10" spans="1:5">
      <c r="A10" s="4" t="s">
        <v>300</v>
      </c>
      <c r="C10" s="6" t="n">
        <v>3</v>
      </c>
    </row>
    <row r="11" spans="1:5">
      <c r="A11" s="4" t="s">
        <v>301</v>
      </c>
    </row>
    <row r="12" spans="1:5">
      <c r="A12" s="3" t="s">
        <v>290</v>
      </c>
    </row>
    <row r="13" spans="1:5">
      <c r="A13" s="4" t="s">
        <v>302</v>
      </c>
      <c r="C13" s="6" t="n">
        <v>1</v>
      </c>
    </row>
    <row r="14" spans="1:5">
      <c r="A14" s="4" t="s">
        <v>303</v>
      </c>
      <c r="C14" s="4" t="s">
        <v>304</v>
      </c>
    </row>
    <row r="15" spans="1:5">
      <c r="A15" s="4" t="s">
        <v>72</v>
      </c>
    </row>
    <row r="16" spans="1:5">
      <c r="A16" s="3" t="s">
        <v>290</v>
      </c>
    </row>
    <row r="17" spans="1:5">
      <c r="A17" s="4" t="s">
        <v>305</v>
      </c>
      <c r="C17" s="6" t="n">
        <v>13800</v>
      </c>
      <c r="D17" s="6" t="n">
        <v>2000</v>
      </c>
    </row>
    <row r="18" spans="1:5">
      <c r="A18" s="4" t="s">
        <v>306</v>
      </c>
      <c r="C18" s="8" t="n">
        <v>16.9</v>
      </c>
    </row>
    <row r="19" spans="1:5">
      <c r="A19" s="4" t="s">
        <v>307</v>
      </c>
    </row>
    <row r="20" spans="1:5">
      <c r="A20" s="3" t="s">
        <v>290</v>
      </c>
    </row>
    <row r="21" spans="1:5">
      <c r="A21" s="4" t="s">
        <v>305</v>
      </c>
      <c r="B21" s="6" t="n">
        <v>16900</v>
      </c>
    </row>
    <row r="22" spans="1:5">
      <c r="A22" s="4" t="s">
        <v>306</v>
      </c>
      <c r="B22" s="8" t="n">
        <v>16.9</v>
      </c>
    </row>
    <row r="23" spans="1:5">
      <c r="A23" s="4" t="s">
        <v>308</v>
      </c>
    </row>
    <row r="24" spans="1:5">
      <c r="A24" s="3" t="s">
        <v>290</v>
      </c>
    </row>
    <row r="25" spans="1:5">
      <c r="A25" s="4" t="s">
        <v>309</v>
      </c>
      <c r="E25" s="6" t="n">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6</v>
      </c>
      <c r="B1" s="2" t="s">
        <v>2</v>
      </c>
      <c r="C1" s="2" t="s">
        <v>38</v>
      </c>
      <c r="D1" s="2" t="s">
        <v>77</v>
      </c>
    </row>
    <row r="2" spans="1:4">
      <c r="A2" s="4" t="s">
        <v>72</v>
      </c>
    </row>
    <row r="3" spans="1:4">
      <c r="A3" s="4" t="s">
        <v>78</v>
      </c>
      <c r="B3" s="7" t="n">
        <v>0.01</v>
      </c>
      <c r="C3" s="7" t="n">
        <v>0.01</v>
      </c>
    </row>
    <row r="4" spans="1:4">
      <c r="A4" s="4" t="s">
        <v>79</v>
      </c>
      <c r="B4" s="5" t="n">
        <v>1000</v>
      </c>
      <c r="C4" s="5" t="n">
        <v>1000</v>
      </c>
    </row>
    <row r="5" spans="1:4">
      <c r="A5" s="4" t="s">
        <v>80</v>
      </c>
      <c r="B5" s="6" t="n">
        <v>35000</v>
      </c>
      <c r="C5" s="6" t="n">
        <v>35000</v>
      </c>
    </row>
    <row r="6" spans="1:4">
      <c r="A6" s="4" t="s">
        <v>81</v>
      </c>
      <c r="B6" s="6" t="n">
        <v>16900</v>
      </c>
      <c r="C6" s="6" t="n">
        <v>30700</v>
      </c>
      <c r="D6" s="6" t="n">
        <v>400000</v>
      </c>
    </row>
    <row r="7" spans="1:4">
      <c r="A7" s="4" t="s">
        <v>82</v>
      </c>
      <c r="B7" s="6" t="n">
        <v>16900</v>
      </c>
      <c r="C7" s="6" t="n">
        <v>30700</v>
      </c>
    </row>
    <row r="8" spans="1:4">
      <c r="A8" s="4" t="s">
        <v>74</v>
      </c>
    </row>
    <row r="9" spans="1:4">
      <c r="A9" s="4" t="s">
        <v>83</v>
      </c>
      <c r="B9" s="7" t="n">
        <v>0.01</v>
      </c>
      <c r="C9" s="7" t="n">
        <v>0.01</v>
      </c>
    </row>
    <row r="10" spans="1:4">
      <c r="A10" s="4" t="s">
        <v>84</v>
      </c>
      <c r="B10" s="6" t="n">
        <v>100000000</v>
      </c>
      <c r="C10" s="6" t="n">
        <v>100000000</v>
      </c>
    </row>
    <row r="11" spans="1:4">
      <c r="A11" s="4" t="s">
        <v>85</v>
      </c>
      <c r="B11" s="6" t="n">
        <v>17721422</v>
      </c>
      <c r="C11" s="6" t="n">
        <v>17667857</v>
      </c>
    </row>
    <row r="12" spans="1:4">
      <c r="A12" s="4" t="s">
        <v>86</v>
      </c>
      <c r="B12" s="6" t="n">
        <v>17721422</v>
      </c>
      <c r="C12" s="6" t="n">
        <v>17667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0</v>
      </c>
      <c r="B1" s="2" t="s">
        <v>1</v>
      </c>
    </row>
    <row r="2" spans="1:3">
      <c r="B2" s="2" t="s">
        <v>2</v>
      </c>
      <c r="C2" s="2" t="s">
        <v>38</v>
      </c>
    </row>
    <row r="3" spans="1:3">
      <c r="A3" s="3" t="s">
        <v>311</v>
      </c>
    </row>
    <row r="4" spans="1:3">
      <c r="A4" s="4" t="s">
        <v>312</v>
      </c>
      <c r="B4" s="5" t="n">
        <v>826000</v>
      </c>
      <c r="C4" s="5" t="n">
        <v>207000</v>
      </c>
    </row>
    <row r="5" spans="1:3">
      <c r="A5" s="4" t="s">
        <v>313</v>
      </c>
      <c r="B5" s="4" t="s">
        <v>314</v>
      </c>
    </row>
    <row r="6" spans="1:3">
      <c r="A6" s="4" t="s">
        <v>315</v>
      </c>
      <c r="B6" s="5" t="n">
        <v>569000</v>
      </c>
      <c r="C6" s="6" t="n">
        <v>929000</v>
      </c>
    </row>
    <row r="7" spans="1:3">
      <c r="A7" s="4" t="s">
        <v>316</v>
      </c>
      <c r="B7" s="6" t="n">
        <v>532951</v>
      </c>
    </row>
    <row r="8" spans="1:3">
      <c r="A8" s="3" t="s">
        <v>317</v>
      </c>
    </row>
    <row r="9" spans="1:3">
      <c r="A9" s="4" t="s">
        <v>318</v>
      </c>
      <c r="B9" s="6" t="n">
        <v>415000</v>
      </c>
      <c r="C9" s="6" t="n">
        <v>590000</v>
      </c>
    </row>
    <row r="10" spans="1:3">
      <c r="A10" s="4" t="s">
        <v>319</v>
      </c>
      <c r="B10" s="6" t="n">
        <v>0</v>
      </c>
      <c r="C10" s="6" t="n">
        <v>0</v>
      </c>
    </row>
    <row r="11" spans="1:3">
      <c r="A11" s="4" t="s">
        <v>320</v>
      </c>
      <c r="B11" s="6" t="n">
        <v>0</v>
      </c>
      <c r="C11" s="6" t="n">
        <v>0</v>
      </c>
    </row>
    <row r="12" spans="1:3">
      <c r="A12" s="3" t="s">
        <v>321</v>
      </c>
    </row>
    <row r="13" spans="1:3">
      <c r="A13" s="4" t="s">
        <v>322</v>
      </c>
      <c r="B13" s="6" t="n">
        <v>9100000</v>
      </c>
      <c r="C13" s="6" t="n">
        <v>9700000</v>
      </c>
    </row>
    <row r="14" spans="1:3">
      <c r="A14" s="3" t="s">
        <v>323</v>
      </c>
    </row>
    <row r="15" spans="1:3">
      <c r="A15" s="4" t="s">
        <v>324</v>
      </c>
      <c r="B15" s="6" t="n">
        <v>9100000</v>
      </c>
    </row>
    <row r="16" spans="1:3">
      <c r="A16" s="4" t="s">
        <v>325</v>
      </c>
      <c r="B16" s="6" t="n">
        <v>250000</v>
      </c>
    </row>
    <row r="17" spans="1:3">
      <c r="A17" s="4" t="s">
        <v>326</v>
      </c>
      <c r="B17" s="6" t="n">
        <v>0</v>
      </c>
    </row>
    <row r="18" spans="1:3">
      <c r="A18" s="3" t="s">
        <v>327</v>
      </c>
    </row>
    <row r="19" spans="1:3">
      <c r="A19" s="4" t="s">
        <v>328</v>
      </c>
      <c r="B19" s="6" t="n">
        <v>60300</v>
      </c>
      <c r="C19" s="6" t="n">
        <v>26000</v>
      </c>
    </row>
    <row r="20" spans="1:3">
      <c r="A20" s="3" t="s">
        <v>329</v>
      </c>
    </row>
    <row r="21" spans="1:3">
      <c r="A21" s="4" t="s">
        <v>330</v>
      </c>
      <c r="B21" s="6" t="n">
        <v>2097000</v>
      </c>
      <c r="C21" s="6" t="n">
        <v>1892000</v>
      </c>
    </row>
    <row r="22" spans="1:3">
      <c r="A22" s="4" t="s">
        <v>331</v>
      </c>
      <c r="B22" s="6" t="n">
        <v>510000</v>
      </c>
      <c r="C22" s="6" t="n">
        <v>550000</v>
      </c>
    </row>
    <row r="23" spans="1:3">
      <c r="A23" s="3" t="s">
        <v>332</v>
      </c>
    </row>
    <row r="24" spans="1:3">
      <c r="A24" s="4" t="s">
        <v>333</v>
      </c>
      <c r="B24" s="6" t="n">
        <v>1427000</v>
      </c>
      <c r="C24" s="6" t="n">
        <v>1683000</v>
      </c>
    </row>
    <row r="25" spans="1:3">
      <c r="A25" s="4" t="s">
        <v>141</v>
      </c>
      <c r="B25" s="5" t="n">
        <v>675087</v>
      </c>
      <c r="C25" s="5" t="n">
        <v>1090853</v>
      </c>
    </row>
    <row r="26" spans="1:3">
      <c r="A26" s="3" t="s">
        <v>334</v>
      </c>
    </row>
    <row r="27" spans="1:3">
      <c r="A27" s="4" t="s">
        <v>335</v>
      </c>
      <c r="B27" s="4" t="s">
        <v>336</v>
      </c>
    </row>
    <row r="28" spans="1:3">
      <c r="A28" s="4" t="s">
        <v>337</v>
      </c>
      <c r="B28" s="4" t="s">
        <v>338</v>
      </c>
    </row>
    <row r="29" spans="1:3">
      <c r="A29" s="3" t="s">
        <v>339</v>
      </c>
    </row>
    <row r="30" spans="1:3">
      <c r="A30" s="4" t="s">
        <v>340</v>
      </c>
      <c r="B30" s="7" t="n">
        <v>0.19</v>
      </c>
      <c r="C30" s="7" t="n">
        <v>-0.2</v>
      </c>
    </row>
    <row r="31" spans="1:3">
      <c r="A31" s="4" t="s">
        <v>341</v>
      </c>
      <c r="B31" s="6" t="n">
        <v>733944</v>
      </c>
    </row>
    <row r="32" spans="1:3">
      <c r="A32" s="4" t="s">
        <v>342</v>
      </c>
      <c r="C32" s="6" t="n">
        <v>656758</v>
      </c>
    </row>
    <row r="33" spans="1:3">
      <c r="A33" s="4" t="s">
        <v>343</v>
      </c>
    </row>
    <row r="34" spans="1:3">
      <c r="A34" s="3" t="s">
        <v>334</v>
      </c>
    </row>
    <row r="35" spans="1:3">
      <c r="A35" s="4" t="s">
        <v>344</v>
      </c>
      <c r="B35" s="5" t="n">
        <v>77500000</v>
      </c>
    </row>
    <row r="36" spans="1:3">
      <c r="A36" s="4" t="s">
        <v>345</v>
      </c>
    </row>
    <row r="37" spans="1:3">
      <c r="A37" s="3" t="s">
        <v>332</v>
      </c>
    </row>
    <row r="38" spans="1:3">
      <c r="A38" s="4" t="s">
        <v>141</v>
      </c>
      <c r="B38" s="6" t="n">
        <v>529000</v>
      </c>
      <c r="C38" s="5" t="n">
        <v>461000</v>
      </c>
    </row>
    <row r="39" spans="1:3">
      <c r="A39" s="4" t="s">
        <v>346</v>
      </c>
    </row>
    <row r="40" spans="1:3">
      <c r="A40" s="3" t="s">
        <v>332</v>
      </c>
    </row>
    <row r="41" spans="1:3">
      <c r="A41" s="4" t="s">
        <v>333</v>
      </c>
      <c r="B41" s="6" t="n">
        <v>122000</v>
      </c>
      <c r="C41" s="6" t="n">
        <v>115000</v>
      </c>
    </row>
    <row r="42" spans="1:3">
      <c r="A42" s="4" t="s">
        <v>347</v>
      </c>
    </row>
    <row r="43" spans="1:3">
      <c r="A43" s="3" t="s">
        <v>332</v>
      </c>
    </row>
    <row r="44" spans="1:3">
      <c r="A44" s="4" t="s">
        <v>141</v>
      </c>
      <c r="B44" s="5" t="n">
        <v>147000</v>
      </c>
      <c r="C44" s="6" t="n">
        <v>630000</v>
      </c>
    </row>
    <row r="45" spans="1:3">
      <c r="A45" s="4" t="s">
        <v>348</v>
      </c>
    </row>
    <row r="46" spans="1:3">
      <c r="A46" s="3" t="s">
        <v>321</v>
      </c>
    </row>
    <row r="47" spans="1:3">
      <c r="A47" s="4" t="s">
        <v>349</v>
      </c>
      <c r="B47" s="4" t="s">
        <v>350</v>
      </c>
    </row>
    <row r="48" spans="1:3">
      <c r="A48" s="4" t="s">
        <v>351</v>
      </c>
    </row>
    <row r="49" spans="1:3">
      <c r="A49" s="3" t="s">
        <v>321</v>
      </c>
    </row>
    <row r="50" spans="1:3">
      <c r="A50" s="4" t="s">
        <v>349</v>
      </c>
      <c r="B50" s="4" t="s">
        <v>352</v>
      </c>
    </row>
    <row r="51" spans="1:3">
      <c r="A51" s="4" t="s">
        <v>353</v>
      </c>
    </row>
    <row r="52" spans="1:3">
      <c r="A52" s="3" t="s">
        <v>321</v>
      </c>
    </row>
    <row r="53" spans="1:3">
      <c r="A53" s="4" t="s">
        <v>349</v>
      </c>
      <c r="B53" s="4" t="s">
        <v>314</v>
      </c>
    </row>
    <row r="54" spans="1:3">
      <c r="A54" s="4" t="s">
        <v>354</v>
      </c>
    </row>
    <row r="55" spans="1:3">
      <c r="A55" s="3" t="s">
        <v>321</v>
      </c>
    </row>
    <row r="56" spans="1:3">
      <c r="A56" s="4" t="s">
        <v>349</v>
      </c>
      <c r="B56" s="4" t="s">
        <v>355</v>
      </c>
    </row>
    <row r="57" spans="1:3">
      <c r="A57" s="4" t="s">
        <v>356</v>
      </c>
    </row>
    <row r="58" spans="1:3">
      <c r="A58" s="3" t="s">
        <v>321</v>
      </c>
    </row>
    <row r="59" spans="1:3">
      <c r="A59" s="4" t="s">
        <v>349</v>
      </c>
      <c r="B59" s="4" t="s">
        <v>357</v>
      </c>
    </row>
    <row r="60" spans="1:3">
      <c r="A60" s="4" t="s">
        <v>358</v>
      </c>
    </row>
    <row r="61" spans="1:3">
      <c r="A61" s="3" t="s">
        <v>311</v>
      </c>
    </row>
    <row r="62" spans="1:3">
      <c r="A62" s="4" t="s">
        <v>316</v>
      </c>
      <c r="B62" s="5" t="n">
        <v>533000</v>
      </c>
      <c r="C62"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9"/>
    <col customWidth="1" max="6" min="6" width="29"/>
    <col customWidth="1" max="7" min="7" width="22"/>
  </cols>
  <sheetData>
    <row r="1" spans="1:7">
      <c r="A1" s="1" t="s">
        <v>359</v>
      </c>
      <c r="B1" s="2" t="s">
        <v>360</v>
      </c>
      <c r="E1" s="2" t="s">
        <v>1</v>
      </c>
    </row>
    <row r="2" spans="1:7">
      <c r="B2" s="2" t="s">
        <v>361</v>
      </c>
      <c r="C2" s="2" t="s">
        <v>362</v>
      </c>
      <c r="D2" s="2" t="s">
        <v>363</v>
      </c>
      <c r="E2" s="2" t="s">
        <v>364</v>
      </c>
      <c r="F2" s="2" t="s">
        <v>365</v>
      </c>
      <c r="G2" s="2" t="s">
        <v>289</v>
      </c>
    </row>
    <row r="3" spans="1:7">
      <c r="A3" s="3" t="s">
        <v>366</v>
      </c>
    </row>
    <row r="4" spans="1:7">
      <c r="A4" s="4" t="s">
        <v>367</v>
      </c>
      <c r="G4" s="6" t="n">
        <v>1</v>
      </c>
    </row>
    <row r="5" spans="1:7">
      <c r="A5" s="4" t="s">
        <v>368</v>
      </c>
      <c r="E5" s="5" t="n">
        <v>34900000</v>
      </c>
    </row>
    <row r="6" spans="1:7">
      <c r="A6" s="4" t="s">
        <v>140</v>
      </c>
      <c r="E6" s="6" t="n">
        <v>12200138</v>
      </c>
      <c r="F6" s="5" t="n">
        <v>2623469</v>
      </c>
    </row>
    <row r="7" spans="1:7">
      <c r="A7" s="4" t="s">
        <v>369</v>
      </c>
    </row>
    <row r="8" spans="1:7">
      <c r="A8" s="3" t="s">
        <v>366</v>
      </c>
    </row>
    <row r="9" spans="1:7">
      <c r="A9" s="4" t="s">
        <v>370</v>
      </c>
      <c r="E9" s="6" t="n">
        <v>12600000</v>
      </c>
      <c r="F9" s="6" t="n">
        <v>9800000</v>
      </c>
    </row>
    <row r="10" spans="1:7">
      <c r="A10" s="4" t="s">
        <v>371</v>
      </c>
      <c r="E10" s="5" t="n">
        <v>988000</v>
      </c>
      <c r="F10" s="5" t="n">
        <v>735000</v>
      </c>
    </row>
    <row r="11" spans="1:7">
      <c r="A11" s="4" t="s">
        <v>367</v>
      </c>
      <c r="E11" s="6" t="n">
        <v>33</v>
      </c>
      <c r="F11" s="6" t="n">
        <v>23</v>
      </c>
    </row>
    <row r="12" spans="1:7">
      <c r="A12" s="4" t="s">
        <v>372</v>
      </c>
    </row>
    <row r="13" spans="1:7">
      <c r="A13" s="3" t="s">
        <v>366</v>
      </c>
    </row>
    <row r="14" spans="1:7">
      <c r="A14" s="4" t="s">
        <v>370</v>
      </c>
      <c r="E14" s="5" t="n">
        <v>24800000</v>
      </c>
    </row>
    <row r="15" spans="1:7">
      <c r="A15" s="4" t="s">
        <v>371</v>
      </c>
      <c r="E15" s="6" t="n">
        <v>10000000</v>
      </c>
    </row>
    <row r="16" spans="1:7">
      <c r="A16" s="4" t="s">
        <v>373</v>
      </c>
    </row>
    <row r="17" spans="1:7">
      <c r="A17" s="3" t="s">
        <v>366</v>
      </c>
    </row>
    <row r="18" spans="1:7">
      <c r="A18" s="4" t="s">
        <v>370</v>
      </c>
      <c r="E18" s="6" t="n">
        <v>7800000</v>
      </c>
    </row>
    <row r="19" spans="1:7">
      <c r="A19" s="4" t="s">
        <v>371</v>
      </c>
      <c r="E19" s="6" t="n">
        <v>1400000</v>
      </c>
    </row>
    <row r="20" spans="1:7">
      <c r="A20" s="4" t="s">
        <v>374</v>
      </c>
    </row>
    <row r="21" spans="1:7">
      <c r="A21" s="3" t="s">
        <v>366</v>
      </c>
    </row>
    <row r="22" spans="1:7">
      <c r="A22" s="4" t="s">
        <v>370</v>
      </c>
      <c r="E22" s="6" t="n">
        <v>3900000</v>
      </c>
    </row>
    <row r="23" spans="1:7">
      <c r="A23" s="4" t="s">
        <v>371</v>
      </c>
      <c r="E23" s="5" t="n">
        <v>-232000</v>
      </c>
    </row>
    <row r="24" spans="1:7">
      <c r="A24" s="4" t="s">
        <v>375</v>
      </c>
    </row>
    <row r="25" spans="1:7">
      <c r="A25" s="3" t="s">
        <v>366</v>
      </c>
    </row>
    <row r="26" spans="1:7">
      <c r="A26" s="4" t="s">
        <v>370</v>
      </c>
      <c r="B26" s="5" t="n">
        <v>8200000</v>
      </c>
    </row>
    <row r="27" spans="1:7">
      <c r="A27" s="4" t="s">
        <v>371</v>
      </c>
      <c r="B27" s="5" t="n">
        <v>1300000</v>
      </c>
    </row>
    <row r="28" spans="1:7">
      <c r="A28" s="4" t="s">
        <v>376</v>
      </c>
    </row>
    <row r="29" spans="1:7">
      <c r="A29" s="3" t="s">
        <v>366</v>
      </c>
    </row>
    <row r="30" spans="1:7">
      <c r="A30" s="4" t="s">
        <v>370</v>
      </c>
      <c r="C30" s="5" t="n">
        <v>3000000</v>
      </c>
    </row>
    <row r="31" spans="1:7">
      <c r="A31" s="4" t="s">
        <v>371</v>
      </c>
      <c r="C31" s="5" t="n">
        <v>756000</v>
      </c>
    </row>
    <row r="32" spans="1:7">
      <c r="A32" s="4" t="s">
        <v>377</v>
      </c>
    </row>
    <row r="33" spans="1:7">
      <c r="A33" s="3" t="s">
        <v>366</v>
      </c>
    </row>
    <row r="34" spans="1:7">
      <c r="A34" s="4" t="s">
        <v>370</v>
      </c>
      <c r="D34" s="5" t="n">
        <v>2200000</v>
      </c>
    </row>
    <row r="35" spans="1:7">
      <c r="A35" s="4" t="s">
        <v>371</v>
      </c>
      <c r="D35" s="5" t="n">
        <v>170000</v>
      </c>
    </row>
    <row r="36" spans="1:7">
      <c r="A36" s="4" t="s">
        <v>378</v>
      </c>
    </row>
    <row r="37" spans="1:7">
      <c r="A37" s="3" t="s">
        <v>366</v>
      </c>
    </row>
    <row r="38" spans="1:7">
      <c r="A38" s="4" t="s">
        <v>367</v>
      </c>
      <c r="E38" s="6" t="n">
        <v>45</v>
      </c>
    </row>
    <row r="39" spans="1:7">
      <c r="A39" s="4" t="s">
        <v>379</v>
      </c>
      <c r="E39" s="5" t="n">
        <v>17326915</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382</v>
      </c>
    </row>
    <row r="3" spans="1:2">
      <c r="A3" s="4" t="s">
        <v>40</v>
      </c>
      <c r="B3" s="5" t="n">
        <v>2871611</v>
      </c>
    </row>
    <row r="4" spans="1:2">
      <c r="A4" s="4" t="s">
        <v>383</v>
      </c>
      <c r="B4" s="6" t="n">
        <v>14455304</v>
      </c>
    </row>
    <row r="5" spans="1:2">
      <c r="A5" s="4" t="s">
        <v>384</v>
      </c>
      <c r="B5" s="5" t="n">
        <v>173269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25"/>
    <col customWidth="1" max="3" min="3" width="22"/>
  </cols>
  <sheetData>
    <row r="1" spans="1:3">
      <c r="A1" s="1" t="s">
        <v>385</v>
      </c>
      <c r="B1" s="2" t="s">
        <v>1</v>
      </c>
    </row>
    <row r="2" spans="1:3">
      <c r="B2" s="2" t="s">
        <v>386</v>
      </c>
      <c r="C2" s="2" t="s">
        <v>289</v>
      </c>
    </row>
    <row r="3" spans="1:3">
      <c r="A3" s="3" t="s">
        <v>387</v>
      </c>
    </row>
    <row r="4" spans="1:3">
      <c r="A4" s="4" t="s">
        <v>388</v>
      </c>
      <c r="C4" s="6" t="n">
        <v>1</v>
      </c>
    </row>
    <row r="5" spans="1:3">
      <c r="A5" s="4" t="s">
        <v>389</v>
      </c>
    </row>
    <row r="6" spans="1:3">
      <c r="A6" s="3" t="s">
        <v>387</v>
      </c>
    </row>
    <row r="7" spans="1:3">
      <c r="A7" s="4" t="s">
        <v>388</v>
      </c>
      <c r="B7" s="6" t="n">
        <v>1</v>
      </c>
    </row>
    <row r="8" spans="1:3">
      <c r="A8" s="4" t="s">
        <v>390</v>
      </c>
    </row>
    <row r="9" spans="1:3">
      <c r="A9" s="3" t="s">
        <v>387</v>
      </c>
    </row>
    <row r="10" spans="1:3">
      <c r="A10" s="4" t="s">
        <v>391</v>
      </c>
      <c r="B10" s="4" t="s">
        <v>392</v>
      </c>
    </row>
    <row r="11" spans="1:3">
      <c r="A11" s="4" t="s">
        <v>393</v>
      </c>
      <c r="B11" s="4" t="s">
        <v>394</v>
      </c>
    </row>
    <row r="12" spans="1:3">
      <c r="A12" s="4" t="s">
        <v>395</v>
      </c>
      <c r="B12" s="4" t="s">
        <v>396</v>
      </c>
    </row>
    <row r="13" spans="1:3">
      <c r="A13" s="4" t="s">
        <v>397</v>
      </c>
    </row>
    <row r="14" spans="1:3">
      <c r="A14" s="3" t="s">
        <v>387</v>
      </c>
    </row>
    <row r="15" spans="1:3">
      <c r="A15" s="4" t="s">
        <v>388</v>
      </c>
      <c r="B15" s="6" t="n">
        <v>14</v>
      </c>
    </row>
    <row r="16" spans="1:3">
      <c r="A16" s="4" t="s">
        <v>398</v>
      </c>
    </row>
    <row r="17" spans="1:3">
      <c r="A17" s="3" t="s">
        <v>387</v>
      </c>
    </row>
    <row r="18" spans="1:3">
      <c r="A18" s="4" t="s">
        <v>399</v>
      </c>
      <c r="B18" s="6" t="n">
        <v>1300653</v>
      </c>
    </row>
    <row r="19" spans="1:3">
      <c r="A19" s="4" t="s">
        <v>400</v>
      </c>
    </row>
    <row r="20" spans="1:3">
      <c r="A20" s="3" t="s">
        <v>387</v>
      </c>
    </row>
    <row r="21" spans="1:3">
      <c r="A21" s="4" t="s">
        <v>388</v>
      </c>
      <c r="B21" s="6" t="n">
        <v>4</v>
      </c>
    </row>
    <row r="22" spans="1:3">
      <c r="A22" s="4" t="s">
        <v>399</v>
      </c>
      <c r="B22" s="6" t="n">
        <v>131010</v>
      </c>
    </row>
    <row r="23" spans="1:3">
      <c r="A23" s="4" t="s">
        <v>369</v>
      </c>
    </row>
    <row r="24" spans="1:3">
      <c r="A24" s="3" t="s">
        <v>387</v>
      </c>
    </row>
    <row r="25" spans="1:3">
      <c r="A25" s="4" t="s">
        <v>388</v>
      </c>
      <c r="B25" s="6" t="n">
        <v>144</v>
      </c>
    </row>
    <row r="26" spans="1:3">
      <c r="A26" s="4" t="s">
        <v>401</v>
      </c>
      <c r="B26" s="6"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4"/>
  </cols>
  <sheetData>
    <row r="1" spans="1:4">
      <c r="A1" s="1" t="s">
        <v>402</v>
      </c>
      <c r="C1" s="2" t="s">
        <v>1</v>
      </c>
    </row>
    <row r="2" spans="1:4">
      <c r="C2" s="2" t="s">
        <v>2</v>
      </c>
      <c r="D2" s="2" t="s">
        <v>38</v>
      </c>
    </row>
    <row r="3" spans="1:4">
      <c r="A3" s="3" t="s">
        <v>387</v>
      </c>
    </row>
    <row r="4" spans="1:4">
      <c r="A4" s="4" t="s">
        <v>403</v>
      </c>
      <c r="C4" s="5" t="n">
        <v>211108</v>
      </c>
      <c r="D4" s="5" t="n">
        <v>234534</v>
      </c>
    </row>
    <row r="5" spans="1:4">
      <c r="A5" s="4" t="s">
        <v>404</v>
      </c>
    </row>
    <row r="6" spans="1:4">
      <c r="A6" s="3" t="s">
        <v>387</v>
      </c>
    </row>
    <row r="7" spans="1:4">
      <c r="A7" s="4" t="s">
        <v>405</v>
      </c>
      <c r="C7" s="4" t="s">
        <v>406</v>
      </c>
    </row>
    <row r="8" spans="1:4">
      <c r="A8" s="4" t="s">
        <v>407</v>
      </c>
      <c r="C8" s="4" t="s">
        <v>408</v>
      </c>
    </row>
    <row r="9" spans="1:4">
      <c r="A9" s="4" t="s">
        <v>403</v>
      </c>
      <c r="C9" s="5" t="n">
        <v>11166</v>
      </c>
      <c r="D9" s="6" t="n">
        <v>11434</v>
      </c>
    </row>
    <row r="10" spans="1:4">
      <c r="A10" s="4" t="s">
        <v>409</v>
      </c>
    </row>
    <row r="11" spans="1:4">
      <c r="A11" s="3" t="s">
        <v>387</v>
      </c>
    </row>
    <row r="12" spans="1:4">
      <c r="A12" s="4" t="s">
        <v>405</v>
      </c>
      <c r="C12" s="4" t="s">
        <v>410</v>
      </c>
    </row>
    <row r="13" spans="1:4">
      <c r="A13" s="4" t="s">
        <v>407</v>
      </c>
      <c r="C13" s="4" t="s">
        <v>411</v>
      </c>
    </row>
    <row r="14" spans="1:4">
      <c r="A14" s="4" t="s">
        <v>403</v>
      </c>
      <c r="C14" s="5" t="n">
        <v>6180</v>
      </c>
      <c r="D14" s="6" t="n">
        <v>5743</v>
      </c>
    </row>
    <row r="15" spans="1:4">
      <c r="A15" s="4" t="s">
        <v>412</v>
      </c>
    </row>
    <row r="16" spans="1:4">
      <c r="A16" s="3" t="s">
        <v>387</v>
      </c>
    </row>
    <row r="17" spans="1:4">
      <c r="A17" s="4" t="s">
        <v>405</v>
      </c>
      <c r="C17" s="4" t="s">
        <v>413</v>
      </c>
    </row>
    <row r="18" spans="1:4">
      <c r="A18" s="4" t="s">
        <v>407</v>
      </c>
      <c r="C18" s="4" t="s">
        <v>408</v>
      </c>
    </row>
    <row r="19" spans="1:4">
      <c r="A19" s="4" t="s">
        <v>403</v>
      </c>
      <c r="C19" s="5" t="n">
        <v>7976</v>
      </c>
      <c r="D19" s="6" t="n">
        <v>8076</v>
      </c>
    </row>
    <row r="20" spans="1:4">
      <c r="A20" s="4" t="s">
        <v>358</v>
      </c>
    </row>
    <row r="21" spans="1:4">
      <c r="A21" s="3" t="s">
        <v>387</v>
      </c>
    </row>
    <row r="22" spans="1:4">
      <c r="A22" s="4" t="s">
        <v>405</v>
      </c>
      <c r="C22" s="4" t="s">
        <v>414</v>
      </c>
    </row>
    <row r="23" spans="1:4">
      <c r="A23" s="4" t="s">
        <v>407</v>
      </c>
      <c r="C23" s="4" t="s">
        <v>411</v>
      </c>
    </row>
    <row r="24" spans="1:4">
      <c r="A24" s="4" t="s">
        <v>403</v>
      </c>
      <c r="C24" s="5" t="n">
        <v>4977</v>
      </c>
      <c r="D24" s="6" t="n">
        <v>5624</v>
      </c>
    </row>
    <row r="25" spans="1:4">
      <c r="A25" s="4" t="s">
        <v>415</v>
      </c>
    </row>
    <row r="26" spans="1:4">
      <c r="A26" s="3" t="s">
        <v>387</v>
      </c>
    </row>
    <row r="27" spans="1:4">
      <c r="A27" s="4" t="s">
        <v>405</v>
      </c>
      <c r="B27" s="4" t="s">
        <v>416</v>
      </c>
      <c r="C27" s="4" t="s">
        <v>417</v>
      </c>
    </row>
    <row r="28" spans="1:4">
      <c r="A28" s="4" t="s">
        <v>407</v>
      </c>
      <c r="B28" s="4" t="s">
        <v>416</v>
      </c>
      <c r="C28" s="4" t="s">
        <v>418</v>
      </c>
    </row>
    <row r="29" spans="1:4">
      <c r="A29" s="4" t="s">
        <v>403</v>
      </c>
      <c r="B29" s="4" t="s">
        <v>416</v>
      </c>
      <c r="D29" s="6" t="n">
        <v>4040</v>
      </c>
    </row>
    <row r="30" spans="1:4">
      <c r="A30" s="4" t="s">
        <v>419</v>
      </c>
    </row>
    <row r="31" spans="1:4">
      <c r="A31" s="3" t="s">
        <v>387</v>
      </c>
    </row>
    <row r="32" spans="1:4">
      <c r="A32" s="4" t="s">
        <v>405</v>
      </c>
      <c r="B32" s="4" t="s">
        <v>420</v>
      </c>
      <c r="C32" s="4" t="s">
        <v>421</v>
      </c>
    </row>
    <row r="33" spans="1:4">
      <c r="A33" s="4" t="s">
        <v>407</v>
      </c>
      <c r="B33" s="4" t="s">
        <v>420</v>
      </c>
      <c r="C33" s="4" t="s">
        <v>422</v>
      </c>
    </row>
    <row r="34" spans="1:4">
      <c r="A34" s="4" t="s">
        <v>403</v>
      </c>
      <c r="B34" s="4" t="s">
        <v>420</v>
      </c>
      <c r="C34" s="5" t="n">
        <v>4716</v>
      </c>
      <c r="D34" s="6" t="n">
        <v>4870</v>
      </c>
    </row>
    <row r="35" spans="1:4">
      <c r="A35" s="4" t="s">
        <v>423</v>
      </c>
    </row>
    <row r="36" spans="1:4">
      <c r="A36" s="3" t="s">
        <v>387</v>
      </c>
    </row>
    <row r="37" spans="1:4">
      <c r="A37" s="4" t="s">
        <v>405</v>
      </c>
      <c r="C37" s="4" t="s">
        <v>424</v>
      </c>
    </row>
    <row r="38" spans="1:4">
      <c r="A38" s="4" t="s">
        <v>407</v>
      </c>
      <c r="C38" s="4" t="s">
        <v>422</v>
      </c>
    </row>
    <row r="39" spans="1:4">
      <c r="A39" s="4" t="s">
        <v>403</v>
      </c>
      <c r="C39" s="5" t="n">
        <v>8449</v>
      </c>
      <c r="D39" s="6" t="n">
        <v>8609</v>
      </c>
    </row>
    <row r="40" spans="1:4">
      <c r="A40" s="4" t="s">
        <v>425</v>
      </c>
    </row>
    <row r="41" spans="1:4">
      <c r="A41" s="3" t="s">
        <v>387</v>
      </c>
    </row>
    <row r="42" spans="1:4">
      <c r="A42" s="4" t="s">
        <v>405</v>
      </c>
      <c r="C42" s="4" t="s">
        <v>426</v>
      </c>
    </row>
    <row r="43" spans="1:4">
      <c r="A43" s="4" t="s">
        <v>407</v>
      </c>
      <c r="C43" s="4" t="s">
        <v>427</v>
      </c>
    </row>
    <row r="44" spans="1:4">
      <c r="A44" s="4" t="s">
        <v>403</v>
      </c>
      <c r="C44" s="5" t="n">
        <v>7983</v>
      </c>
      <c r="D44" s="6" t="n">
        <v>8287</v>
      </c>
    </row>
    <row r="45" spans="1:4">
      <c r="A45" s="4" t="s">
        <v>428</v>
      </c>
    </row>
    <row r="46" spans="1:4">
      <c r="A46" s="3" t="s">
        <v>387</v>
      </c>
    </row>
    <row r="47" spans="1:4">
      <c r="A47" s="4" t="s">
        <v>405</v>
      </c>
      <c r="C47" s="4" t="s">
        <v>429</v>
      </c>
    </row>
    <row r="48" spans="1:4">
      <c r="A48" s="4" t="s">
        <v>407</v>
      </c>
      <c r="C48" s="4" t="s">
        <v>430</v>
      </c>
    </row>
    <row r="49" spans="1:4">
      <c r="A49" s="4" t="s">
        <v>403</v>
      </c>
      <c r="C49" s="5" t="n">
        <v>9139</v>
      </c>
      <c r="D49" s="6" t="n">
        <v>9635</v>
      </c>
    </row>
    <row r="50" spans="1:4">
      <c r="A50" s="4" t="s">
        <v>431</v>
      </c>
    </row>
    <row r="51" spans="1:4">
      <c r="A51" s="3" t="s">
        <v>387</v>
      </c>
    </row>
    <row r="52" spans="1:4">
      <c r="A52" s="4" t="s">
        <v>405</v>
      </c>
      <c r="B52" s="4" t="s">
        <v>432</v>
      </c>
      <c r="C52" s="4" t="s">
        <v>433</v>
      </c>
    </row>
    <row r="53" spans="1:4">
      <c r="A53" s="4" t="s">
        <v>407</v>
      </c>
      <c r="B53" s="4" t="s">
        <v>432</v>
      </c>
      <c r="C53" s="4" t="s">
        <v>434</v>
      </c>
    </row>
    <row r="54" spans="1:4">
      <c r="A54" s="4" t="s">
        <v>403</v>
      </c>
      <c r="B54" s="4" t="s">
        <v>432</v>
      </c>
      <c r="D54" s="6" t="n">
        <v>6605</v>
      </c>
    </row>
    <row r="55" spans="1:4">
      <c r="A55" s="4" t="s">
        <v>435</v>
      </c>
    </row>
    <row r="56" spans="1:4">
      <c r="A56" s="3" t="s">
        <v>387</v>
      </c>
    </row>
    <row r="57" spans="1:4">
      <c r="A57" s="4" t="s">
        <v>405</v>
      </c>
      <c r="C57" s="4" t="s">
        <v>436</v>
      </c>
    </row>
    <row r="58" spans="1:4">
      <c r="A58" s="4" t="s">
        <v>407</v>
      </c>
      <c r="C58" s="4" t="s">
        <v>437</v>
      </c>
    </row>
    <row r="59" spans="1:4">
      <c r="A59" s="4" t="s">
        <v>403</v>
      </c>
      <c r="C59" s="5" t="n">
        <v>10251</v>
      </c>
      <c r="D59" s="6" t="n">
        <v>10638</v>
      </c>
    </row>
    <row r="60" spans="1:4">
      <c r="A60" s="4" t="s">
        <v>438</v>
      </c>
    </row>
    <row r="61" spans="1:4">
      <c r="A61" s="3" t="s">
        <v>387</v>
      </c>
    </row>
    <row r="62" spans="1:4">
      <c r="A62" s="4" t="s">
        <v>405</v>
      </c>
      <c r="B62" s="4" t="s">
        <v>439</v>
      </c>
      <c r="C62" s="4" t="s">
        <v>440</v>
      </c>
    </row>
    <row r="63" spans="1:4">
      <c r="A63" s="4" t="s">
        <v>407</v>
      </c>
      <c r="B63" s="4" t="s">
        <v>439</v>
      </c>
      <c r="C63" s="4" t="s">
        <v>422</v>
      </c>
    </row>
    <row r="64" spans="1:4">
      <c r="A64" s="4" t="s">
        <v>403</v>
      </c>
      <c r="B64" s="4" t="s">
        <v>439</v>
      </c>
      <c r="D64" s="6" t="n">
        <v>13888</v>
      </c>
    </row>
    <row r="65" spans="1:4">
      <c r="A65" s="4" t="s">
        <v>441</v>
      </c>
    </row>
    <row r="66" spans="1:4">
      <c r="A66" s="3" t="s">
        <v>387</v>
      </c>
    </row>
    <row r="67" spans="1:4">
      <c r="A67" s="4" t="s">
        <v>405</v>
      </c>
      <c r="C67" s="4" t="s">
        <v>442</v>
      </c>
    </row>
    <row r="68" spans="1:4">
      <c r="A68" s="4" t="s">
        <v>407</v>
      </c>
      <c r="C68" s="4" t="s">
        <v>443</v>
      </c>
    </row>
    <row r="69" spans="1:4">
      <c r="A69" s="4" t="s">
        <v>403</v>
      </c>
      <c r="C69" s="5" t="n">
        <v>6499</v>
      </c>
      <c r="D69" s="6" t="n">
        <v>6415</v>
      </c>
    </row>
    <row r="70" spans="1:4">
      <c r="A70" s="4" t="s">
        <v>444</v>
      </c>
    </row>
    <row r="71" spans="1:4">
      <c r="A71" s="3" t="s">
        <v>387</v>
      </c>
    </row>
    <row r="72" spans="1:4">
      <c r="A72" s="4" t="s">
        <v>405</v>
      </c>
      <c r="C72" s="4" t="s">
        <v>445</v>
      </c>
    </row>
    <row r="73" spans="1:4">
      <c r="A73" s="4" t="s">
        <v>407</v>
      </c>
      <c r="C73" s="4" t="s">
        <v>446</v>
      </c>
    </row>
    <row r="74" spans="1:4">
      <c r="A74" s="4" t="s">
        <v>403</v>
      </c>
      <c r="C74" s="5" t="n">
        <v>5814</v>
      </c>
      <c r="D74" s="6" t="n">
        <v>5854</v>
      </c>
    </row>
    <row r="75" spans="1:4">
      <c r="A75" s="4" t="s">
        <v>447</v>
      </c>
    </row>
    <row r="76" spans="1:4">
      <c r="A76" s="3" t="s">
        <v>387</v>
      </c>
    </row>
    <row r="77" spans="1:4">
      <c r="A77" s="4" t="s">
        <v>405</v>
      </c>
      <c r="C77" s="4" t="s">
        <v>436</v>
      </c>
    </row>
    <row r="78" spans="1:4">
      <c r="A78" s="4" t="s">
        <v>407</v>
      </c>
      <c r="C78" s="4" t="s">
        <v>408</v>
      </c>
    </row>
    <row r="79" spans="1:4">
      <c r="A79" s="4" t="s">
        <v>403</v>
      </c>
      <c r="C79" s="5" t="n">
        <v>12960</v>
      </c>
      <c r="D79" s="6" t="n">
        <v>13431</v>
      </c>
    </row>
    <row r="80" spans="1:4">
      <c r="A80" s="4" t="s">
        <v>448</v>
      </c>
    </row>
    <row r="81" spans="1:4">
      <c r="A81" s="3" t="s">
        <v>387</v>
      </c>
    </row>
    <row r="82" spans="1:4">
      <c r="A82" s="4" t="s">
        <v>405</v>
      </c>
      <c r="C82" s="4" t="s">
        <v>436</v>
      </c>
    </row>
    <row r="83" spans="1:4">
      <c r="A83" s="4" t="s">
        <v>407</v>
      </c>
      <c r="C83" s="4" t="s">
        <v>408</v>
      </c>
    </row>
    <row r="84" spans="1:4">
      <c r="A84" s="4" t="s">
        <v>403</v>
      </c>
      <c r="C84" s="5" t="n">
        <v>9904</v>
      </c>
      <c r="D84" s="6" t="n">
        <v>10209</v>
      </c>
    </row>
    <row r="85" spans="1:4">
      <c r="A85" s="4" t="s">
        <v>449</v>
      </c>
    </row>
    <row r="86" spans="1:4">
      <c r="A86" s="3" t="s">
        <v>387</v>
      </c>
    </row>
    <row r="87" spans="1:4">
      <c r="A87" s="4" t="s">
        <v>405</v>
      </c>
      <c r="C87" s="4" t="s">
        <v>450</v>
      </c>
    </row>
    <row r="88" spans="1:4">
      <c r="A88" s="4" t="s">
        <v>407</v>
      </c>
      <c r="C88" s="4" t="s">
        <v>430</v>
      </c>
    </row>
    <row r="89" spans="1:4">
      <c r="A89" s="4" t="s">
        <v>403</v>
      </c>
      <c r="C89" s="5" t="n">
        <v>7243</v>
      </c>
      <c r="D89" s="6" t="n">
        <v>7455</v>
      </c>
    </row>
    <row r="90" spans="1:4">
      <c r="A90" s="4" t="s">
        <v>451</v>
      </c>
    </row>
    <row r="91" spans="1:4">
      <c r="A91" s="3" t="s">
        <v>387</v>
      </c>
    </row>
    <row r="92" spans="1:4">
      <c r="A92" s="4" t="s">
        <v>405</v>
      </c>
      <c r="C92" s="4" t="s">
        <v>450</v>
      </c>
    </row>
    <row r="93" spans="1:4">
      <c r="A93" s="4" t="s">
        <v>407</v>
      </c>
      <c r="C93" s="4" t="s">
        <v>430</v>
      </c>
    </row>
    <row r="94" spans="1:4">
      <c r="A94" s="4" t="s">
        <v>403</v>
      </c>
      <c r="C94" s="5" t="n">
        <v>3543</v>
      </c>
      <c r="D94" s="6" t="n">
        <v>3636</v>
      </c>
    </row>
    <row r="95" spans="1:4">
      <c r="A95" s="4" t="s">
        <v>452</v>
      </c>
    </row>
    <row r="96" spans="1:4">
      <c r="A96" s="3" t="s">
        <v>387</v>
      </c>
    </row>
    <row r="97" spans="1:4">
      <c r="A97" s="4" t="s">
        <v>405</v>
      </c>
      <c r="C97" s="4" t="s">
        <v>450</v>
      </c>
    </row>
    <row r="98" spans="1:4">
      <c r="A98" s="4" t="s">
        <v>407</v>
      </c>
      <c r="C98" s="4" t="s">
        <v>408</v>
      </c>
    </row>
    <row r="99" spans="1:4">
      <c r="A99" s="4" t="s">
        <v>403</v>
      </c>
      <c r="C99" s="5" t="n">
        <v>2589</v>
      </c>
      <c r="D99" s="6" t="n">
        <v>2686</v>
      </c>
    </row>
    <row r="100" spans="1:4">
      <c r="A100" s="4" t="s">
        <v>453</v>
      </c>
    </row>
    <row r="101" spans="1:4">
      <c r="A101" s="3" t="s">
        <v>387</v>
      </c>
    </row>
    <row r="102" spans="1:4">
      <c r="A102" s="4" t="s">
        <v>405</v>
      </c>
      <c r="C102" s="4" t="s">
        <v>450</v>
      </c>
    </row>
    <row r="103" spans="1:4">
      <c r="A103" s="4" t="s">
        <v>407</v>
      </c>
      <c r="C103" s="4" t="s">
        <v>454</v>
      </c>
    </row>
    <row r="104" spans="1:4">
      <c r="A104" s="4" t="s">
        <v>403</v>
      </c>
      <c r="C104" s="5" t="n">
        <v>8453</v>
      </c>
      <c r="D104" s="6" t="n">
        <v>8514</v>
      </c>
    </row>
    <row r="105" spans="1:4">
      <c r="A105" s="4" t="s">
        <v>455</v>
      </c>
    </row>
    <row r="106" spans="1:4">
      <c r="A106" s="3" t="s">
        <v>387</v>
      </c>
    </row>
    <row r="107" spans="1:4">
      <c r="A107" s="4" t="s">
        <v>405</v>
      </c>
      <c r="C107" s="4" t="s">
        <v>450</v>
      </c>
    </row>
    <row r="108" spans="1:4">
      <c r="A108" s="4" t="s">
        <v>407</v>
      </c>
      <c r="C108" s="4" t="s">
        <v>437</v>
      </c>
    </row>
    <row r="109" spans="1:4">
      <c r="A109" s="4" t="s">
        <v>403</v>
      </c>
      <c r="C109" s="5" t="n">
        <v>11845</v>
      </c>
      <c r="D109" s="6" t="n">
        <v>12287</v>
      </c>
    </row>
    <row r="110" spans="1:4">
      <c r="A110" s="4" t="s">
        <v>456</v>
      </c>
    </row>
    <row r="111" spans="1:4">
      <c r="A111" s="3" t="s">
        <v>387</v>
      </c>
    </row>
    <row r="112" spans="1:4">
      <c r="A112" s="4" t="s">
        <v>405</v>
      </c>
      <c r="C112" s="4" t="s">
        <v>457</v>
      </c>
    </row>
    <row r="113" spans="1:4">
      <c r="A113" s="4" t="s">
        <v>407</v>
      </c>
      <c r="C113" s="4" t="s">
        <v>458</v>
      </c>
    </row>
    <row r="114" spans="1:4">
      <c r="A114" s="4" t="s">
        <v>403</v>
      </c>
      <c r="C114" s="5" t="n">
        <v>22658</v>
      </c>
      <c r="D114" s="6" t="n">
        <v>23352</v>
      </c>
    </row>
    <row r="115" spans="1:4">
      <c r="A115" s="4" t="s">
        <v>398</v>
      </c>
    </row>
    <row r="116" spans="1:4">
      <c r="A116" s="3" t="s">
        <v>387</v>
      </c>
    </row>
    <row r="117" spans="1:4">
      <c r="A117" s="4" t="s">
        <v>403</v>
      </c>
      <c r="C117" s="6" t="n">
        <v>162345</v>
      </c>
      <c r="D117" s="6" t="n">
        <v>191288</v>
      </c>
    </row>
    <row r="118" spans="1:4">
      <c r="A118" s="4" t="s">
        <v>262</v>
      </c>
    </row>
    <row r="119" spans="1:4">
      <c r="A119" s="3" t="s">
        <v>387</v>
      </c>
    </row>
    <row r="120" spans="1:4">
      <c r="A120" s="4" t="s">
        <v>403</v>
      </c>
      <c r="C120" s="5" t="n">
        <v>48763</v>
      </c>
      <c r="D120" s="5" t="n">
        <v>43246</v>
      </c>
    </row>
    <row r="121" spans="1:4">
      <c r="A121" s="4" t="s">
        <v>459</v>
      </c>
    </row>
    <row r="122" spans="1:4">
      <c r="A122" s="3" t="s">
        <v>387</v>
      </c>
    </row>
    <row r="123" spans="1:4">
      <c r="A123" s="4" t="s">
        <v>405</v>
      </c>
      <c r="C123" s="4" t="s">
        <v>460</v>
      </c>
    </row>
    <row r="124" spans="1:4">
      <c r="A124" s="4" t="s">
        <v>461</v>
      </c>
    </row>
    <row r="125" spans="1:4">
      <c r="A125" s="3" t="s">
        <v>387</v>
      </c>
    </row>
    <row r="126" spans="1:4">
      <c r="A126" s="4" t="s">
        <v>405</v>
      </c>
      <c r="C126" s="4" t="s">
        <v>462</v>
      </c>
    </row>
    <row r="127" spans="1:4"/>
    <row r="128" spans="1:4">
      <c r="A128" s="4" t="s">
        <v>463</v>
      </c>
      <c r="B128" s="4" t="s">
        <v>464</v>
      </c>
    </row>
    <row r="129" spans="1:4">
      <c r="A129" s="4" t="s">
        <v>465</v>
      </c>
      <c r="B129" s="4" t="s">
        <v>466</v>
      </c>
    </row>
    <row r="130" spans="1:4">
      <c r="A130" s="4" t="s">
        <v>420</v>
      </c>
      <c r="B130" s="4" t="s">
        <v>467</v>
      </c>
    </row>
    <row r="131" spans="1:4">
      <c r="A131" s="4" t="s">
        <v>468</v>
      </c>
      <c r="B131" s="4" t="s">
        <v>469</v>
      </c>
    </row>
    <row r="132" spans="1:4">
      <c r="A132" s="4" t="s">
        <v>470</v>
      </c>
      <c r="B132" s="4" t="s">
        <v>471</v>
      </c>
    </row>
  </sheetData>
  <mergeCells count="7">
    <mergeCell ref="A1:B2"/>
    <mergeCell ref="A127:C127"/>
    <mergeCell ref="B128:C128"/>
    <mergeCell ref="B129:C129"/>
    <mergeCell ref="B130:C130"/>
    <mergeCell ref="B131:C131"/>
    <mergeCell ref="B132:C13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473</v>
      </c>
      <c r="C1" s="2" t="s">
        <v>2</v>
      </c>
      <c r="D1" s="2" t="s">
        <v>38</v>
      </c>
    </row>
    <row r="2" spans="1:4">
      <c r="A2" s="3" t="s">
        <v>387</v>
      </c>
    </row>
    <row r="3" spans="1:4">
      <c r="A3" s="4" t="s">
        <v>474</v>
      </c>
      <c r="C3" s="5" t="n">
        <v>40023572</v>
      </c>
      <c r="D3" s="5" t="n">
        <v>23464380</v>
      </c>
    </row>
    <row r="4" spans="1:4">
      <c r="A4" s="4" t="s">
        <v>475</v>
      </c>
    </row>
    <row r="5" spans="1:4">
      <c r="A5" s="3" t="s">
        <v>387</v>
      </c>
    </row>
    <row r="6" spans="1:4">
      <c r="A6" s="4" t="s">
        <v>474</v>
      </c>
      <c r="B6" s="5" t="n">
        <v>5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81</v>
      </c>
    </row>
    <row r="2" spans="1:2">
      <c r="A2" s="3" t="s">
        <v>477</v>
      </c>
    </row>
    <row r="3" spans="1:2">
      <c r="A3" s="4" t="s">
        <v>299</v>
      </c>
      <c r="B3" s="5" t="n">
        <v>16810794</v>
      </c>
    </row>
    <row r="4" spans="1:2">
      <c r="A4" s="4" t="s">
        <v>478</v>
      </c>
      <c r="B4" s="6" t="n">
        <v>14429223</v>
      </c>
    </row>
    <row r="5" spans="1:2">
      <c r="A5" s="4" t="s">
        <v>479</v>
      </c>
      <c r="B5" s="6" t="n">
        <v>10649516</v>
      </c>
    </row>
    <row r="6" spans="1:2">
      <c r="A6" s="4" t="s">
        <v>480</v>
      </c>
      <c r="B6" s="6" t="n">
        <v>7425332</v>
      </c>
    </row>
    <row r="7" spans="1:2">
      <c r="A7" s="4" t="s">
        <v>481</v>
      </c>
      <c r="B7" s="6" t="n">
        <v>4178058</v>
      </c>
    </row>
    <row r="8" spans="1:2">
      <c r="A8" s="4" t="s">
        <v>482</v>
      </c>
      <c r="B8" s="6" t="n">
        <v>4615807</v>
      </c>
    </row>
    <row r="9" spans="1:2">
      <c r="A9" s="4" t="s">
        <v>483</v>
      </c>
      <c r="B9" s="5" t="n">
        <v>581087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381</v>
      </c>
    </row>
    <row r="2" spans="1:2">
      <c r="A2" s="3" t="s">
        <v>477</v>
      </c>
    </row>
    <row r="3" spans="1:2">
      <c r="A3" s="4" t="s">
        <v>299</v>
      </c>
      <c r="B3" s="5" t="n">
        <v>2716596</v>
      </c>
    </row>
    <row r="4" spans="1:2">
      <c r="A4" s="4" t="s">
        <v>478</v>
      </c>
      <c r="B4" s="6" t="n">
        <v>1421568</v>
      </c>
    </row>
    <row r="5" spans="1:2">
      <c r="A5" s="4" t="s">
        <v>483</v>
      </c>
      <c r="B5" s="5" t="n">
        <v>41381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8</v>
      </c>
    </row>
    <row r="2" spans="1:3">
      <c r="A2" s="3" t="s">
        <v>486</v>
      </c>
    </row>
    <row r="3" spans="1:3">
      <c r="A3" s="4" t="s">
        <v>43</v>
      </c>
      <c r="B3" s="5" t="n">
        <v>9026435</v>
      </c>
      <c r="C3" s="5" t="n">
        <v>9096794</v>
      </c>
    </row>
    <row r="4" spans="1:3">
      <c r="A4" s="4" t="s">
        <v>487</v>
      </c>
      <c r="B4" s="6" t="n">
        <v>-6164961</v>
      </c>
      <c r="C4" s="6" t="n">
        <v>-5182342</v>
      </c>
    </row>
    <row r="5" spans="1:3">
      <c r="A5" s="4" t="s">
        <v>488</v>
      </c>
      <c r="B5" s="6" t="n">
        <v>2861474</v>
      </c>
      <c r="C5" s="6" t="n">
        <v>3914452</v>
      </c>
    </row>
    <row r="6" spans="1:3">
      <c r="A6" s="4" t="s">
        <v>489</v>
      </c>
    </row>
    <row r="7" spans="1:3">
      <c r="A7" s="3" t="s">
        <v>486</v>
      </c>
    </row>
    <row r="8" spans="1:3">
      <c r="A8" s="4" t="s">
        <v>43</v>
      </c>
      <c r="B8" s="6" t="n">
        <v>4958477</v>
      </c>
      <c r="C8" s="6" t="n">
        <v>4958477</v>
      </c>
    </row>
    <row r="9" spans="1:3">
      <c r="A9" s="4" t="s">
        <v>487</v>
      </c>
      <c r="B9" s="6" t="n">
        <v>-3467781</v>
      </c>
      <c r="C9" s="6" t="n">
        <v>-2899042</v>
      </c>
    </row>
    <row r="10" spans="1:3">
      <c r="A10" s="4" t="s">
        <v>488</v>
      </c>
      <c r="B10" s="6" t="n">
        <v>1490696</v>
      </c>
      <c r="C10" s="6" t="n">
        <v>2059435</v>
      </c>
    </row>
    <row r="11" spans="1:3">
      <c r="A11" s="4" t="s">
        <v>490</v>
      </c>
    </row>
    <row r="12" spans="1:3">
      <c r="A12" s="3" t="s">
        <v>486</v>
      </c>
    </row>
    <row r="13" spans="1:3">
      <c r="A13" s="4" t="s">
        <v>43</v>
      </c>
      <c r="B13" s="6" t="n">
        <v>3628080</v>
      </c>
      <c r="C13" s="6" t="n">
        <v>3628080</v>
      </c>
    </row>
    <row r="14" spans="1:3">
      <c r="A14" s="4" t="s">
        <v>487</v>
      </c>
      <c r="B14" s="6" t="n">
        <v>-2405514</v>
      </c>
      <c r="C14" s="6" t="n">
        <v>-1990154</v>
      </c>
    </row>
    <row r="15" spans="1:3">
      <c r="A15" s="4" t="s">
        <v>488</v>
      </c>
      <c r="B15" s="6" t="n">
        <v>1222566</v>
      </c>
      <c r="C15" s="6" t="n">
        <v>1637926</v>
      </c>
    </row>
    <row r="16" spans="1:3">
      <c r="A16" s="4" t="s">
        <v>491</v>
      </c>
    </row>
    <row r="17" spans="1:3">
      <c r="A17" s="3" t="s">
        <v>486</v>
      </c>
    </row>
    <row r="18" spans="1:3">
      <c r="A18" s="4" t="s">
        <v>43</v>
      </c>
      <c r="B18" s="6" t="n">
        <v>439878</v>
      </c>
      <c r="C18" s="6" t="n">
        <v>510237</v>
      </c>
    </row>
    <row r="19" spans="1:3">
      <c r="A19" s="4" t="s">
        <v>487</v>
      </c>
      <c r="B19" s="6" t="n">
        <v>-291666</v>
      </c>
      <c r="C19" s="6" t="n">
        <v>-293146</v>
      </c>
    </row>
    <row r="20" spans="1:3">
      <c r="A20" s="4" t="s">
        <v>488</v>
      </c>
      <c r="B20" s="5" t="n">
        <v>148212</v>
      </c>
      <c r="C20" s="5" t="n">
        <v>2170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4"/>
    <col customWidth="1" max="3" min="3" width="14"/>
  </cols>
  <sheetData>
    <row r="1" spans="1:3">
      <c r="A1" s="1" t="s">
        <v>492</v>
      </c>
      <c r="B1" s="2" t="s">
        <v>1</v>
      </c>
    </row>
    <row r="2" spans="1:3">
      <c r="B2" s="2" t="s">
        <v>2</v>
      </c>
      <c r="C2" s="2" t="s">
        <v>38</v>
      </c>
    </row>
    <row r="3" spans="1:3">
      <c r="A3" s="3" t="s">
        <v>486</v>
      </c>
    </row>
    <row r="4" spans="1:3">
      <c r="A4" s="4" t="s">
        <v>61</v>
      </c>
      <c r="B4" s="5" t="n">
        <v>495927</v>
      </c>
      <c r="C4" s="5" t="n">
        <v>1390372</v>
      </c>
    </row>
    <row r="5" spans="1:3">
      <c r="A5" s="4" t="s">
        <v>493</v>
      </c>
    </row>
    <row r="6" spans="1:3">
      <c r="A6" s="3" t="s">
        <v>486</v>
      </c>
    </row>
    <row r="7" spans="1:3">
      <c r="A7" s="4" t="s">
        <v>494</v>
      </c>
      <c r="B7" s="4" t="s">
        <v>4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8</v>
      </c>
    </row>
    <row r="3" spans="1:3">
      <c r="A3" s="3" t="s">
        <v>88</v>
      </c>
    </row>
    <row r="4" spans="1:3">
      <c r="A4" s="4" t="s">
        <v>89</v>
      </c>
      <c r="B4" s="5" t="n">
        <v>31141558</v>
      </c>
      <c r="C4" s="5" t="n">
        <v>31832530</v>
      </c>
    </row>
    <row r="5" spans="1:3">
      <c r="A5" s="4" t="s">
        <v>90</v>
      </c>
      <c r="B5" s="6" t="n">
        <v>1202455</v>
      </c>
      <c r="C5" s="6" t="n">
        <v>1541612</v>
      </c>
    </row>
    <row r="6" spans="1:3">
      <c r="A6" s="4" t="s">
        <v>91</v>
      </c>
      <c r="B6" s="6" t="n">
        <v>32344013</v>
      </c>
      <c r="C6" s="6" t="n">
        <v>33374142</v>
      </c>
    </row>
    <row r="7" spans="1:3">
      <c r="A7" s="3" t="s">
        <v>92</v>
      </c>
    </row>
    <row r="8" spans="1:3">
      <c r="A8" s="4" t="s">
        <v>93</v>
      </c>
      <c r="B8" s="6" t="n">
        <v>10886719</v>
      </c>
      <c r="C8" s="6" t="n">
        <v>10723464</v>
      </c>
    </row>
    <row r="9" spans="1:3">
      <c r="A9" s="4" t="s">
        <v>94</v>
      </c>
      <c r="B9" s="6" t="n">
        <v>4532703</v>
      </c>
      <c r="C9" s="6" t="n">
        <v>5200592</v>
      </c>
    </row>
    <row r="10" spans="1:3">
      <c r="A10" s="4" t="s">
        <v>95</v>
      </c>
      <c r="B10" s="6" t="n">
        <v>9101605</v>
      </c>
      <c r="C10" s="6" t="n">
        <v>9710265</v>
      </c>
    </row>
    <row r="11" spans="1:3">
      <c r="A11" s="4" t="s">
        <v>96</v>
      </c>
      <c r="B11" s="6" t="n">
        <v>24521027</v>
      </c>
      <c r="C11" s="6" t="n">
        <v>25634321</v>
      </c>
    </row>
    <row r="12" spans="1:3">
      <c r="A12" s="3" t="s">
        <v>97</v>
      </c>
    </row>
    <row r="13" spans="1:3">
      <c r="A13" s="4" t="s">
        <v>98</v>
      </c>
      <c r="B13" s="6" t="n">
        <v>-4770945</v>
      </c>
      <c r="C13" s="6" t="n">
        <v>-5084468</v>
      </c>
    </row>
    <row r="14" spans="1:3">
      <c r="A14" s="4" t="s">
        <v>99</v>
      </c>
      <c r="B14" s="6" t="n">
        <v>-8270071</v>
      </c>
      <c r="C14" s="6" t="n">
        <v>-7869611</v>
      </c>
    </row>
    <row r="15" spans="1:3">
      <c r="A15" s="4" t="s">
        <v>100</v>
      </c>
      <c r="B15" s="6" t="n">
        <v>55909</v>
      </c>
      <c r="C15" s="6" t="n">
        <v>30287</v>
      </c>
    </row>
    <row r="16" spans="1:3">
      <c r="A16" s="4" t="s">
        <v>101</v>
      </c>
      <c r="B16" s="6" t="n">
        <v>12200138</v>
      </c>
      <c r="C16" s="6" t="n">
        <v>2623469</v>
      </c>
    </row>
    <row r="17" spans="1:3">
      <c r="A17" s="4" t="s">
        <v>102</v>
      </c>
      <c r="B17" s="6" t="n">
        <v>-1507599</v>
      </c>
    </row>
    <row r="18" spans="1:3">
      <c r="A18" s="4" t="s">
        <v>103</v>
      </c>
      <c r="B18" s="6" t="n">
        <v>-532951</v>
      </c>
    </row>
    <row r="19" spans="1:3">
      <c r="A19" s="4" t="s">
        <v>104</v>
      </c>
      <c r="B19" s="6" t="n">
        <v>-26177</v>
      </c>
      <c r="C19" s="6" t="n">
        <v>-72897</v>
      </c>
    </row>
    <row r="20" spans="1:3">
      <c r="A20" s="4" t="s">
        <v>105</v>
      </c>
      <c r="B20" s="6" t="n">
        <v>-518567</v>
      </c>
      <c r="C20" s="6" t="n">
        <v>-208681</v>
      </c>
    </row>
    <row r="21" spans="1:3">
      <c r="A21" s="4" t="s">
        <v>106</v>
      </c>
      <c r="B21" s="6" t="n">
        <v>-3370263</v>
      </c>
      <c r="C21" s="6" t="n">
        <v>-10581901</v>
      </c>
    </row>
    <row r="22" spans="1:3">
      <c r="A22" s="4" t="s">
        <v>107</v>
      </c>
      <c r="B22" s="6" t="n">
        <v>4452723</v>
      </c>
      <c r="C22" s="6" t="n">
        <v>-2842080</v>
      </c>
    </row>
    <row r="23" spans="1:3">
      <c r="A23" s="4" t="s">
        <v>108</v>
      </c>
      <c r="B23" s="6" t="n">
        <v>-1068429</v>
      </c>
      <c r="C23" s="6" t="n">
        <v>-642336</v>
      </c>
    </row>
    <row r="24" spans="1:3">
      <c r="A24" s="4" t="s">
        <v>109</v>
      </c>
      <c r="B24" s="5" t="n">
        <v>3384294</v>
      </c>
      <c r="C24" s="5" t="n">
        <v>-3484416</v>
      </c>
    </row>
    <row r="25" spans="1:3">
      <c r="A25" s="3" t="s">
        <v>110</v>
      </c>
    </row>
    <row r="26" spans="1:3">
      <c r="A26" s="4" t="s">
        <v>111</v>
      </c>
      <c r="B26" s="7" t="n">
        <v>0.19</v>
      </c>
      <c r="C26" s="7" t="n">
        <v>-0.2</v>
      </c>
    </row>
    <row r="27" spans="1:3">
      <c r="A27" s="4" t="s">
        <v>112</v>
      </c>
      <c r="B27" s="6" t="n">
        <v>17681358</v>
      </c>
      <c r="C27" s="6" t="n">
        <v>17590778</v>
      </c>
    </row>
    <row r="28" spans="1:3">
      <c r="A28" s="3" t="s">
        <v>113</v>
      </c>
    </row>
    <row r="29" spans="1:3">
      <c r="A29" s="4" t="s">
        <v>111</v>
      </c>
      <c r="B29" s="7" t="n">
        <v>0.19</v>
      </c>
      <c r="C29" s="7" t="n">
        <v>-0.2</v>
      </c>
    </row>
    <row r="30" spans="1:3">
      <c r="A30" s="4" t="s">
        <v>114</v>
      </c>
      <c r="B30" s="6" t="n">
        <v>17866352</v>
      </c>
      <c r="C30" s="6" t="n">
        <v>175907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8</v>
      </c>
    </row>
    <row r="2" spans="1:3">
      <c r="A2" s="3" t="s">
        <v>185</v>
      </c>
    </row>
    <row r="3" spans="1:3">
      <c r="A3" s="4" t="s">
        <v>299</v>
      </c>
      <c r="B3" s="5" t="n">
        <v>876667</v>
      </c>
    </row>
    <row r="4" spans="1:3">
      <c r="A4" s="4" t="s">
        <v>478</v>
      </c>
      <c r="B4" s="6" t="n">
        <v>687974</v>
      </c>
    </row>
    <row r="5" spans="1:3">
      <c r="A5" s="4" t="s">
        <v>479</v>
      </c>
      <c r="B5" s="6" t="n">
        <v>488320</v>
      </c>
    </row>
    <row r="6" spans="1:3">
      <c r="A6" s="4" t="s">
        <v>480</v>
      </c>
      <c r="B6" s="6" t="n">
        <v>360116</v>
      </c>
    </row>
    <row r="7" spans="1:3">
      <c r="A7" s="4" t="s">
        <v>481</v>
      </c>
      <c r="B7" s="6" t="n">
        <v>173785</v>
      </c>
    </row>
    <row r="8" spans="1:3">
      <c r="A8" s="4" t="s">
        <v>482</v>
      </c>
      <c r="B8" s="6" t="n">
        <v>274612</v>
      </c>
    </row>
    <row r="9" spans="1:3">
      <c r="A9" s="4" t="s">
        <v>488</v>
      </c>
      <c r="B9" s="5" t="n">
        <v>2861474</v>
      </c>
      <c r="C9" s="5" t="n">
        <v>39144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97</v>
      </c>
      <c r="B1" s="2" t="s">
        <v>2</v>
      </c>
      <c r="C1" s="2" t="s">
        <v>38</v>
      </c>
    </row>
    <row r="2" spans="1:3">
      <c r="A2" s="3" t="s">
        <v>498</v>
      </c>
    </row>
    <row r="3" spans="1:3">
      <c r="A3" s="4" t="s">
        <v>499</v>
      </c>
      <c r="B3" s="5" t="n">
        <v>36615681</v>
      </c>
      <c r="C3" s="5" t="n">
        <v>35482107</v>
      </c>
    </row>
    <row r="4" spans="1:3">
      <c r="A4" s="4" t="s">
        <v>500</v>
      </c>
      <c r="B4" s="6" t="n">
        <v>293832</v>
      </c>
      <c r="C4" s="6" t="n">
        <v>374733</v>
      </c>
    </row>
    <row r="5" spans="1:3">
      <c r="A5" s="4" t="s">
        <v>501</v>
      </c>
      <c r="B5" s="6" t="n">
        <v>7646207</v>
      </c>
      <c r="C5" s="6" t="n">
        <v>7337280</v>
      </c>
    </row>
    <row r="6" spans="1:3">
      <c r="A6" s="4" t="s">
        <v>502</v>
      </c>
    </row>
    <row r="7" spans="1:3">
      <c r="A7" s="3" t="s">
        <v>498</v>
      </c>
    </row>
    <row r="8" spans="1:3">
      <c r="A8" s="4" t="s">
        <v>503</v>
      </c>
      <c r="B8" s="6" t="n">
        <v>2883581</v>
      </c>
      <c r="C8" s="6" t="n">
        <v>3227700</v>
      </c>
    </row>
    <row r="9" spans="1:3">
      <c r="A9" s="4" t="s">
        <v>504</v>
      </c>
      <c r="B9" s="6" t="n">
        <v>407106</v>
      </c>
      <c r="C9" s="6" t="n">
        <v>1410363</v>
      </c>
    </row>
    <row r="10" spans="1:3">
      <c r="A10" s="4" t="s">
        <v>505</v>
      </c>
      <c r="B10" s="6" t="n">
        <v>2845314</v>
      </c>
      <c r="C10" s="6" t="n">
        <v>1108110</v>
      </c>
    </row>
    <row r="11" spans="1:3">
      <c r="A11" s="4" t="s">
        <v>499</v>
      </c>
      <c r="B11" s="6" t="n">
        <v>900000</v>
      </c>
      <c r="C11" s="6" t="n">
        <v>900000</v>
      </c>
    </row>
    <row r="12" spans="1:3">
      <c r="A12" s="4" t="s">
        <v>506</v>
      </c>
      <c r="B12" s="5" t="n">
        <v>316374</v>
      </c>
      <c r="C12" s="5" t="n">
        <v>3163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s>
  <sheetData>
    <row r="1" spans="1:4">
      <c r="A1" s="1" t="s">
        <v>507</v>
      </c>
      <c r="C1" s="2" t="s">
        <v>1</v>
      </c>
    </row>
    <row r="2" spans="1:4">
      <c r="C2" s="2" t="s">
        <v>2</v>
      </c>
      <c r="D2" s="2" t="s">
        <v>38</v>
      </c>
    </row>
    <row r="3" spans="1:4">
      <c r="A3" s="3" t="s">
        <v>508</v>
      </c>
    </row>
    <row r="4" spans="1:4">
      <c r="A4" s="4" t="s">
        <v>509</v>
      </c>
      <c r="C4" s="5" t="n">
        <v>151140916</v>
      </c>
      <c r="D4" s="5" t="n">
        <v>162005679</v>
      </c>
    </row>
    <row r="5" spans="1:4">
      <c r="A5" s="4" t="s">
        <v>510</v>
      </c>
      <c r="C5" s="6" t="n">
        <v>-1426740</v>
      </c>
      <c r="D5" s="6" t="n">
        <v>-1682942</v>
      </c>
    </row>
    <row r="6" spans="1:4">
      <c r="A6" s="4" t="s">
        <v>57</v>
      </c>
      <c r="C6" s="5" t="n">
        <v>149714176</v>
      </c>
      <c r="D6" s="6" t="n">
        <v>160322737</v>
      </c>
    </row>
    <row r="7" spans="1:4">
      <c r="A7" s="4" t="s">
        <v>438</v>
      </c>
    </row>
    <row r="8" spans="1:4">
      <c r="A8" s="3" t="s">
        <v>508</v>
      </c>
    </row>
    <row r="9" spans="1:4">
      <c r="A9" s="4" t="s">
        <v>509</v>
      </c>
      <c r="B9" s="4" t="s">
        <v>463</v>
      </c>
      <c r="D9" s="6" t="n">
        <v>9575508</v>
      </c>
    </row>
    <row r="10" spans="1:4">
      <c r="A10" s="4" t="s">
        <v>511</v>
      </c>
      <c r="B10" s="4" t="s">
        <v>416</v>
      </c>
      <c r="C10" s="4" t="s">
        <v>512</v>
      </c>
    </row>
    <row r="11" spans="1:4">
      <c r="A11" s="4" t="s">
        <v>513</v>
      </c>
      <c r="B11" s="4" t="s">
        <v>463</v>
      </c>
      <c r="C11" s="4" t="s">
        <v>514</v>
      </c>
    </row>
    <row r="12" spans="1:4">
      <c r="A12" s="4" t="s">
        <v>404</v>
      </c>
    </row>
    <row r="13" spans="1:4">
      <c r="A13" s="3" t="s">
        <v>508</v>
      </c>
    </row>
    <row r="14" spans="1:4">
      <c r="A14" s="4" t="s">
        <v>509</v>
      </c>
      <c r="C14" s="5" t="n">
        <v>6270896</v>
      </c>
      <c r="D14" s="6" t="n">
        <v>6445300</v>
      </c>
    </row>
    <row r="15" spans="1:4">
      <c r="A15" s="4" t="s">
        <v>511</v>
      </c>
      <c r="B15" s="4" t="s">
        <v>465</v>
      </c>
      <c r="C15" s="4" t="s">
        <v>515</v>
      </c>
    </row>
    <row r="16" spans="1:4">
      <c r="A16" s="4" t="s">
        <v>513</v>
      </c>
      <c r="C16" s="4" t="s">
        <v>516</v>
      </c>
    </row>
    <row r="17" spans="1:4">
      <c r="A17" s="4" t="s">
        <v>409</v>
      </c>
    </row>
    <row r="18" spans="1:4">
      <c r="A18" s="3" t="s">
        <v>508</v>
      </c>
    </row>
    <row r="19" spans="1:4">
      <c r="A19" s="4" t="s">
        <v>509</v>
      </c>
      <c r="B19" s="4" t="s">
        <v>420</v>
      </c>
      <c r="C19" s="5" t="n">
        <v>3350539</v>
      </c>
    </row>
    <row r="20" spans="1:4">
      <c r="A20" s="4" t="s">
        <v>513</v>
      </c>
      <c r="B20" s="4" t="s">
        <v>420</v>
      </c>
      <c r="C20" s="4" t="s">
        <v>517</v>
      </c>
    </row>
    <row r="21" spans="1:4">
      <c r="A21" s="4" t="s">
        <v>518</v>
      </c>
      <c r="B21" s="4" t="s">
        <v>519</v>
      </c>
      <c r="C21" s="4" t="s">
        <v>520</v>
      </c>
    </row>
    <row r="22" spans="1:4">
      <c r="A22" s="4" t="s">
        <v>449</v>
      </c>
    </row>
    <row r="23" spans="1:4">
      <c r="A23" s="3" t="s">
        <v>508</v>
      </c>
    </row>
    <row r="24" spans="1:4">
      <c r="A24" s="4" t="s">
        <v>509</v>
      </c>
      <c r="C24" s="5" t="n">
        <v>4292809</v>
      </c>
      <c r="D24" s="6" t="n">
        <v>4365449</v>
      </c>
    </row>
    <row r="25" spans="1:4">
      <c r="A25" s="4" t="s">
        <v>511</v>
      </c>
      <c r="B25" s="4" t="s">
        <v>465</v>
      </c>
      <c r="C25" s="4" t="s">
        <v>521</v>
      </c>
    </row>
    <row r="26" spans="1:4">
      <c r="A26" s="4" t="s">
        <v>513</v>
      </c>
      <c r="C26" s="4" t="s">
        <v>522</v>
      </c>
    </row>
    <row r="27" spans="1:4">
      <c r="A27" s="4" t="s">
        <v>419</v>
      </c>
    </row>
    <row r="28" spans="1:4">
      <c r="A28" s="3" t="s">
        <v>508</v>
      </c>
    </row>
    <row r="29" spans="1:4">
      <c r="A29" s="4" t="s">
        <v>509</v>
      </c>
      <c r="B29" s="4" t="s">
        <v>468</v>
      </c>
      <c r="C29" s="5" t="n">
        <v>1567358</v>
      </c>
      <c r="D29" s="6" t="n">
        <v>2156479</v>
      </c>
    </row>
    <row r="30" spans="1:4">
      <c r="A30" s="4" t="s">
        <v>511</v>
      </c>
      <c r="B30" s="4" t="s">
        <v>432</v>
      </c>
      <c r="C30" s="4" t="s">
        <v>523</v>
      </c>
    </row>
    <row r="31" spans="1:4">
      <c r="A31" s="4" t="s">
        <v>513</v>
      </c>
      <c r="B31" s="4" t="s">
        <v>468</v>
      </c>
      <c r="C31" s="4" t="s">
        <v>524</v>
      </c>
    </row>
    <row r="32" spans="1:4">
      <c r="A32" s="4" t="s">
        <v>358</v>
      </c>
    </row>
    <row r="33" spans="1:4">
      <c r="A33" s="3" t="s">
        <v>508</v>
      </c>
    </row>
    <row r="34" spans="1:4">
      <c r="A34" s="4" t="s">
        <v>509</v>
      </c>
      <c r="C34" s="5" t="n">
        <v>3369960</v>
      </c>
      <c r="D34" s="6" t="n">
        <v>3850365</v>
      </c>
    </row>
    <row r="35" spans="1:4">
      <c r="A35" s="4" t="s">
        <v>511</v>
      </c>
      <c r="B35" s="4" t="s">
        <v>465</v>
      </c>
      <c r="C35" s="4" t="s">
        <v>525</v>
      </c>
    </row>
    <row r="36" spans="1:4">
      <c r="A36" s="4" t="s">
        <v>513</v>
      </c>
      <c r="C36" s="4" t="s">
        <v>526</v>
      </c>
    </row>
    <row r="37" spans="1:4">
      <c r="A37" s="4" t="s">
        <v>415</v>
      </c>
    </row>
    <row r="38" spans="1:4">
      <c r="A38" s="3" t="s">
        <v>508</v>
      </c>
    </row>
    <row r="39" spans="1:4">
      <c r="A39" s="4" t="s">
        <v>509</v>
      </c>
      <c r="B39" s="4" t="s">
        <v>470</v>
      </c>
      <c r="D39" s="6" t="n">
        <v>1466351</v>
      </c>
    </row>
    <row r="40" spans="1:4">
      <c r="A40" s="4" t="s">
        <v>511</v>
      </c>
      <c r="B40" s="4" t="s">
        <v>439</v>
      </c>
      <c r="C40" s="4" t="s">
        <v>523</v>
      </c>
    </row>
    <row r="41" spans="1:4">
      <c r="A41" s="4" t="s">
        <v>513</v>
      </c>
      <c r="B41" s="4" t="s">
        <v>470</v>
      </c>
      <c r="C41" s="4" t="s">
        <v>524</v>
      </c>
    </row>
    <row r="42" spans="1:4">
      <c r="A42" s="4" t="s">
        <v>451</v>
      </c>
    </row>
    <row r="43" spans="1:4">
      <c r="A43" s="3" t="s">
        <v>508</v>
      </c>
    </row>
    <row r="44" spans="1:4">
      <c r="A44" s="4" t="s">
        <v>509</v>
      </c>
      <c r="C44" s="5" t="n">
        <v>2348443</v>
      </c>
      <c r="D44" s="6" t="n">
        <v>2380703</v>
      </c>
    </row>
    <row r="45" spans="1:4">
      <c r="A45" s="4" t="s">
        <v>511</v>
      </c>
      <c r="B45" s="4" t="s">
        <v>465</v>
      </c>
      <c r="C45" s="4" t="s">
        <v>527</v>
      </c>
    </row>
    <row r="46" spans="1:4">
      <c r="A46" s="4" t="s">
        <v>513</v>
      </c>
      <c r="C46" s="4" t="s">
        <v>528</v>
      </c>
    </row>
    <row r="47" spans="1:4">
      <c r="A47" s="4" t="s">
        <v>455</v>
      </c>
    </row>
    <row r="48" spans="1:4">
      <c r="A48" s="3" t="s">
        <v>508</v>
      </c>
    </row>
    <row r="49" spans="1:4">
      <c r="A49" s="4" t="s">
        <v>509</v>
      </c>
      <c r="C49" s="5" t="n">
        <v>6568320</v>
      </c>
      <c r="D49" s="6" t="n">
        <v>6695541</v>
      </c>
    </row>
    <row r="50" spans="1:4">
      <c r="A50" s="4" t="s">
        <v>511</v>
      </c>
      <c r="B50" s="4" t="s">
        <v>465</v>
      </c>
      <c r="C50" s="4" t="s">
        <v>529</v>
      </c>
    </row>
    <row r="51" spans="1:4">
      <c r="A51" s="4" t="s">
        <v>513</v>
      </c>
      <c r="C51" s="4" t="s">
        <v>530</v>
      </c>
    </row>
    <row r="52" spans="1:4">
      <c r="A52" s="4" t="s">
        <v>428</v>
      </c>
    </row>
    <row r="53" spans="1:4">
      <c r="A53" s="3" t="s">
        <v>508</v>
      </c>
    </row>
    <row r="54" spans="1:4">
      <c r="A54" s="4" t="s">
        <v>509</v>
      </c>
      <c r="C54" s="5" t="n">
        <v>10314520</v>
      </c>
      <c r="D54" s="6" t="n">
        <v>10492904</v>
      </c>
    </row>
    <row r="55" spans="1:4">
      <c r="A55" s="4" t="s">
        <v>511</v>
      </c>
      <c r="B55" s="4" t="s">
        <v>465</v>
      </c>
      <c r="C55" s="4" t="s">
        <v>531</v>
      </c>
    </row>
    <row r="56" spans="1:4">
      <c r="A56" s="4" t="s">
        <v>513</v>
      </c>
      <c r="C56" s="4" t="s">
        <v>532</v>
      </c>
    </row>
    <row r="57" spans="1:4">
      <c r="A57" s="4" t="s">
        <v>425</v>
      </c>
    </row>
    <row r="58" spans="1:4">
      <c r="A58" s="3" t="s">
        <v>508</v>
      </c>
    </row>
    <row r="59" spans="1:4">
      <c r="A59" s="4" t="s">
        <v>509</v>
      </c>
      <c r="C59" s="5" t="n">
        <v>6354153</v>
      </c>
      <c r="D59" s="6" t="n">
        <v>6454448</v>
      </c>
    </row>
    <row r="60" spans="1:4">
      <c r="A60" s="4" t="s">
        <v>511</v>
      </c>
      <c r="B60" s="4" t="s">
        <v>465</v>
      </c>
      <c r="C60" s="4" t="s">
        <v>533</v>
      </c>
    </row>
    <row r="61" spans="1:4">
      <c r="A61" s="4" t="s">
        <v>513</v>
      </c>
      <c r="C61" s="4" t="s">
        <v>534</v>
      </c>
    </row>
    <row r="62" spans="1:4">
      <c r="A62" s="4" t="s">
        <v>441</v>
      </c>
    </row>
    <row r="63" spans="1:4">
      <c r="A63" s="3" t="s">
        <v>508</v>
      </c>
    </row>
    <row r="64" spans="1:4">
      <c r="A64" s="4" t="s">
        <v>509</v>
      </c>
      <c r="C64" s="5" t="n">
        <v>5992905</v>
      </c>
      <c r="D64" s="6" t="n">
        <v>6000000</v>
      </c>
    </row>
    <row r="65" spans="1:4">
      <c r="A65" s="4" t="s">
        <v>511</v>
      </c>
      <c r="B65" s="4" t="s">
        <v>465</v>
      </c>
      <c r="C65" s="4" t="s">
        <v>535</v>
      </c>
    </row>
    <row r="66" spans="1:4">
      <c r="A66" s="4" t="s">
        <v>513</v>
      </c>
      <c r="C66" s="4" t="s">
        <v>536</v>
      </c>
    </row>
    <row r="67" spans="1:4">
      <c r="A67" s="4" t="s">
        <v>447</v>
      </c>
    </row>
    <row r="68" spans="1:4">
      <c r="A68" s="3" t="s">
        <v>508</v>
      </c>
    </row>
    <row r="69" spans="1:4">
      <c r="A69" s="4" t="s">
        <v>509</v>
      </c>
      <c r="C69" s="5" t="n">
        <v>9745811</v>
      </c>
      <c r="D69" s="6" t="n">
        <v>9908235</v>
      </c>
    </row>
    <row r="70" spans="1:4">
      <c r="A70" s="4" t="s">
        <v>511</v>
      </c>
      <c r="B70" s="4" t="s">
        <v>465</v>
      </c>
      <c r="C70" s="4" t="s">
        <v>537</v>
      </c>
    </row>
    <row r="71" spans="1:4">
      <c r="A71" s="4" t="s">
        <v>513</v>
      </c>
      <c r="C71" s="4" t="s">
        <v>538</v>
      </c>
    </row>
    <row r="72" spans="1:4">
      <c r="A72" s="4" t="s">
        <v>435</v>
      </c>
    </row>
    <row r="73" spans="1:4">
      <c r="A73" s="3" t="s">
        <v>508</v>
      </c>
    </row>
    <row r="74" spans="1:4">
      <c r="A74" s="4" t="s">
        <v>509</v>
      </c>
      <c r="C74" s="5" t="n">
        <v>8233567</v>
      </c>
      <c r="D74" s="6" t="n">
        <v>8364088</v>
      </c>
    </row>
    <row r="75" spans="1:4">
      <c r="A75" s="4" t="s">
        <v>511</v>
      </c>
      <c r="B75" s="4" t="s">
        <v>465</v>
      </c>
      <c r="C75" s="4" t="s">
        <v>539</v>
      </c>
    </row>
    <row r="76" spans="1:4">
      <c r="A76" s="4" t="s">
        <v>513</v>
      </c>
      <c r="C76" s="4" t="s">
        <v>540</v>
      </c>
    </row>
    <row r="77" spans="1:4">
      <c r="A77" s="4" t="s">
        <v>452</v>
      </c>
    </row>
    <row r="78" spans="1:4">
      <c r="A78" s="3" t="s">
        <v>508</v>
      </c>
    </row>
    <row r="79" spans="1:4">
      <c r="A79" s="4" t="s">
        <v>509</v>
      </c>
      <c r="C79" s="5" t="n">
        <v>1864139</v>
      </c>
      <c r="D79" s="6" t="n">
        <v>1909012</v>
      </c>
    </row>
    <row r="80" spans="1:4">
      <c r="A80" s="4" t="s">
        <v>511</v>
      </c>
      <c r="B80" s="4" t="s">
        <v>465</v>
      </c>
      <c r="C80" s="4" t="s">
        <v>541</v>
      </c>
    </row>
    <row r="81" spans="1:4">
      <c r="A81" s="4" t="s">
        <v>513</v>
      </c>
      <c r="C81" s="4" t="s">
        <v>540</v>
      </c>
    </row>
    <row r="82" spans="1:4">
      <c r="A82" s="4" t="s">
        <v>448</v>
      </c>
    </row>
    <row r="83" spans="1:4">
      <c r="A83" s="3" t="s">
        <v>508</v>
      </c>
    </row>
    <row r="84" spans="1:4">
      <c r="A84" s="4" t="s">
        <v>509</v>
      </c>
      <c r="C84" s="5" t="n">
        <v>8440000</v>
      </c>
      <c r="D84" s="6" t="n">
        <v>8440000</v>
      </c>
    </row>
    <row r="85" spans="1:4">
      <c r="A85" s="4" t="s">
        <v>511</v>
      </c>
      <c r="B85" s="4" t="s">
        <v>465</v>
      </c>
      <c r="C85" s="4" t="s">
        <v>542</v>
      </c>
    </row>
    <row r="86" spans="1:4">
      <c r="A86" s="4" t="s">
        <v>513</v>
      </c>
      <c r="C86" s="4" t="s">
        <v>540</v>
      </c>
    </row>
    <row r="87" spans="1:4">
      <c r="A87" s="4" t="s">
        <v>431</v>
      </c>
    </row>
    <row r="88" spans="1:4">
      <c r="A88" s="3" t="s">
        <v>508</v>
      </c>
    </row>
    <row r="89" spans="1:4">
      <c r="A89" s="4" t="s">
        <v>509</v>
      </c>
      <c r="B89" s="4" t="s">
        <v>543</v>
      </c>
      <c r="D89" s="6" t="n">
        <v>6000000</v>
      </c>
    </row>
    <row r="90" spans="1:4">
      <c r="A90" s="4" t="s">
        <v>511</v>
      </c>
      <c r="B90" s="4" t="s">
        <v>544</v>
      </c>
      <c r="C90" s="4" t="s">
        <v>545</v>
      </c>
    </row>
    <row r="91" spans="1:4">
      <c r="A91" s="4" t="s">
        <v>513</v>
      </c>
      <c r="B91" s="4" t="s">
        <v>543</v>
      </c>
      <c r="C91" s="4" t="s">
        <v>546</v>
      </c>
    </row>
    <row r="92" spans="1:4">
      <c r="A92" s="4" t="s">
        <v>412</v>
      </c>
    </row>
    <row r="93" spans="1:4">
      <c r="A93" s="3" t="s">
        <v>508</v>
      </c>
    </row>
    <row r="94" spans="1:4">
      <c r="A94" s="4" t="s">
        <v>509</v>
      </c>
      <c r="B94" s="4" t="s">
        <v>547</v>
      </c>
      <c r="C94" s="5" t="n">
        <v>4947808</v>
      </c>
      <c r="D94" s="6" t="n">
        <v>4151161</v>
      </c>
    </row>
    <row r="95" spans="1:4">
      <c r="A95" s="4" t="s">
        <v>511</v>
      </c>
      <c r="B95" s="4" t="s">
        <v>548</v>
      </c>
      <c r="C95" s="4" t="s">
        <v>549</v>
      </c>
    </row>
    <row r="96" spans="1:4">
      <c r="A96" s="4" t="s">
        <v>513</v>
      </c>
      <c r="B96" s="4" t="s">
        <v>547</v>
      </c>
      <c r="C96" s="4" t="s">
        <v>550</v>
      </c>
    </row>
    <row r="97" spans="1:4">
      <c r="A97" s="4" t="s">
        <v>423</v>
      </c>
    </row>
    <row r="98" spans="1:4">
      <c r="A98" s="3" t="s">
        <v>508</v>
      </c>
    </row>
    <row r="99" spans="1:4">
      <c r="A99" s="4" t="s">
        <v>509</v>
      </c>
      <c r="C99" s="5" t="n">
        <v>6476032</v>
      </c>
      <c r="D99" s="6" t="n">
        <v>6500000</v>
      </c>
    </row>
    <row r="100" spans="1:4">
      <c r="A100" s="4" t="s">
        <v>511</v>
      </c>
      <c r="B100" s="4" t="s">
        <v>465</v>
      </c>
      <c r="C100" s="4" t="s">
        <v>551</v>
      </c>
    </row>
    <row r="101" spans="1:4">
      <c r="A101" s="4" t="s">
        <v>513</v>
      </c>
      <c r="C101" s="4" t="s">
        <v>552</v>
      </c>
    </row>
    <row r="102" spans="1:4">
      <c r="A102" s="4" t="s">
        <v>453</v>
      </c>
    </row>
    <row r="103" spans="1:4">
      <c r="A103" s="3" t="s">
        <v>508</v>
      </c>
    </row>
    <row r="104" spans="1:4">
      <c r="A104" s="4" t="s">
        <v>509</v>
      </c>
      <c r="C104" s="5" t="n">
        <v>6585922</v>
      </c>
      <c r="D104" s="6" t="n">
        <v>6610000</v>
      </c>
    </row>
    <row r="105" spans="1:4">
      <c r="A105" s="4" t="s">
        <v>511</v>
      </c>
      <c r="B105" s="4" t="s">
        <v>465</v>
      </c>
      <c r="C105" s="4" t="s">
        <v>553</v>
      </c>
    </row>
    <row r="106" spans="1:4">
      <c r="A106" s="4" t="s">
        <v>513</v>
      </c>
      <c r="C106" s="4" t="s">
        <v>554</v>
      </c>
    </row>
    <row r="107" spans="1:4">
      <c r="A107" s="4" t="s">
        <v>456</v>
      </c>
    </row>
    <row r="108" spans="1:4">
      <c r="A108" s="3" t="s">
        <v>508</v>
      </c>
    </row>
    <row r="109" spans="1:4">
      <c r="A109" s="4" t="s">
        <v>509</v>
      </c>
      <c r="C109" s="5" t="n">
        <v>17727500</v>
      </c>
      <c r="D109" s="6" t="n">
        <v>17727500</v>
      </c>
    </row>
    <row r="110" spans="1:4">
      <c r="A110" s="4" t="s">
        <v>511</v>
      </c>
      <c r="B110" s="4" t="s">
        <v>465</v>
      </c>
      <c r="C110" s="4" t="s">
        <v>555</v>
      </c>
    </row>
    <row r="111" spans="1:4">
      <c r="A111" s="4" t="s">
        <v>513</v>
      </c>
      <c r="C111" s="4" t="s">
        <v>556</v>
      </c>
    </row>
    <row r="112" spans="1:4">
      <c r="A112" s="4" t="s">
        <v>444</v>
      </c>
    </row>
    <row r="113" spans="1:4">
      <c r="A113" s="3" t="s">
        <v>508</v>
      </c>
    </row>
    <row r="114" spans="1:4">
      <c r="A114" s="4" t="s">
        <v>509</v>
      </c>
      <c r="B114" s="4" t="s">
        <v>557</v>
      </c>
      <c r="C114" s="5" t="n">
        <v>3961304</v>
      </c>
      <c r="D114" s="6" t="n">
        <v>4057752</v>
      </c>
    </row>
    <row r="115" spans="1:4">
      <c r="A115" s="4" t="s">
        <v>511</v>
      </c>
      <c r="B115" s="4" t="s">
        <v>558</v>
      </c>
      <c r="C115" s="4" t="s">
        <v>559</v>
      </c>
    </row>
    <row r="116" spans="1:4">
      <c r="A116" s="4" t="s">
        <v>513</v>
      </c>
      <c r="B116" s="4" t="s">
        <v>557</v>
      </c>
      <c r="C116" s="4" t="s">
        <v>560</v>
      </c>
    </row>
    <row r="117" spans="1:4">
      <c r="A117" s="4" t="s">
        <v>259</v>
      </c>
    </row>
    <row r="118" spans="1:4">
      <c r="A118" s="3" t="s">
        <v>508</v>
      </c>
    </row>
    <row r="119" spans="1:4">
      <c r="A119" s="4" t="s">
        <v>509</v>
      </c>
      <c r="C119" s="5" t="n">
        <v>118411986</v>
      </c>
      <c r="D119" s="6" t="n">
        <v>133550796</v>
      </c>
    </row>
    <row r="120" spans="1:4">
      <c r="A120" s="4" t="s">
        <v>262</v>
      </c>
    </row>
    <row r="121" spans="1:4">
      <c r="A121" s="3" t="s">
        <v>508</v>
      </c>
    </row>
    <row r="122" spans="1:4">
      <c r="A122" s="4" t="s">
        <v>509</v>
      </c>
      <c r="C122" s="5" t="n">
        <v>32728930</v>
      </c>
      <c r="D122" s="5" t="n">
        <v>28454883</v>
      </c>
    </row>
    <row r="123" spans="1:4">
      <c r="A123" s="4" t="s">
        <v>459</v>
      </c>
    </row>
    <row r="124" spans="1:4">
      <c r="A124" s="3" t="s">
        <v>508</v>
      </c>
    </row>
    <row r="125" spans="1:4">
      <c r="A125" s="4" t="s">
        <v>511</v>
      </c>
      <c r="C125" s="4" t="s">
        <v>561</v>
      </c>
    </row>
    <row r="126" spans="1:4">
      <c r="A126" s="4" t="s">
        <v>513</v>
      </c>
      <c r="C126" s="4" t="s">
        <v>562</v>
      </c>
    </row>
    <row r="127" spans="1:4">
      <c r="A127" s="4" t="s">
        <v>461</v>
      </c>
    </row>
    <row r="128" spans="1:4">
      <c r="A128" s="3" t="s">
        <v>508</v>
      </c>
    </row>
    <row r="129" spans="1:4">
      <c r="A129" s="4" t="s">
        <v>511</v>
      </c>
      <c r="C129" s="4" t="s">
        <v>563</v>
      </c>
    </row>
    <row r="130" spans="1:4">
      <c r="A130" s="4" t="s">
        <v>513</v>
      </c>
      <c r="C130" s="4" t="s">
        <v>564</v>
      </c>
    </row>
    <row r="131" spans="1:4"/>
    <row r="132" spans="1:4">
      <c r="A132" s="4" t="s">
        <v>463</v>
      </c>
      <c r="B132" s="4" t="s">
        <v>471</v>
      </c>
    </row>
    <row r="133" spans="1:4">
      <c r="A133" s="4" t="s">
        <v>465</v>
      </c>
      <c r="B133" s="4" t="s">
        <v>565</v>
      </c>
    </row>
    <row r="134" spans="1:4">
      <c r="A134" s="4" t="s">
        <v>420</v>
      </c>
      <c r="B134" s="4" t="s">
        <v>566</v>
      </c>
    </row>
    <row r="135" spans="1:4">
      <c r="A135" s="4" t="s">
        <v>468</v>
      </c>
      <c r="B135" s="4" t="s">
        <v>467</v>
      </c>
    </row>
    <row r="136" spans="1:4">
      <c r="A136" s="4" t="s">
        <v>470</v>
      </c>
      <c r="B136" s="4" t="s">
        <v>464</v>
      </c>
    </row>
    <row r="137" spans="1:4">
      <c r="A137" s="4" t="s">
        <v>543</v>
      </c>
      <c r="B137" s="4" t="s">
        <v>469</v>
      </c>
    </row>
    <row r="138" spans="1:4">
      <c r="A138" s="4" t="s">
        <v>547</v>
      </c>
      <c r="B138" s="4" t="s">
        <v>567</v>
      </c>
    </row>
    <row r="139" spans="1:4">
      <c r="A139" s="4" t="s">
        <v>557</v>
      </c>
      <c r="B139" s="4" t="s">
        <v>568</v>
      </c>
    </row>
  </sheetData>
  <mergeCells count="10">
    <mergeCell ref="A1:B2"/>
    <mergeCell ref="A131:C131"/>
    <mergeCell ref="B132:C132"/>
    <mergeCell ref="B133:C133"/>
    <mergeCell ref="B134:C134"/>
    <mergeCell ref="B135:C135"/>
    <mergeCell ref="B136:C136"/>
    <mergeCell ref="B137:C137"/>
    <mergeCell ref="B138:C138"/>
    <mergeCell ref="B139:C13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56"/>
    <col customWidth="1" max="5" min="5" width="14"/>
  </cols>
  <sheetData>
    <row r="1" spans="1:5">
      <c r="A1" s="1" t="s">
        <v>569</v>
      </c>
      <c r="C1" s="2" t="s">
        <v>473</v>
      </c>
      <c r="D1" s="2" t="s">
        <v>2</v>
      </c>
      <c r="E1" s="2" t="s">
        <v>38</v>
      </c>
    </row>
    <row r="2" spans="1:5">
      <c r="A2" s="3" t="s">
        <v>508</v>
      </c>
    </row>
    <row r="3" spans="1:5">
      <c r="A3" s="4" t="s">
        <v>474</v>
      </c>
      <c r="D3" s="5" t="n">
        <v>40023572</v>
      </c>
      <c r="E3" s="5" t="n">
        <v>23464380</v>
      </c>
    </row>
    <row r="4" spans="1:5">
      <c r="A4" s="4" t="s">
        <v>419</v>
      </c>
    </row>
    <row r="5" spans="1:5">
      <c r="A5" s="3" t="s">
        <v>508</v>
      </c>
    </row>
    <row r="6" spans="1:5">
      <c r="A6" s="4" t="s">
        <v>570</v>
      </c>
      <c r="B6" s="4" t="s">
        <v>416</v>
      </c>
      <c r="D6" s="4" t="s">
        <v>523</v>
      </c>
    </row>
    <row r="7" spans="1:5">
      <c r="A7" s="4" t="s">
        <v>475</v>
      </c>
    </row>
    <row r="8" spans="1:5">
      <c r="A8" s="3" t="s">
        <v>508</v>
      </c>
    </row>
    <row r="9" spans="1:5">
      <c r="A9" s="4" t="s">
        <v>474</v>
      </c>
      <c r="C9" s="5" t="n">
        <v>5600000</v>
      </c>
    </row>
    <row r="10" spans="1:5">
      <c r="A10" s="4" t="s">
        <v>444</v>
      </c>
    </row>
    <row r="11" spans="1:5">
      <c r="A11" s="3" t="s">
        <v>508</v>
      </c>
    </row>
    <row r="12" spans="1:5">
      <c r="A12" s="4" t="s">
        <v>571</v>
      </c>
      <c r="D12" s="4" t="s">
        <v>568</v>
      </c>
    </row>
    <row r="13" spans="1:5">
      <c r="A13" s="4" t="s">
        <v>570</v>
      </c>
      <c r="B13" s="4" t="s">
        <v>572</v>
      </c>
      <c r="D13" s="4" t="s">
        <v>559</v>
      </c>
    </row>
    <row r="14" spans="1:5">
      <c r="A14" s="4" t="s">
        <v>459</v>
      </c>
    </row>
    <row r="15" spans="1:5">
      <c r="A15" s="3" t="s">
        <v>508</v>
      </c>
    </row>
    <row r="16" spans="1:5">
      <c r="A16" s="4" t="s">
        <v>570</v>
      </c>
      <c r="D16" s="4" t="s">
        <v>561</v>
      </c>
    </row>
    <row r="17" spans="1:5">
      <c r="A17" s="4" t="s">
        <v>461</v>
      </c>
    </row>
    <row r="18" spans="1:5">
      <c r="A18" s="3" t="s">
        <v>508</v>
      </c>
    </row>
    <row r="19" spans="1:5">
      <c r="A19" s="4" t="s">
        <v>570</v>
      </c>
      <c r="D19" s="4" t="s">
        <v>563</v>
      </c>
    </row>
    <row r="20" spans="1:5">
      <c r="A20" s="4" t="s">
        <v>409</v>
      </c>
    </row>
    <row r="21" spans="1:5">
      <c r="A21" s="3" t="s">
        <v>508</v>
      </c>
    </row>
    <row r="22" spans="1:5">
      <c r="A22" s="4" t="s">
        <v>573</v>
      </c>
      <c r="D22" s="4" t="s">
        <v>574</v>
      </c>
    </row>
    <row r="23" spans="1:5">
      <c r="A23" s="4" t="s">
        <v>575</v>
      </c>
      <c r="D23" s="4" t="s">
        <v>576</v>
      </c>
    </row>
    <row r="24" spans="1:5">
      <c r="A24" s="4" t="s">
        <v>577</v>
      </c>
    </row>
    <row r="25" spans="1:5">
      <c r="A25" s="3" t="s">
        <v>508</v>
      </c>
    </row>
    <row r="26" spans="1:5">
      <c r="A26" s="4" t="s">
        <v>578</v>
      </c>
      <c r="D26" s="4" t="s">
        <v>579</v>
      </c>
    </row>
    <row r="27" spans="1:5">
      <c r="A27" s="4" t="s">
        <v>580</v>
      </c>
    </row>
    <row r="28" spans="1:5">
      <c r="A28" s="3" t="s">
        <v>508</v>
      </c>
    </row>
    <row r="29" spans="1:5">
      <c r="A29" s="4" t="s">
        <v>578</v>
      </c>
      <c r="D29" s="4" t="s">
        <v>581</v>
      </c>
    </row>
    <row r="30" spans="1:5"/>
    <row r="31" spans="1:5">
      <c r="A31" s="4" t="s">
        <v>463</v>
      </c>
      <c r="B31" s="4" t="s">
        <v>565</v>
      </c>
    </row>
    <row r="32" spans="1:5">
      <c r="A32" s="4" t="s">
        <v>465</v>
      </c>
      <c r="B32" s="4" t="s">
        <v>467</v>
      </c>
    </row>
    <row r="33" spans="1:5">
      <c r="A33" s="4" t="s">
        <v>420</v>
      </c>
      <c r="B33" s="4" t="s">
        <v>568</v>
      </c>
    </row>
  </sheetData>
  <mergeCells count="5">
    <mergeCell ref="A1:B1"/>
    <mergeCell ref="A30:D30"/>
    <mergeCell ref="B31:D31"/>
    <mergeCell ref="B32:D32"/>
    <mergeCell ref="B33:D3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81</v>
      </c>
    </row>
    <row r="2" spans="1:2">
      <c r="A2" s="3" t="s">
        <v>508</v>
      </c>
    </row>
    <row r="3" spans="1:2">
      <c r="A3" s="4" t="s">
        <v>299</v>
      </c>
      <c r="B3" s="5" t="n">
        <v>13402299</v>
      </c>
    </row>
    <row r="4" spans="1:2">
      <c r="A4" s="4" t="s">
        <v>478</v>
      </c>
      <c r="B4" s="6" t="n">
        <v>26826664</v>
      </c>
    </row>
    <row r="5" spans="1:2">
      <c r="A5" s="4" t="s">
        <v>479</v>
      </c>
      <c r="B5" s="6" t="n">
        <v>21937819</v>
      </c>
    </row>
    <row r="6" spans="1:2">
      <c r="A6" s="4" t="s">
        <v>480</v>
      </c>
      <c r="B6" s="6" t="n">
        <v>10055657</v>
      </c>
    </row>
    <row r="7" spans="1:2">
      <c r="A7" s="4" t="s">
        <v>481</v>
      </c>
      <c r="B7" s="6" t="n">
        <v>10928130</v>
      </c>
    </row>
    <row r="8" spans="1:2">
      <c r="A8" s="4" t="s">
        <v>482</v>
      </c>
      <c r="B8" s="6" t="n">
        <v>67990347</v>
      </c>
    </row>
    <row r="9" spans="1:2">
      <c r="A9" s="4" t="s">
        <v>116</v>
      </c>
      <c r="B9" s="6" t="n">
        <v>151140916</v>
      </c>
    </row>
    <row r="10" spans="1:2">
      <c r="A10" s="4" t="s">
        <v>398</v>
      </c>
    </row>
    <row r="11" spans="1:2">
      <c r="A11" s="3" t="s">
        <v>508</v>
      </c>
    </row>
    <row r="12" spans="1:2">
      <c r="A12" s="4" t="s">
        <v>299</v>
      </c>
      <c r="B12" s="6" t="n">
        <v>3456829</v>
      </c>
    </row>
    <row r="13" spans="1:2">
      <c r="A13" s="4" t="s">
        <v>478</v>
      </c>
      <c r="B13" s="6" t="n">
        <v>15231332</v>
      </c>
    </row>
    <row r="14" spans="1:2">
      <c r="A14" s="4" t="s">
        <v>479</v>
      </c>
      <c r="B14" s="6" t="n">
        <v>10749691</v>
      </c>
    </row>
    <row r="15" spans="1:2">
      <c r="A15" s="4" t="s">
        <v>480</v>
      </c>
      <c r="B15" s="6" t="n">
        <v>10055657</v>
      </c>
    </row>
    <row r="16" spans="1:2">
      <c r="A16" s="4" t="s">
        <v>481</v>
      </c>
      <c r="B16" s="6" t="n">
        <v>10928130</v>
      </c>
    </row>
    <row r="17" spans="1:2">
      <c r="A17" s="4" t="s">
        <v>482</v>
      </c>
      <c r="B17" s="6" t="n">
        <v>67990347</v>
      </c>
    </row>
    <row r="18" spans="1:2">
      <c r="A18" s="4" t="s">
        <v>116</v>
      </c>
      <c r="B18" s="6" t="n">
        <v>118411986</v>
      </c>
    </row>
    <row r="19" spans="1:2">
      <c r="A19" s="4" t="s">
        <v>262</v>
      </c>
    </row>
    <row r="20" spans="1:2">
      <c r="A20" s="3" t="s">
        <v>508</v>
      </c>
    </row>
    <row r="21" spans="1:2">
      <c r="A21" s="4" t="s">
        <v>299</v>
      </c>
      <c r="B21" s="6" t="n">
        <v>9945470</v>
      </c>
    </row>
    <row r="22" spans="1:2">
      <c r="A22" s="4" t="s">
        <v>478</v>
      </c>
      <c r="B22" s="6" t="n">
        <v>11595332</v>
      </c>
    </row>
    <row r="23" spans="1:2">
      <c r="A23" s="4" t="s">
        <v>479</v>
      </c>
      <c r="B23" s="6" t="n">
        <v>11188128</v>
      </c>
    </row>
    <row r="24" spans="1:2">
      <c r="A24" s="4" t="s">
        <v>116</v>
      </c>
      <c r="B24" s="5" t="n">
        <v>327289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83</v>
      </c>
      <c r="B1" s="2" t="s">
        <v>360</v>
      </c>
      <c r="C1" s="2" t="s">
        <v>584</v>
      </c>
      <c r="D1" s="2" t="s">
        <v>1</v>
      </c>
    </row>
    <row r="2" spans="1:5">
      <c r="B2" s="2" t="s">
        <v>77</v>
      </c>
      <c r="C2" s="2" t="s">
        <v>585</v>
      </c>
      <c r="D2" s="2" t="s">
        <v>2</v>
      </c>
      <c r="E2" s="2" t="s">
        <v>38</v>
      </c>
    </row>
    <row r="3" spans="1:5">
      <c r="A3" s="3" t="s">
        <v>586</v>
      </c>
    </row>
    <row r="4" spans="1:5">
      <c r="A4" s="4" t="s">
        <v>587</v>
      </c>
      <c r="C4" s="4" t="s">
        <v>588</v>
      </c>
    </row>
    <row r="5" spans="1:5">
      <c r="A5" s="4" t="s">
        <v>589</v>
      </c>
      <c r="C5" s="5" t="n">
        <v>153500</v>
      </c>
    </row>
    <row r="6" spans="1:5">
      <c r="A6" s="4" t="s">
        <v>590</v>
      </c>
      <c r="D6" s="5" t="n">
        <v>13041016</v>
      </c>
      <c r="E6" s="5" t="n">
        <v>12954079</v>
      </c>
    </row>
    <row r="7" spans="1:5">
      <c r="A7" s="4" t="s">
        <v>591</v>
      </c>
      <c r="D7" s="5" t="n">
        <v>1427000</v>
      </c>
      <c r="E7" s="5" t="n">
        <v>1683000</v>
      </c>
    </row>
    <row r="8" spans="1:5">
      <c r="A8" s="4" t="s">
        <v>72</v>
      </c>
    </row>
    <row r="9" spans="1:5">
      <c r="A9" s="3" t="s">
        <v>586</v>
      </c>
    </row>
    <row r="10" spans="1:5">
      <c r="A10" s="4" t="s">
        <v>592</v>
      </c>
      <c r="B10" s="5" t="n">
        <v>40000000</v>
      </c>
    </row>
    <row r="11" spans="1:5">
      <c r="A11" s="4" t="s">
        <v>82</v>
      </c>
      <c r="D11" s="6" t="n">
        <v>16900</v>
      </c>
      <c r="E11" s="6" t="n">
        <v>30700</v>
      </c>
    </row>
    <row r="12" spans="1:5">
      <c r="A12" s="4" t="s">
        <v>81</v>
      </c>
      <c r="B12" s="6" t="n">
        <v>400000</v>
      </c>
      <c r="D12" s="6" t="n">
        <v>16900</v>
      </c>
      <c r="E12" s="6" t="n">
        <v>30700</v>
      </c>
    </row>
    <row r="13" spans="1:5">
      <c r="A13" s="4" t="s">
        <v>78</v>
      </c>
      <c r="D13" s="7" t="n">
        <v>0.01</v>
      </c>
      <c r="E13" s="7" t="n">
        <v>0.01</v>
      </c>
    </row>
    <row r="14" spans="1:5">
      <c r="A14" s="4" t="s">
        <v>593</v>
      </c>
      <c r="D14" s="5" t="n">
        <v>1000</v>
      </c>
      <c r="E14" s="5" t="n">
        <v>1000</v>
      </c>
    </row>
    <row r="15" spans="1:5">
      <c r="A15" s="4" t="s">
        <v>594</v>
      </c>
      <c r="D15" s="4" t="s">
        <v>595</v>
      </c>
    </row>
    <row r="16" spans="1:5">
      <c r="A16" s="4" t="s">
        <v>596</v>
      </c>
      <c r="D16" s="5" t="n">
        <v>3100000</v>
      </c>
    </row>
    <row r="17" spans="1:5">
      <c r="A17" s="4" t="s">
        <v>590</v>
      </c>
      <c r="D17" s="6" t="n">
        <v>147000</v>
      </c>
      <c r="E17" s="5" t="n">
        <v>630000</v>
      </c>
    </row>
    <row r="18" spans="1:5">
      <c r="A18" s="4" t="s">
        <v>591</v>
      </c>
      <c r="D18" s="5" t="n">
        <v>122000</v>
      </c>
      <c r="E18" s="5" t="n">
        <v>115000</v>
      </c>
    </row>
    <row r="19" spans="1:5">
      <c r="A19" s="4" t="s">
        <v>597</v>
      </c>
      <c r="D19" s="6" t="n">
        <v>13800</v>
      </c>
      <c r="E19" s="6" t="n">
        <v>2000</v>
      </c>
    </row>
    <row r="20" spans="1:5">
      <c r="A20" s="4" t="s">
        <v>598</v>
      </c>
      <c r="D20" s="5" t="n">
        <v>13800000</v>
      </c>
      <c r="E20" s="5" t="n">
        <v>2000000</v>
      </c>
    </row>
    <row r="21" spans="1:5">
      <c r="A21" s="4" t="s">
        <v>599</v>
      </c>
      <c r="D21" s="5" t="n">
        <v>16900000</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s>
  <sheetData>
    <row r="1" spans="1:4">
      <c r="A1" s="1" t="s">
        <v>600</v>
      </c>
      <c r="B1" s="2" t="s">
        <v>1</v>
      </c>
    </row>
    <row r="2" spans="1:4">
      <c r="B2" s="2" t="s">
        <v>601</v>
      </c>
      <c r="C2" s="2" t="s">
        <v>602</v>
      </c>
      <c r="D2" s="2" t="s">
        <v>603</v>
      </c>
    </row>
    <row r="3" spans="1:4">
      <c r="A3" s="4" t="s">
        <v>604</v>
      </c>
    </row>
    <row r="4" spans="1:4">
      <c r="A4" s="3" t="s">
        <v>605</v>
      </c>
    </row>
    <row r="5" spans="1:4">
      <c r="A5" s="4" t="s">
        <v>85</v>
      </c>
      <c r="D5" s="6" t="n">
        <v>20000000</v>
      </c>
    </row>
    <row r="6" spans="1:4">
      <c r="A6" s="4" t="s">
        <v>606</v>
      </c>
      <c r="D6" s="5" t="n">
        <v>10</v>
      </c>
    </row>
    <row r="7" spans="1:4">
      <c r="A7" s="4" t="s">
        <v>607</v>
      </c>
      <c r="B7" s="4" t="s">
        <v>608</v>
      </c>
    </row>
    <row r="8" spans="1:4">
      <c r="A8" s="4" t="s">
        <v>609</v>
      </c>
    </row>
    <row r="9" spans="1:4">
      <c r="A9" s="3" t="s">
        <v>610</v>
      </c>
    </row>
    <row r="10" spans="1:4">
      <c r="A10" s="4" t="s">
        <v>611</v>
      </c>
      <c r="B10" s="6" t="n">
        <v>8990000</v>
      </c>
    </row>
    <row r="11" spans="1:4">
      <c r="A11" s="4" t="s">
        <v>612</v>
      </c>
      <c r="B11" s="6" t="n">
        <v>0</v>
      </c>
    </row>
    <row r="12" spans="1:4">
      <c r="A12" s="4" t="s">
        <v>613</v>
      </c>
    </row>
    <row r="13" spans="1:4">
      <c r="A13" s="3" t="s">
        <v>610</v>
      </c>
    </row>
    <row r="14" spans="1:4">
      <c r="A14" s="4" t="s">
        <v>611</v>
      </c>
      <c r="B14" s="6" t="n">
        <v>1000000</v>
      </c>
    </row>
    <row r="15" spans="1:4">
      <c r="A15" s="4" t="s">
        <v>614</v>
      </c>
      <c r="B15" s="4" t="s">
        <v>615</v>
      </c>
    </row>
    <row r="16" spans="1:4">
      <c r="A16" s="4" t="s">
        <v>616</v>
      </c>
      <c r="B16" s="5" t="n">
        <v>25</v>
      </c>
    </row>
    <row r="17" spans="1:4">
      <c r="A17" s="4" t="s">
        <v>617</v>
      </c>
      <c r="B17" s="5" t="n">
        <v>25</v>
      </c>
    </row>
    <row r="18" spans="1:4">
      <c r="A18" s="4" t="s">
        <v>618</v>
      </c>
      <c r="B18" s="6" t="n">
        <v>2</v>
      </c>
    </row>
    <row r="19" spans="1:4">
      <c r="A19" s="4" t="s">
        <v>612</v>
      </c>
      <c r="B19" s="6" t="n">
        <v>0</v>
      </c>
    </row>
    <row r="20" spans="1:4">
      <c r="A20" s="4" t="s">
        <v>74</v>
      </c>
    </row>
    <row r="21" spans="1:4">
      <c r="A21" s="3" t="s">
        <v>605</v>
      </c>
    </row>
    <row r="22" spans="1:4">
      <c r="A22" s="4" t="s">
        <v>84</v>
      </c>
      <c r="B22" s="6" t="n">
        <v>100000000</v>
      </c>
      <c r="C22" s="6" t="n">
        <v>100000000</v>
      </c>
    </row>
    <row r="23" spans="1:4">
      <c r="A23" s="4" t="s">
        <v>619</v>
      </c>
      <c r="B23" s="7" t="n">
        <v>0.01</v>
      </c>
      <c r="C23" s="7" t="n">
        <v>0.01</v>
      </c>
    </row>
    <row r="24" spans="1:4">
      <c r="A24" s="4" t="s">
        <v>85</v>
      </c>
      <c r="B24" s="6" t="n">
        <v>17721422</v>
      </c>
      <c r="C24" s="6" t="n">
        <v>17667857</v>
      </c>
    </row>
    <row r="25" spans="1:4">
      <c r="A25" s="4" t="s">
        <v>620</v>
      </c>
      <c r="B25" s="6" t="n">
        <v>1</v>
      </c>
    </row>
    <row r="26" spans="1:4">
      <c r="A26" s="4" t="s">
        <v>621</v>
      </c>
      <c r="B26" s="4" t="s">
        <v>622</v>
      </c>
    </row>
    <row r="27" spans="1:4">
      <c r="A27" s="4" t="s">
        <v>623</v>
      </c>
    </row>
    <row r="28" spans="1:4">
      <c r="A28" s="3" t="s">
        <v>605</v>
      </c>
    </row>
    <row r="29" spans="1:4">
      <c r="A29" s="4" t="s">
        <v>84</v>
      </c>
      <c r="B29" s="6" t="n">
        <v>1000</v>
      </c>
    </row>
    <row r="30" spans="1:4">
      <c r="A30" s="4" t="s">
        <v>619</v>
      </c>
      <c r="B30" s="7" t="n">
        <v>0.01</v>
      </c>
    </row>
    <row r="31" spans="1:4">
      <c r="A31" s="4" t="s">
        <v>85</v>
      </c>
      <c r="B31" s="6" t="n">
        <v>0</v>
      </c>
    </row>
    <row r="32" spans="1:4">
      <c r="A32" s="4" t="s">
        <v>620</v>
      </c>
      <c r="B32" s="6" t="n">
        <v>1</v>
      </c>
    </row>
    <row r="33" spans="1:4">
      <c r="A33" s="4" t="s">
        <v>621</v>
      </c>
      <c r="B33" s="4" t="s">
        <v>6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4</v>
      </c>
      <c r="B1" s="2" t="s">
        <v>625</v>
      </c>
      <c r="C1" s="2" t="s">
        <v>3</v>
      </c>
      <c r="D1" s="2" t="s">
        <v>2</v>
      </c>
      <c r="E1" s="2" t="s">
        <v>38</v>
      </c>
    </row>
    <row r="2" spans="1:5">
      <c r="A2" s="3" t="s">
        <v>626</v>
      </c>
    </row>
    <row r="3" spans="1:5">
      <c r="A3" s="4" t="s">
        <v>627</v>
      </c>
      <c r="D3" s="5" t="n">
        <v>0</v>
      </c>
    </row>
    <row r="4" spans="1:5">
      <c r="A4" s="4" t="s">
        <v>628</v>
      </c>
      <c r="E4" s="5" t="n">
        <v>3621000</v>
      </c>
    </row>
    <row r="5" spans="1:5">
      <c r="A5" s="4" t="s">
        <v>629</v>
      </c>
      <c r="E5" s="7" t="n">
        <v>0.4</v>
      </c>
    </row>
    <row r="6" spans="1:5">
      <c r="A6" s="3" t="s">
        <v>630</v>
      </c>
    </row>
    <row r="7" spans="1:5">
      <c r="A7" s="4" t="s">
        <v>631</v>
      </c>
      <c r="B7" s="6" t="n">
        <v>3000000</v>
      </c>
    </row>
    <row r="8" spans="1:5">
      <c r="A8" s="4" t="s">
        <v>632</v>
      </c>
      <c r="B8" s="4" t="s">
        <v>633</v>
      </c>
    </row>
    <row r="9" spans="1:5">
      <c r="A9" s="4" t="s">
        <v>634</v>
      </c>
      <c r="B9" s="5" t="n">
        <v>10</v>
      </c>
    </row>
    <row r="10" spans="1:5">
      <c r="A10" s="4" t="s">
        <v>635</v>
      </c>
      <c r="B10" s="5" t="n">
        <v>0</v>
      </c>
    </row>
    <row r="11" spans="1:5">
      <c r="A11" s="4" t="s">
        <v>636</v>
      </c>
      <c r="D11" s="4" t="s">
        <v>637</v>
      </c>
    </row>
    <row r="12" spans="1:5">
      <c r="A12" s="4" t="s">
        <v>638</v>
      </c>
      <c r="D12" s="5" t="n">
        <v>0</v>
      </c>
    </row>
    <row r="13" spans="1:5">
      <c r="A13" s="4" t="s">
        <v>639</v>
      </c>
      <c r="D13" s="5" t="n">
        <v>17424399</v>
      </c>
    </row>
    <row r="14" spans="1:5">
      <c r="A14" s="4" t="s">
        <v>640</v>
      </c>
      <c r="D14" s="6" t="n">
        <v>1834147</v>
      </c>
    </row>
    <row r="15" spans="1:5">
      <c r="A15" s="4" t="s">
        <v>641</v>
      </c>
    </row>
    <row r="16" spans="1:5">
      <c r="A16" s="3" t="s">
        <v>626</v>
      </c>
    </row>
    <row r="17" spans="1:5">
      <c r="A17" s="4" t="s">
        <v>627</v>
      </c>
      <c r="C17" s="5" t="n">
        <v>1075000</v>
      </c>
    </row>
    <row r="18" spans="1:5">
      <c r="A18" s="4" t="s">
        <v>629</v>
      </c>
      <c r="C18" s="7" t="n">
        <v>0.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2</v>
      </c>
      <c r="B1" s="2" t="s">
        <v>360</v>
      </c>
      <c r="C1" s="2" t="s">
        <v>1</v>
      </c>
    </row>
    <row r="2" spans="1:4">
      <c r="B2" s="2" t="s">
        <v>643</v>
      </c>
      <c r="C2" s="2" t="s">
        <v>2</v>
      </c>
      <c r="D2" s="2" t="s">
        <v>38</v>
      </c>
    </row>
    <row r="3" spans="1:4">
      <c r="A3" s="3" t="s">
        <v>644</v>
      </c>
    </row>
    <row r="4" spans="1:4">
      <c r="A4" s="4" t="s">
        <v>645</v>
      </c>
      <c r="C4" s="5" t="n">
        <v>2058000</v>
      </c>
      <c r="D4" s="5" t="n">
        <v>1390000</v>
      </c>
    </row>
    <row r="5" spans="1:4">
      <c r="A5" s="4" t="s">
        <v>646</v>
      </c>
      <c r="C5" s="5" t="n">
        <v>461000</v>
      </c>
      <c r="D5" s="5" t="n">
        <v>559000</v>
      </c>
    </row>
    <row r="6" spans="1:4">
      <c r="A6" s="4" t="s">
        <v>647</v>
      </c>
    </row>
    <row r="7" spans="1:4">
      <c r="A7" s="3" t="s">
        <v>644</v>
      </c>
    </row>
    <row r="8" spans="1:4">
      <c r="A8" s="4" t="s">
        <v>648</v>
      </c>
      <c r="C8" s="4" t="s">
        <v>352</v>
      </c>
    </row>
    <row r="9" spans="1:4">
      <c r="A9" s="4" t="s">
        <v>649</v>
      </c>
    </row>
    <row r="10" spans="1:4">
      <c r="A10" s="3" t="s">
        <v>644</v>
      </c>
    </row>
    <row r="11" spans="1:4">
      <c r="A11" s="4" t="s">
        <v>648</v>
      </c>
      <c r="C11" s="4" t="s">
        <v>314</v>
      </c>
    </row>
    <row r="12" spans="1:4">
      <c r="A12" s="4" t="s">
        <v>650</v>
      </c>
    </row>
    <row r="13" spans="1:4">
      <c r="A13" s="3" t="s">
        <v>644</v>
      </c>
    </row>
    <row r="14" spans="1:4">
      <c r="A14" s="4" t="s">
        <v>651</v>
      </c>
      <c r="B14" s="7" t="n">
        <v>8.6</v>
      </c>
      <c r="C14" s="5" t="n">
        <v>10</v>
      </c>
    </row>
    <row r="15" spans="1:4">
      <c r="A15" s="4" t="s">
        <v>652</v>
      </c>
    </row>
    <row r="16" spans="1:4">
      <c r="A16" s="3" t="s">
        <v>644</v>
      </c>
    </row>
    <row r="17" spans="1:4">
      <c r="A17" s="4" t="s">
        <v>648</v>
      </c>
      <c r="C17" s="4" t="s">
        <v>653</v>
      </c>
    </row>
    <row r="18" spans="1:4">
      <c r="A18" s="4" t="s">
        <v>654</v>
      </c>
    </row>
    <row r="19" spans="1:4">
      <c r="A19" s="3" t="s">
        <v>644</v>
      </c>
    </row>
    <row r="20" spans="1:4">
      <c r="A20" s="4" t="s">
        <v>648</v>
      </c>
      <c r="C20" s="4" t="s">
        <v>31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55</v>
      </c>
      <c r="B1" s="2" t="s">
        <v>1</v>
      </c>
    </row>
    <row r="2" spans="1:2">
      <c r="B2" s="2" t="s">
        <v>656</v>
      </c>
    </row>
    <row r="3" spans="1:2">
      <c r="A3" s="3" t="s">
        <v>657</v>
      </c>
    </row>
    <row r="4" spans="1:2">
      <c r="A4" s="4" t="s">
        <v>658</v>
      </c>
      <c r="B4" s="6" t="n">
        <v>162127</v>
      </c>
    </row>
    <row r="5" spans="1:2">
      <c r="A5" s="4" t="s">
        <v>659</v>
      </c>
      <c r="B5" s="6" t="n">
        <v>146777</v>
      </c>
    </row>
    <row r="6" spans="1:2">
      <c r="A6" s="4" t="s">
        <v>660</v>
      </c>
      <c r="B6" s="6" t="n">
        <v>-16027</v>
      </c>
    </row>
    <row r="7" spans="1:2">
      <c r="A7" s="4" t="s">
        <v>661</v>
      </c>
      <c r="B7" s="6" t="n">
        <v>-53565</v>
      </c>
    </row>
    <row r="8" spans="1:2">
      <c r="A8" s="4" t="s">
        <v>662</v>
      </c>
      <c r="B8" s="6" t="n">
        <v>239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51"/>
    <col customWidth="1" max="6" min="6" width="16"/>
    <col customWidth="1" max="7" min="7" width="34"/>
  </cols>
  <sheetData>
    <row r="1" spans="1:7">
      <c r="A1" s="1" t="s">
        <v>115</v>
      </c>
      <c r="B1" s="2" t="s">
        <v>116</v>
      </c>
      <c r="C1" s="2" t="s">
        <v>117</v>
      </c>
      <c r="D1" s="2" t="s">
        <v>118</v>
      </c>
      <c r="E1" s="2" t="s">
        <v>119</v>
      </c>
      <c r="F1" s="2" t="s">
        <v>120</v>
      </c>
      <c r="G1" s="2" t="s">
        <v>121</v>
      </c>
    </row>
    <row r="2" spans="1:7">
      <c r="A2" s="4" t="s">
        <v>122</v>
      </c>
      <c r="B2" s="5" t="n">
        <v>55749630</v>
      </c>
      <c r="C2" s="5" t="n">
        <v>175028</v>
      </c>
      <c r="D2" s="5" t="n">
        <v>149539782</v>
      </c>
      <c r="E2" s="5" t="n">
        <v>-106623957</v>
      </c>
      <c r="F2" s="5" t="n">
        <v>43090853</v>
      </c>
      <c r="G2" s="5" t="n">
        <v>12658777</v>
      </c>
    </row>
    <row r="3" spans="1:7">
      <c r="A3" s="4" t="s">
        <v>123</v>
      </c>
      <c r="C3" s="6" t="n">
        <v>17502673</v>
      </c>
    </row>
    <row r="4" spans="1:7">
      <c r="A4" s="4" t="s">
        <v>107</v>
      </c>
      <c r="B4" s="6" t="n">
        <v>-2842080</v>
      </c>
      <c r="E4" s="6" t="n">
        <v>-3484416</v>
      </c>
      <c r="F4" s="6" t="n">
        <v>-3484416</v>
      </c>
      <c r="G4" s="6" t="n">
        <v>642336</v>
      </c>
    </row>
    <row r="5" spans="1:7">
      <c r="A5" s="4" t="s">
        <v>124</v>
      </c>
      <c r="B5" s="6" t="n">
        <v>-2448956</v>
      </c>
      <c r="C5" s="5" t="n">
        <v>1144</v>
      </c>
      <c r="D5" s="6" t="n">
        <v>1094290</v>
      </c>
      <c r="E5" s="6" t="n">
        <v>-3544390</v>
      </c>
      <c r="F5" s="6" t="n">
        <v>-2448956</v>
      </c>
    </row>
    <row r="6" spans="1:7">
      <c r="A6" s="4" t="s">
        <v>124</v>
      </c>
      <c r="C6" s="6" t="n">
        <v>114449</v>
      </c>
    </row>
    <row r="7" spans="1:7">
      <c r="A7" s="4" t="s">
        <v>125</v>
      </c>
      <c r="B7" s="6" t="n">
        <v>-70396</v>
      </c>
      <c r="C7" s="5" t="n">
        <v>-142</v>
      </c>
      <c r="D7" s="6" t="n">
        <v>-70254</v>
      </c>
      <c r="F7" s="6" t="n">
        <v>-70396</v>
      </c>
    </row>
    <row r="8" spans="1:7">
      <c r="A8" s="4" t="s">
        <v>126</v>
      </c>
      <c r="C8" s="6" t="n">
        <v>-14234</v>
      </c>
    </row>
    <row r="9" spans="1:7">
      <c r="A9" s="4" t="s">
        <v>127</v>
      </c>
      <c r="B9" s="6" t="n">
        <v>1095236</v>
      </c>
      <c r="G9" s="6" t="n">
        <v>1095236</v>
      </c>
    </row>
    <row r="10" spans="1:7">
      <c r="A10" s="4" t="s">
        <v>128</v>
      </c>
      <c r="B10" s="6" t="n">
        <v>558734</v>
      </c>
      <c r="C10" s="5" t="n">
        <v>650</v>
      </c>
      <c r="D10" s="6" t="n">
        <v>558084</v>
      </c>
      <c r="F10" s="6" t="n">
        <v>558734</v>
      </c>
    </row>
    <row r="11" spans="1:7">
      <c r="A11" s="4" t="s">
        <v>129</v>
      </c>
      <c r="C11" s="6" t="n">
        <v>64969</v>
      </c>
    </row>
    <row r="12" spans="1:7">
      <c r="A12" s="4" t="s">
        <v>130</v>
      </c>
      <c r="B12" s="6" t="n">
        <v>52042168</v>
      </c>
      <c r="C12" s="5" t="n">
        <v>176680</v>
      </c>
      <c r="D12" s="6" t="n">
        <v>151121902</v>
      </c>
      <c r="E12" s="6" t="n">
        <v>-113652763</v>
      </c>
      <c r="F12" s="6" t="n">
        <v>37645819</v>
      </c>
      <c r="G12" s="6" t="n">
        <v>14396349</v>
      </c>
    </row>
    <row r="13" spans="1:7">
      <c r="A13" s="4" t="s">
        <v>131</v>
      </c>
      <c r="C13" s="6" t="n">
        <v>17667857</v>
      </c>
    </row>
    <row r="14" spans="1:7">
      <c r="A14" s="4" t="s">
        <v>107</v>
      </c>
      <c r="B14" s="6" t="n">
        <v>4452723</v>
      </c>
      <c r="E14" s="6" t="n">
        <v>3384294</v>
      </c>
      <c r="F14" s="6" t="n">
        <v>3384294</v>
      </c>
      <c r="G14" s="6" t="n">
        <v>1068429</v>
      </c>
    </row>
    <row r="15" spans="1:7">
      <c r="A15" s="4" t="s">
        <v>132</v>
      </c>
      <c r="B15" s="5" t="n">
        <v>-1075371</v>
      </c>
      <c r="E15" s="6" t="n">
        <v>-1075371</v>
      </c>
      <c r="F15" s="6" t="n">
        <v>-1075371</v>
      </c>
    </row>
    <row r="16" spans="1:7">
      <c r="A16" s="4" t="s">
        <v>124</v>
      </c>
      <c r="B16" s="6" t="n">
        <v>1834147</v>
      </c>
    </row>
    <row r="17" spans="1:7">
      <c r="A17" s="4" t="s">
        <v>127</v>
      </c>
      <c r="B17" s="5" t="n">
        <v>260872</v>
      </c>
      <c r="G17" s="6" t="n">
        <v>260872</v>
      </c>
    </row>
    <row r="18" spans="1:7">
      <c r="A18" s="4" t="s">
        <v>128</v>
      </c>
      <c r="B18" s="6" t="n">
        <v>460651</v>
      </c>
      <c r="C18" s="5" t="n">
        <v>536</v>
      </c>
      <c r="D18" s="6" t="n">
        <v>460115</v>
      </c>
      <c r="F18" s="6" t="n">
        <v>460651</v>
      </c>
    </row>
    <row r="19" spans="1:7">
      <c r="A19" s="4" t="s">
        <v>129</v>
      </c>
      <c r="C19" s="6" t="n">
        <v>53565</v>
      </c>
    </row>
    <row r="20" spans="1:7">
      <c r="A20" s="4" t="s">
        <v>133</v>
      </c>
      <c r="B20" s="5" t="n">
        <v>56141043</v>
      </c>
      <c r="C20" s="5" t="n">
        <v>177216</v>
      </c>
      <c r="D20" s="5" t="n">
        <v>151582017</v>
      </c>
      <c r="E20" s="5" t="n">
        <v>-111343840</v>
      </c>
      <c r="F20" s="5" t="n">
        <v>40415393</v>
      </c>
      <c r="G20" s="5" t="n">
        <v>15725650</v>
      </c>
    </row>
    <row r="21" spans="1:7">
      <c r="A21" s="4" t="s">
        <v>134</v>
      </c>
      <c r="C21" s="6" t="n">
        <v>177214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8</v>
      </c>
    </row>
    <row r="3" spans="1:3">
      <c r="A3" s="4" t="s">
        <v>664</v>
      </c>
    </row>
    <row r="4" spans="1:3">
      <c r="A4" s="3" t="s">
        <v>665</v>
      </c>
    </row>
    <row r="5" spans="1:3">
      <c r="A5" s="4" t="s">
        <v>666</v>
      </c>
      <c r="B5" s="5" t="n">
        <v>36000</v>
      </c>
      <c r="C5" s="5" t="n">
        <v>3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67</v>
      </c>
      <c r="B1" s="2" t="s">
        <v>1</v>
      </c>
    </row>
    <row r="2" spans="1:3">
      <c r="B2" s="2" t="s">
        <v>2</v>
      </c>
      <c r="C2" s="2" t="s">
        <v>38</v>
      </c>
    </row>
    <row r="3" spans="1:3">
      <c r="A3" s="3" t="s">
        <v>668</v>
      </c>
    </row>
    <row r="4" spans="1:3">
      <c r="A4" s="4" t="s">
        <v>89</v>
      </c>
      <c r="B4" s="5" t="n">
        <v>31141558</v>
      </c>
      <c r="C4" s="5" t="n">
        <v>31832530</v>
      </c>
    </row>
    <row r="5" spans="1:3">
      <c r="A5" s="4" t="s">
        <v>669</v>
      </c>
      <c r="B5" s="6" t="n">
        <v>-10886719</v>
      </c>
      <c r="C5" s="6" t="n">
        <v>-10723464</v>
      </c>
    </row>
    <row r="6" spans="1:3">
      <c r="A6" s="4" t="s">
        <v>670</v>
      </c>
      <c r="B6" s="6" t="n">
        <v>21457294</v>
      </c>
      <c r="C6" s="6" t="n">
        <v>22650678</v>
      </c>
    </row>
    <row r="7" spans="1:3">
      <c r="A7" s="4" t="s">
        <v>671</v>
      </c>
      <c r="B7" s="6" t="n">
        <v>-4532703</v>
      </c>
      <c r="C7" s="6" t="n">
        <v>-5200592</v>
      </c>
    </row>
    <row r="8" spans="1:3">
      <c r="A8" s="4" t="s">
        <v>95</v>
      </c>
      <c r="B8" s="6" t="n">
        <v>-9101605</v>
      </c>
      <c r="C8" s="6" t="n">
        <v>-9710265</v>
      </c>
    </row>
    <row r="9" spans="1:3">
      <c r="A9" s="4" t="s">
        <v>590</v>
      </c>
      <c r="B9" s="6" t="n">
        <v>-13041016</v>
      </c>
      <c r="C9" s="6" t="n">
        <v>-12954079</v>
      </c>
    </row>
    <row r="10" spans="1:3">
      <c r="A10" s="4" t="s">
        <v>672</v>
      </c>
      <c r="B10" s="6" t="n">
        <v>55909</v>
      </c>
      <c r="C10" s="6" t="n">
        <v>30287</v>
      </c>
    </row>
    <row r="11" spans="1:3">
      <c r="A11" s="4" t="s">
        <v>673</v>
      </c>
      <c r="B11" s="6" t="n">
        <v>12200138</v>
      </c>
      <c r="C11" s="6" t="n">
        <v>2623469</v>
      </c>
    </row>
    <row r="12" spans="1:3">
      <c r="A12" s="4" t="s">
        <v>102</v>
      </c>
      <c r="B12" s="6" t="n">
        <v>-1507599</v>
      </c>
    </row>
    <row r="13" spans="1:3">
      <c r="A13" s="4" t="s">
        <v>103</v>
      </c>
      <c r="B13" s="6" t="n">
        <v>-532951</v>
      </c>
    </row>
    <row r="14" spans="1:3">
      <c r="A14" s="4" t="s">
        <v>104</v>
      </c>
      <c r="B14" s="6" t="n">
        <v>-26177</v>
      </c>
      <c r="C14" s="6" t="n">
        <v>-72897</v>
      </c>
    </row>
    <row r="15" spans="1:3">
      <c r="A15" s="4" t="s">
        <v>105</v>
      </c>
      <c r="B15" s="6" t="n">
        <v>-518567</v>
      </c>
      <c r="C15" s="6" t="n">
        <v>-208681</v>
      </c>
    </row>
    <row r="16" spans="1:3">
      <c r="A16" s="4" t="s">
        <v>107</v>
      </c>
      <c r="B16" s="6" t="n">
        <v>4452723</v>
      </c>
      <c r="C16" s="6" t="n">
        <v>-2842080</v>
      </c>
    </row>
    <row r="17" spans="1:3">
      <c r="A17" s="4" t="s">
        <v>398</v>
      </c>
    </row>
    <row r="18" spans="1:3">
      <c r="A18" s="3" t="s">
        <v>668</v>
      </c>
    </row>
    <row r="19" spans="1:3">
      <c r="A19" s="4" t="s">
        <v>89</v>
      </c>
      <c r="B19" s="6" t="n">
        <v>24037363</v>
      </c>
      <c r="C19" s="6" t="n">
        <v>25140525</v>
      </c>
    </row>
    <row r="20" spans="1:3">
      <c r="A20" s="4" t="s">
        <v>669</v>
      </c>
      <c r="B20" s="6" t="n">
        <v>-9494885</v>
      </c>
      <c r="C20" s="6" t="n">
        <v>-9263556</v>
      </c>
    </row>
    <row r="21" spans="1:3">
      <c r="A21" s="4" t="s">
        <v>670</v>
      </c>
      <c r="B21" s="6" t="n">
        <v>14542478</v>
      </c>
      <c r="C21" s="6" t="n">
        <v>15876969</v>
      </c>
    </row>
    <row r="22" spans="1:3">
      <c r="A22" s="4" t="s">
        <v>262</v>
      </c>
    </row>
    <row r="23" spans="1:3">
      <c r="A23" s="3" t="s">
        <v>668</v>
      </c>
    </row>
    <row r="24" spans="1:3">
      <c r="A24" s="4" t="s">
        <v>89</v>
      </c>
      <c r="B24" s="6" t="n">
        <v>4642159</v>
      </c>
      <c r="C24" s="6" t="n">
        <v>3899570</v>
      </c>
    </row>
    <row r="25" spans="1:3">
      <c r="A25" s="4" t="s">
        <v>669</v>
      </c>
      <c r="B25" s="6" t="n">
        <v>-174238</v>
      </c>
      <c r="C25" s="6" t="n">
        <v>-154206</v>
      </c>
    </row>
    <row r="26" spans="1:3">
      <c r="A26" s="4" t="s">
        <v>670</v>
      </c>
      <c r="B26" s="6" t="n">
        <v>4467921</v>
      </c>
      <c r="C26" s="6" t="n">
        <v>3745364</v>
      </c>
    </row>
    <row r="27" spans="1:3">
      <c r="A27" s="4" t="s">
        <v>674</v>
      </c>
    </row>
    <row r="28" spans="1:3">
      <c r="A28" s="3" t="s">
        <v>668</v>
      </c>
    </row>
    <row r="29" spans="1:3">
      <c r="A29" s="4" t="s">
        <v>89</v>
      </c>
      <c r="B29" s="6" t="n">
        <v>3664491</v>
      </c>
      <c r="C29" s="6" t="n">
        <v>4334047</v>
      </c>
    </row>
    <row r="30" spans="1:3">
      <c r="A30" s="4" t="s">
        <v>669</v>
      </c>
      <c r="B30" s="6" t="n">
        <v>-1217596</v>
      </c>
      <c r="C30" s="6" t="n">
        <v>-1305702</v>
      </c>
    </row>
    <row r="31" spans="1:3">
      <c r="A31" s="4" t="s">
        <v>670</v>
      </c>
      <c r="B31" s="5" t="n">
        <v>2446895</v>
      </c>
      <c r="C31" s="5" t="n">
        <v>30283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s>
  <sheetData>
    <row r="1" spans="1:5">
      <c r="A1" s="1" t="s">
        <v>675</v>
      </c>
      <c r="C1" s="2" t="s">
        <v>2</v>
      </c>
      <c r="D1" s="2" t="s">
        <v>38</v>
      </c>
      <c r="E1" s="2" t="s">
        <v>676</v>
      </c>
    </row>
    <row r="2" spans="1:5">
      <c r="A2" s="3" t="s">
        <v>677</v>
      </c>
    </row>
    <row r="3" spans="1:5">
      <c r="A3" s="4" t="s">
        <v>678</v>
      </c>
      <c r="C3" s="5" t="n">
        <v>220186759</v>
      </c>
      <c r="D3" s="5" t="n">
        <v>240358882</v>
      </c>
    </row>
    <row r="4" spans="1:5">
      <c r="A4" s="4" t="s">
        <v>679</v>
      </c>
      <c r="C4" s="6" t="n">
        <v>9776215</v>
      </c>
      <c r="D4" s="6" t="n">
        <v>8310575</v>
      </c>
      <c r="E4" s="5" t="n">
        <v>7387795</v>
      </c>
    </row>
    <row r="5" spans="1:5">
      <c r="A5" s="4" t="s">
        <v>52</v>
      </c>
      <c r="C5" s="6" t="n">
        <v>7646207</v>
      </c>
      <c r="D5" s="6" t="n">
        <v>7337280</v>
      </c>
    </row>
    <row r="6" spans="1:5">
      <c r="A6" s="4" t="s">
        <v>53</v>
      </c>
      <c r="C6" s="6" t="n">
        <v>233050040</v>
      </c>
      <c r="D6" s="6" t="n">
        <v>254496865</v>
      </c>
    </row>
    <row r="7" spans="1:5">
      <c r="A7" s="4" t="s">
        <v>680</v>
      </c>
    </row>
    <row r="8" spans="1:5">
      <c r="A8" s="3" t="s">
        <v>677</v>
      </c>
    </row>
    <row r="9" spans="1:5">
      <c r="A9" s="4" t="s">
        <v>52</v>
      </c>
      <c r="C9" s="6" t="n">
        <v>3087066</v>
      </c>
      <c r="D9" s="6" t="n">
        <v>5827408</v>
      </c>
    </row>
    <row r="10" spans="1:5">
      <c r="A10" s="4" t="s">
        <v>681</v>
      </c>
    </row>
    <row r="11" spans="1:5">
      <c r="A11" s="3" t="s">
        <v>677</v>
      </c>
    </row>
    <row r="12" spans="1:5">
      <c r="A12" s="4" t="s">
        <v>678</v>
      </c>
      <c r="B12" s="4" t="s">
        <v>463</v>
      </c>
      <c r="C12" s="6" t="n">
        <v>138694773</v>
      </c>
      <c r="D12" s="6" t="n">
        <v>160422468</v>
      </c>
    </row>
    <row r="13" spans="1:5">
      <c r="A13" s="4" t="s">
        <v>53</v>
      </c>
      <c r="B13" s="4" t="s">
        <v>465</v>
      </c>
      <c r="C13" s="6" t="n">
        <v>143620315</v>
      </c>
      <c r="D13" s="6" t="n">
        <v>163041049</v>
      </c>
    </row>
    <row r="14" spans="1:5">
      <c r="A14" s="4" t="s">
        <v>682</v>
      </c>
    </row>
    <row r="15" spans="1:5">
      <c r="A15" s="3" t="s">
        <v>677</v>
      </c>
    </row>
    <row r="16" spans="1:5">
      <c r="A16" s="4" t="s">
        <v>678</v>
      </c>
      <c r="B16" s="4" t="s">
        <v>463</v>
      </c>
      <c r="C16" s="6" t="n">
        <v>48762869</v>
      </c>
      <c r="D16" s="6" t="n">
        <v>43245832</v>
      </c>
    </row>
    <row r="17" spans="1:5">
      <c r="A17" s="4" t="s">
        <v>53</v>
      </c>
      <c r="B17" s="4" t="s">
        <v>465</v>
      </c>
      <c r="C17" s="6" t="n">
        <v>48864060</v>
      </c>
      <c r="D17" s="6" t="n">
        <v>44782943</v>
      </c>
    </row>
    <row r="18" spans="1:5">
      <c r="A18" s="4" t="s">
        <v>683</v>
      </c>
    </row>
    <row r="19" spans="1:5">
      <c r="A19" s="3" t="s">
        <v>677</v>
      </c>
    </row>
    <row r="20" spans="1:5">
      <c r="A20" s="4" t="s">
        <v>678</v>
      </c>
      <c r="B20" s="4" t="s">
        <v>463</v>
      </c>
      <c r="C20" s="6" t="n">
        <v>23650423</v>
      </c>
      <c r="D20" s="6" t="n">
        <v>30865644</v>
      </c>
    </row>
    <row r="21" spans="1:5">
      <c r="A21" s="4" t="s">
        <v>53</v>
      </c>
      <c r="B21" s="4" t="s">
        <v>465</v>
      </c>
      <c r="C21" s="5" t="n">
        <v>27702384</v>
      </c>
      <c r="D21" s="5" t="n">
        <v>32534890</v>
      </c>
    </row>
    <row r="22" spans="1:5"/>
    <row r="23" spans="1:5">
      <c r="A23" s="4" t="s">
        <v>463</v>
      </c>
      <c r="B23" s="4" t="s">
        <v>684</v>
      </c>
    </row>
    <row r="24" spans="1:5">
      <c r="A24" s="4" t="s">
        <v>465</v>
      </c>
      <c r="B24" s="4" t="s">
        <v>685</v>
      </c>
    </row>
  </sheetData>
  <mergeCells count="4">
    <mergeCell ref="A1:B1"/>
    <mergeCell ref="A22:D22"/>
    <mergeCell ref="B23:D23"/>
    <mergeCell ref="B24:D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8</v>
      </c>
    </row>
    <row r="3" spans="1:3">
      <c r="A3" s="3" t="s">
        <v>687</v>
      </c>
    </row>
    <row r="4" spans="1:3">
      <c r="A4" s="4" t="s">
        <v>688</v>
      </c>
      <c r="B4" s="5" t="n">
        <v>3359283</v>
      </c>
      <c r="C4" s="5" t="n">
        <v>3621724</v>
      </c>
    </row>
    <row r="5" spans="1:3">
      <c r="A5" s="4" t="s">
        <v>689</v>
      </c>
      <c r="B5" s="6" t="n">
        <v>17326915</v>
      </c>
      <c r="C5" s="6" t="n">
        <v>17560745</v>
      </c>
    </row>
    <row r="6" spans="1:3">
      <c r="A6" s="4" t="s">
        <v>690</v>
      </c>
      <c r="B6" s="6" t="n">
        <v>20686198</v>
      </c>
      <c r="C6" s="6" t="n">
        <v>21182469</v>
      </c>
    </row>
    <row r="7" spans="1:3">
      <c r="A7" s="4" t="s">
        <v>398</v>
      </c>
    </row>
    <row r="8" spans="1:3">
      <c r="A8" s="3" t="s">
        <v>687</v>
      </c>
    </row>
    <row r="9" spans="1:3">
      <c r="A9" s="4" t="s">
        <v>688</v>
      </c>
      <c r="B9" s="6" t="n">
        <v>3340023</v>
      </c>
      <c r="C9" s="6" t="n">
        <v>3418722</v>
      </c>
    </row>
    <row r="10" spans="1:3">
      <c r="A10" s="4" t="s">
        <v>262</v>
      </c>
    </row>
    <row r="11" spans="1:3">
      <c r="A11" s="3" t="s">
        <v>687</v>
      </c>
    </row>
    <row r="12" spans="1:3">
      <c r="A12" s="4" t="s">
        <v>689</v>
      </c>
      <c r="B12" s="6" t="n">
        <v>17326915</v>
      </c>
      <c r="C12" s="6" t="n">
        <v>17560745</v>
      </c>
    </row>
    <row r="13" spans="1:3">
      <c r="A13" s="4" t="s">
        <v>674</v>
      </c>
    </row>
    <row r="14" spans="1:3">
      <c r="A14" s="3" t="s">
        <v>687</v>
      </c>
    </row>
    <row r="15" spans="1:3">
      <c r="A15" s="4" t="s">
        <v>688</v>
      </c>
      <c r="B15" s="5" t="n">
        <v>19260</v>
      </c>
      <c r="C15" s="5" t="n">
        <v>2030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91</v>
      </c>
      <c r="C1" s="2" t="s">
        <v>1</v>
      </c>
    </row>
    <row r="2" spans="1:6">
      <c r="C2" s="2" t="s">
        <v>2</v>
      </c>
      <c r="E2" s="2" t="s">
        <v>38</v>
      </c>
      <c r="F2" s="2" t="s">
        <v>676</v>
      </c>
    </row>
    <row r="3" spans="1:6">
      <c r="A3" s="3" t="s">
        <v>387</v>
      </c>
    </row>
    <row r="4" spans="1:6">
      <c r="A4" s="4" t="s">
        <v>692</v>
      </c>
      <c r="C4" s="5" t="n">
        <v>151142000</v>
      </c>
    </row>
    <row r="5" spans="1:6">
      <c r="A5" s="4" t="s">
        <v>693</v>
      </c>
      <c r="C5" s="6" t="n">
        <v>37917000</v>
      </c>
    </row>
    <row r="6" spans="1:6">
      <c r="A6" s="4" t="s">
        <v>694</v>
      </c>
      <c r="C6" s="6" t="n">
        <v>202335000</v>
      </c>
    </row>
    <row r="7" spans="1:6">
      <c r="A7" s="4" t="s">
        <v>695</v>
      </c>
      <c r="C7" s="6" t="n">
        <v>240252000</v>
      </c>
    </row>
    <row r="8" spans="1:6">
      <c r="A8" s="4" t="s">
        <v>696</v>
      </c>
      <c r="C8" s="6" t="n">
        <v>32369000</v>
      </c>
    </row>
    <row r="9" spans="1:6">
      <c r="A9" s="4" t="s">
        <v>697</v>
      </c>
      <c r="C9" s="6" t="n">
        <v>37951000</v>
      </c>
    </row>
    <row r="10" spans="1:6">
      <c r="A10" s="4" t="s">
        <v>698</v>
      </c>
      <c r="C10" s="6" t="n">
        <v>186389000</v>
      </c>
    </row>
    <row r="11" spans="1:6">
      <c r="A11" s="4" t="s">
        <v>699</v>
      </c>
      <c r="C11" s="6" t="n">
        <v>256709000</v>
      </c>
    </row>
    <row r="12" spans="1:6">
      <c r="A12" s="4" t="s">
        <v>700</v>
      </c>
      <c r="C12" s="6" t="n">
        <v>43567809</v>
      </c>
      <c r="D12" s="4" t="s">
        <v>463</v>
      </c>
      <c r="E12" s="5" t="n">
        <v>40012255</v>
      </c>
      <c r="F12" s="5" t="n">
        <v>36311485</v>
      </c>
    </row>
    <row r="13" spans="1:6">
      <c r="A13" s="4" t="s">
        <v>701</v>
      </c>
      <c r="C13" s="6" t="n">
        <v>2033000</v>
      </c>
    </row>
    <row r="14" spans="1:6">
      <c r="A14" s="4" t="s">
        <v>702</v>
      </c>
      <c r="C14" s="6" t="n">
        <v>211108000</v>
      </c>
    </row>
    <row r="15" spans="1:6">
      <c r="A15" s="4" t="s">
        <v>398</v>
      </c>
    </row>
    <row r="16" spans="1:6">
      <c r="A16" s="3" t="s">
        <v>387</v>
      </c>
    </row>
    <row r="17" spans="1:6">
      <c r="A17" s="4" t="s">
        <v>692</v>
      </c>
      <c r="C17" s="6" t="n">
        <v>101388000</v>
      </c>
    </row>
    <row r="18" spans="1:6">
      <c r="A18" s="4" t="s">
        <v>693</v>
      </c>
      <c r="C18" s="6" t="n">
        <v>23622000</v>
      </c>
    </row>
    <row r="19" spans="1:6">
      <c r="A19" s="4" t="s">
        <v>694</v>
      </c>
      <c r="C19" s="6" t="n">
        <v>136996000</v>
      </c>
    </row>
    <row r="20" spans="1:6">
      <c r="A20" s="4" t="s">
        <v>695</v>
      </c>
      <c r="C20" s="6" t="n">
        <v>160618000</v>
      </c>
    </row>
    <row r="21" spans="1:6">
      <c r="A21" s="4" t="s">
        <v>696</v>
      </c>
      <c r="C21" s="6" t="n">
        <v>29825000</v>
      </c>
    </row>
    <row r="22" spans="1:6">
      <c r="A22" s="4" t="s">
        <v>697</v>
      </c>
      <c r="C22" s="6" t="n">
        <v>23622000</v>
      </c>
    </row>
    <row r="23" spans="1:6">
      <c r="A23" s="4" t="s">
        <v>698</v>
      </c>
      <c r="C23" s="6" t="n">
        <v>122147000</v>
      </c>
    </row>
    <row r="24" spans="1:6">
      <c r="A24" s="4" t="s">
        <v>699</v>
      </c>
      <c r="C24" s="6" t="n">
        <v>175594000</v>
      </c>
    </row>
    <row r="25" spans="1:6">
      <c r="A25" s="4" t="s">
        <v>700</v>
      </c>
      <c r="B25" s="4" t="s">
        <v>463</v>
      </c>
      <c r="C25" s="6" t="n">
        <v>36399000</v>
      </c>
    </row>
    <row r="26" spans="1:6">
      <c r="A26" s="4" t="s">
        <v>701</v>
      </c>
      <c r="C26" s="6" t="n">
        <v>500000</v>
      </c>
    </row>
    <row r="27" spans="1:6">
      <c r="A27" s="4" t="s">
        <v>702</v>
      </c>
      <c r="C27" s="6" t="n">
        <v>138695000</v>
      </c>
    </row>
    <row r="28" spans="1:6">
      <c r="A28" s="4" t="s">
        <v>703</v>
      </c>
    </row>
    <row r="29" spans="1:6">
      <c r="A29" s="3" t="s">
        <v>387</v>
      </c>
    </row>
    <row r="30" spans="1:6">
      <c r="A30" s="4" t="s">
        <v>692</v>
      </c>
      <c r="C30" s="6" t="n">
        <v>6271000</v>
      </c>
    </row>
    <row r="31" spans="1:6">
      <c r="A31" s="4" t="s">
        <v>693</v>
      </c>
      <c r="C31" s="6" t="n">
        <v>3035000</v>
      </c>
    </row>
    <row r="32" spans="1:6">
      <c r="A32" s="4" t="s">
        <v>694</v>
      </c>
      <c r="C32" s="6" t="n">
        <v>12091000</v>
      </c>
    </row>
    <row r="33" spans="1:6">
      <c r="A33" s="4" t="s">
        <v>695</v>
      </c>
      <c r="C33" s="6" t="n">
        <v>15126000</v>
      </c>
    </row>
    <row r="34" spans="1:6">
      <c r="A34" s="4" t="s">
        <v>696</v>
      </c>
      <c r="C34" s="6" t="n">
        <v>2721000</v>
      </c>
    </row>
    <row r="35" spans="1:6">
      <c r="A35" s="4" t="s">
        <v>697</v>
      </c>
      <c r="C35" s="6" t="n">
        <v>3035000</v>
      </c>
    </row>
    <row r="36" spans="1:6">
      <c r="A36" s="4" t="s">
        <v>698</v>
      </c>
      <c r="C36" s="6" t="n">
        <v>10833000</v>
      </c>
    </row>
    <row r="37" spans="1:6">
      <c r="A37" s="4" t="s">
        <v>699</v>
      </c>
      <c r="C37" s="6" t="n">
        <v>16589000</v>
      </c>
    </row>
    <row r="38" spans="1:6">
      <c r="A38" s="4" t="s">
        <v>700</v>
      </c>
      <c r="B38" s="4" t="s">
        <v>463</v>
      </c>
      <c r="C38" s="6" t="n">
        <v>5423000</v>
      </c>
    </row>
    <row r="39" spans="1:6">
      <c r="A39" s="4" t="s">
        <v>702</v>
      </c>
      <c r="C39" s="5" t="n">
        <v>11166000</v>
      </c>
    </row>
    <row r="40" spans="1:6">
      <c r="A40" s="4" t="s">
        <v>704</v>
      </c>
      <c r="C40" s="4" t="s">
        <v>705</v>
      </c>
    </row>
    <row r="41" spans="1:6">
      <c r="A41" s="4" t="s">
        <v>706</v>
      </c>
    </row>
    <row r="42" spans="1:6">
      <c r="A42" s="3" t="s">
        <v>387</v>
      </c>
    </row>
    <row r="43" spans="1:6">
      <c r="A43" s="4" t="s">
        <v>707</v>
      </c>
      <c r="C43" s="4" t="s">
        <v>708</v>
      </c>
    </row>
    <row r="44" spans="1:6">
      <c r="A44" s="4" t="s">
        <v>709</v>
      </c>
    </row>
    <row r="45" spans="1:6">
      <c r="A45" s="3" t="s">
        <v>387</v>
      </c>
    </row>
    <row r="46" spans="1:6">
      <c r="A46" s="4" t="s">
        <v>707</v>
      </c>
      <c r="C46" s="4" t="s">
        <v>710</v>
      </c>
    </row>
    <row r="47" spans="1:6">
      <c r="A47" s="4" t="s">
        <v>711</v>
      </c>
    </row>
    <row r="48" spans="1:6">
      <c r="A48" s="3" t="s">
        <v>387</v>
      </c>
    </row>
    <row r="49" spans="1:6">
      <c r="A49" s="4" t="s">
        <v>692</v>
      </c>
      <c r="C49" s="5" t="n">
        <v>4948000</v>
      </c>
    </row>
    <row r="50" spans="1:6">
      <c r="A50" s="4" t="s">
        <v>693</v>
      </c>
      <c r="C50" s="6" t="n">
        <v>1266000</v>
      </c>
    </row>
    <row r="51" spans="1:6">
      <c r="A51" s="4" t="s">
        <v>694</v>
      </c>
      <c r="C51" s="6" t="n">
        <v>8815000</v>
      </c>
    </row>
    <row r="52" spans="1:6">
      <c r="A52" s="4" t="s">
        <v>695</v>
      </c>
      <c r="C52" s="6" t="n">
        <v>10081000</v>
      </c>
    </row>
    <row r="53" spans="1:6">
      <c r="A53" s="4" t="s">
        <v>696</v>
      </c>
      <c r="C53" s="6" t="n">
        <v>1490000</v>
      </c>
    </row>
    <row r="54" spans="1:6">
      <c r="A54" s="4" t="s">
        <v>697</v>
      </c>
      <c r="C54" s="6" t="n">
        <v>1266000</v>
      </c>
    </row>
    <row r="55" spans="1:6">
      <c r="A55" s="4" t="s">
        <v>698</v>
      </c>
      <c r="C55" s="6" t="n">
        <v>7880000</v>
      </c>
    </row>
    <row r="56" spans="1:6">
      <c r="A56" s="4" t="s">
        <v>699</v>
      </c>
      <c r="C56" s="6" t="n">
        <v>10636000</v>
      </c>
    </row>
    <row r="57" spans="1:6">
      <c r="A57" s="4" t="s">
        <v>700</v>
      </c>
      <c r="B57" s="4" t="s">
        <v>463</v>
      </c>
      <c r="C57" s="6" t="n">
        <v>2660000</v>
      </c>
    </row>
    <row r="58" spans="1:6">
      <c r="A58" s="4" t="s">
        <v>702</v>
      </c>
      <c r="C58" s="5" t="n">
        <v>7976000</v>
      </c>
    </row>
    <row r="59" spans="1:6">
      <c r="A59" s="4" t="s">
        <v>704</v>
      </c>
      <c r="C59" s="4" t="s">
        <v>712</v>
      </c>
    </row>
    <row r="60" spans="1:6">
      <c r="A60" s="4" t="s">
        <v>707</v>
      </c>
      <c r="C60" s="4" t="s">
        <v>713</v>
      </c>
    </row>
    <row r="61" spans="1:6">
      <c r="A61" s="4" t="s">
        <v>714</v>
      </c>
    </row>
    <row r="62" spans="1:6">
      <c r="A62" s="3" t="s">
        <v>387</v>
      </c>
    </row>
    <row r="63" spans="1:6">
      <c r="A63" s="4" t="s">
        <v>692</v>
      </c>
      <c r="B63" s="4" t="s">
        <v>465</v>
      </c>
      <c r="C63" s="5" t="n">
        <v>1567000</v>
      </c>
    </row>
    <row r="64" spans="1:6">
      <c r="A64" s="4" t="s">
        <v>693</v>
      </c>
      <c r="B64" s="4" t="s">
        <v>465</v>
      </c>
      <c r="C64" s="6" t="n">
        <v>1333000</v>
      </c>
    </row>
    <row r="65" spans="1:6">
      <c r="A65" s="4" t="s">
        <v>694</v>
      </c>
      <c r="B65" s="4" t="s">
        <v>465</v>
      </c>
      <c r="C65" s="6" t="n">
        <v>5203000</v>
      </c>
    </row>
    <row r="66" spans="1:6">
      <c r="A66" s="4" t="s">
        <v>695</v>
      </c>
      <c r="B66" s="4" t="s">
        <v>465</v>
      </c>
      <c r="C66" s="6" t="n">
        <v>6536000</v>
      </c>
    </row>
    <row r="67" spans="1:6">
      <c r="A67" s="4" t="s">
        <v>696</v>
      </c>
      <c r="B67" s="4" t="s">
        <v>465</v>
      </c>
      <c r="C67" s="6" t="n">
        <v>787000</v>
      </c>
    </row>
    <row r="68" spans="1:6">
      <c r="A68" s="4" t="s">
        <v>697</v>
      </c>
      <c r="B68" s="4" t="s">
        <v>465</v>
      </c>
      <c r="C68" s="6" t="n">
        <v>1333000</v>
      </c>
    </row>
    <row r="69" spans="1:6">
      <c r="A69" s="4" t="s">
        <v>698</v>
      </c>
      <c r="B69" s="4" t="s">
        <v>465</v>
      </c>
      <c r="C69" s="6" t="n">
        <v>5037000</v>
      </c>
    </row>
    <row r="70" spans="1:6">
      <c r="A70" s="4" t="s">
        <v>699</v>
      </c>
      <c r="B70" s="4" t="s">
        <v>465</v>
      </c>
      <c r="C70" s="6" t="n">
        <v>7157000</v>
      </c>
    </row>
    <row r="71" spans="1:6">
      <c r="A71" s="4" t="s">
        <v>700</v>
      </c>
      <c r="B71" s="4" t="s">
        <v>416</v>
      </c>
      <c r="C71" s="6" t="n">
        <v>1941000</v>
      </c>
    </row>
    <row r="72" spans="1:6">
      <c r="A72" s="4" t="s">
        <v>701</v>
      </c>
      <c r="B72" s="4" t="s">
        <v>465</v>
      </c>
      <c r="C72" s="6" t="n">
        <v>500000</v>
      </c>
    </row>
    <row r="73" spans="1:6">
      <c r="A73" s="4" t="s">
        <v>702</v>
      </c>
      <c r="B73" s="4" t="s">
        <v>465</v>
      </c>
      <c r="C73" s="5" t="n">
        <v>4716000</v>
      </c>
    </row>
    <row r="74" spans="1:6">
      <c r="A74" s="4" t="s">
        <v>704</v>
      </c>
      <c r="B74" s="4" t="s">
        <v>465</v>
      </c>
      <c r="C74" s="4" t="s">
        <v>715</v>
      </c>
    </row>
    <row r="75" spans="1:6">
      <c r="A75" s="4" t="s">
        <v>707</v>
      </c>
      <c r="B75" s="4" t="s">
        <v>465</v>
      </c>
      <c r="C75" s="4" t="s">
        <v>716</v>
      </c>
    </row>
    <row r="76" spans="1:6">
      <c r="A76" s="4" t="s">
        <v>717</v>
      </c>
    </row>
    <row r="77" spans="1:6">
      <c r="A77" s="3" t="s">
        <v>387</v>
      </c>
    </row>
    <row r="78" spans="1:6">
      <c r="A78" s="4" t="s">
        <v>692</v>
      </c>
      <c r="C78" s="5" t="n">
        <v>6476000</v>
      </c>
    </row>
    <row r="79" spans="1:6">
      <c r="A79" s="4" t="s">
        <v>693</v>
      </c>
      <c r="C79" s="6" t="n">
        <v>1400000</v>
      </c>
    </row>
    <row r="80" spans="1:6">
      <c r="A80" s="4" t="s">
        <v>694</v>
      </c>
      <c r="C80" s="6" t="n">
        <v>8600000</v>
      </c>
    </row>
    <row r="81" spans="1:6">
      <c r="A81" s="4" t="s">
        <v>695</v>
      </c>
      <c r="C81" s="6" t="n">
        <v>10000000</v>
      </c>
    </row>
    <row r="82" spans="1:6">
      <c r="A82" s="4" t="s">
        <v>696</v>
      </c>
      <c r="C82" s="6" t="n">
        <v>1712000</v>
      </c>
    </row>
    <row r="83" spans="1:6">
      <c r="A83" s="4" t="s">
        <v>697</v>
      </c>
      <c r="C83" s="6" t="n">
        <v>1400000</v>
      </c>
    </row>
    <row r="84" spans="1:6">
      <c r="A84" s="4" t="s">
        <v>698</v>
      </c>
      <c r="C84" s="6" t="n">
        <v>8007000</v>
      </c>
    </row>
    <row r="85" spans="1:6">
      <c r="A85" s="4" t="s">
        <v>699</v>
      </c>
      <c r="C85" s="6" t="n">
        <v>11119000</v>
      </c>
    </row>
    <row r="86" spans="1:6">
      <c r="A86" s="4" t="s">
        <v>700</v>
      </c>
      <c r="B86" s="4" t="s">
        <v>463</v>
      </c>
      <c r="C86" s="6" t="n">
        <v>2670000</v>
      </c>
    </row>
    <row r="87" spans="1:6">
      <c r="A87" s="4" t="s">
        <v>702</v>
      </c>
      <c r="C87" s="5" t="n">
        <v>8449000</v>
      </c>
    </row>
    <row r="88" spans="1:6">
      <c r="A88" s="4" t="s">
        <v>704</v>
      </c>
      <c r="C88" s="4" t="s">
        <v>718</v>
      </c>
    </row>
    <row r="89" spans="1:6">
      <c r="A89" s="4" t="s">
        <v>707</v>
      </c>
      <c r="C89" s="4" t="s">
        <v>719</v>
      </c>
    </row>
    <row r="90" spans="1:6">
      <c r="A90" s="4" t="s">
        <v>720</v>
      </c>
    </row>
    <row r="91" spans="1:6">
      <c r="A91" s="3" t="s">
        <v>387</v>
      </c>
    </row>
    <row r="92" spans="1:6">
      <c r="A92" s="4" t="s">
        <v>692</v>
      </c>
      <c r="C92" s="5" t="n">
        <v>10315000</v>
      </c>
    </row>
    <row r="93" spans="1:6">
      <c r="A93" s="4" t="s">
        <v>693</v>
      </c>
      <c r="C93" s="6" t="n">
        <v>832000</v>
      </c>
    </row>
    <row r="94" spans="1:6">
      <c r="A94" s="4" t="s">
        <v>694</v>
      </c>
      <c r="C94" s="6" t="n">
        <v>8743000</v>
      </c>
    </row>
    <row r="95" spans="1:6">
      <c r="A95" s="4" t="s">
        <v>695</v>
      </c>
      <c r="C95" s="6" t="n">
        <v>9575000</v>
      </c>
    </row>
    <row r="96" spans="1:6">
      <c r="A96" s="4" t="s">
        <v>696</v>
      </c>
      <c r="C96" s="6" t="n">
        <v>1267000</v>
      </c>
    </row>
    <row r="97" spans="1:6">
      <c r="A97" s="4" t="s">
        <v>697</v>
      </c>
      <c r="C97" s="6" t="n">
        <v>832000</v>
      </c>
    </row>
    <row r="98" spans="1:6">
      <c r="A98" s="4" t="s">
        <v>698</v>
      </c>
      <c r="C98" s="6" t="n">
        <v>9823000</v>
      </c>
    </row>
    <row r="99" spans="1:6">
      <c r="A99" s="4" t="s">
        <v>699</v>
      </c>
      <c r="C99" s="6" t="n">
        <v>11922000</v>
      </c>
    </row>
    <row r="100" spans="1:6">
      <c r="A100" s="4" t="s">
        <v>700</v>
      </c>
      <c r="B100" s="4" t="s">
        <v>463</v>
      </c>
      <c r="C100" s="6" t="n">
        <v>2783000</v>
      </c>
    </row>
    <row r="101" spans="1:6">
      <c r="A101" s="4" t="s">
        <v>702</v>
      </c>
      <c r="C101" s="5" t="n">
        <v>9139000</v>
      </c>
    </row>
    <row r="102" spans="1:6">
      <c r="A102" s="4" t="s">
        <v>704</v>
      </c>
      <c r="C102" s="4" t="s">
        <v>721</v>
      </c>
    </row>
    <row r="103" spans="1:6">
      <c r="A103" s="4" t="s">
        <v>707</v>
      </c>
      <c r="C103" s="4" t="s">
        <v>708</v>
      </c>
    </row>
    <row r="104" spans="1:6">
      <c r="A104" s="4" t="s">
        <v>722</v>
      </c>
    </row>
    <row r="105" spans="1:6">
      <c r="A105" s="3" t="s">
        <v>387</v>
      </c>
    </row>
    <row r="106" spans="1:6">
      <c r="A106" s="4" t="s">
        <v>692</v>
      </c>
      <c r="C106" s="5" t="n">
        <v>5993000</v>
      </c>
    </row>
    <row r="107" spans="1:6">
      <c r="A107" s="4" t="s">
        <v>693</v>
      </c>
      <c r="C107" s="6" t="n">
        <v>1325000</v>
      </c>
    </row>
    <row r="108" spans="1:6">
      <c r="A108" s="4" t="s">
        <v>694</v>
      </c>
      <c r="C108" s="6" t="n">
        <v>5950000</v>
      </c>
    </row>
    <row r="109" spans="1:6">
      <c r="A109" s="4" t="s">
        <v>695</v>
      </c>
      <c r="C109" s="6" t="n">
        <v>7275000</v>
      </c>
    </row>
    <row r="110" spans="1:6">
      <c r="A110" s="4" t="s">
        <v>696</v>
      </c>
      <c r="C110" s="6" t="n">
        <v>1962000</v>
      </c>
    </row>
    <row r="111" spans="1:6">
      <c r="A111" s="4" t="s">
        <v>697</v>
      </c>
      <c r="C111" s="6" t="n">
        <v>1325000</v>
      </c>
    </row>
    <row r="112" spans="1:6">
      <c r="A112" s="4" t="s">
        <v>698</v>
      </c>
      <c r="C112" s="6" t="n">
        <v>5320000</v>
      </c>
    </row>
    <row r="113" spans="1:6">
      <c r="A113" s="4" t="s">
        <v>699</v>
      </c>
      <c r="C113" s="6" t="n">
        <v>8607000</v>
      </c>
    </row>
    <row r="114" spans="1:6">
      <c r="A114" s="4" t="s">
        <v>700</v>
      </c>
      <c r="B114" s="4" t="s">
        <v>463</v>
      </c>
      <c r="C114" s="6" t="n">
        <v>2108000</v>
      </c>
    </row>
    <row r="115" spans="1:6">
      <c r="A115" s="4" t="s">
        <v>702</v>
      </c>
      <c r="C115" s="5" t="n">
        <v>6499000</v>
      </c>
    </row>
    <row r="116" spans="1:6">
      <c r="A116" s="4" t="s">
        <v>704</v>
      </c>
      <c r="C116" s="4" t="s">
        <v>723</v>
      </c>
    </row>
    <row r="117" spans="1:6">
      <c r="A117" s="4" t="s">
        <v>707</v>
      </c>
      <c r="C117" s="4" t="s">
        <v>716</v>
      </c>
    </row>
    <row r="118" spans="1:6">
      <c r="A118" s="4" t="s">
        <v>724</v>
      </c>
    </row>
    <row r="119" spans="1:6">
      <c r="A119" s="3" t="s">
        <v>387</v>
      </c>
    </row>
    <row r="120" spans="1:6">
      <c r="A120" s="4" t="s">
        <v>692</v>
      </c>
      <c r="C120" s="5" t="n">
        <v>3961000</v>
      </c>
    </row>
    <row r="121" spans="1:6">
      <c r="A121" s="4" t="s">
        <v>693</v>
      </c>
      <c r="C121" s="6" t="n">
        <v>413000</v>
      </c>
    </row>
    <row r="122" spans="1:6">
      <c r="A122" s="4" t="s">
        <v>694</v>
      </c>
      <c r="C122" s="6" t="n">
        <v>4926000</v>
      </c>
    </row>
    <row r="123" spans="1:6">
      <c r="A123" s="4" t="s">
        <v>695</v>
      </c>
      <c r="C123" s="6" t="n">
        <v>5339000</v>
      </c>
    </row>
    <row r="124" spans="1:6">
      <c r="A124" s="4" t="s">
        <v>696</v>
      </c>
      <c r="C124" s="6" t="n">
        <v>714000</v>
      </c>
    </row>
    <row r="125" spans="1:6">
      <c r="A125" s="4" t="s">
        <v>697</v>
      </c>
      <c r="C125" s="6" t="n">
        <v>413000</v>
      </c>
    </row>
    <row r="126" spans="1:6">
      <c r="A126" s="4" t="s">
        <v>698</v>
      </c>
      <c r="C126" s="6" t="n">
        <v>5921000</v>
      </c>
    </row>
    <row r="127" spans="1:6">
      <c r="A127" s="4" t="s">
        <v>699</v>
      </c>
      <c r="C127" s="6" t="n">
        <v>7048000</v>
      </c>
    </row>
    <row r="128" spans="1:6">
      <c r="A128" s="4" t="s">
        <v>700</v>
      </c>
      <c r="B128" s="4" t="s">
        <v>463</v>
      </c>
      <c r="C128" s="6" t="n">
        <v>1234000</v>
      </c>
    </row>
    <row r="129" spans="1:6">
      <c r="A129" s="4" t="s">
        <v>702</v>
      </c>
      <c r="C129" s="5" t="n">
        <v>5814000</v>
      </c>
    </row>
    <row r="130" spans="1:6">
      <c r="A130" s="4" t="s">
        <v>704</v>
      </c>
      <c r="C130" s="4" t="s">
        <v>725</v>
      </c>
    </row>
    <row r="131" spans="1:6">
      <c r="A131" s="4" t="s">
        <v>707</v>
      </c>
      <c r="C131" s="4" t="s">
        <v>726</v>
      </c>
    </row>
    <row r="132" spans="1:6">
      <c r="A132" s="4" t="s">
        <v>727</v>
      </c>
    </row>
    <row r="133" spans="1:6">
      <c r="A133" s="3" t="s">
        <v>387</v>
      </c>
    </row>
    <row r="134" spans="1:6">
      <c r="A134" s="4" t="s">
        <v>692</v>
      </c>
      <c r="C134" s="5" t="n">
        <v>6354000</v>
      </c>
    </row>
    <row r="135" spans="1:6">
      <c r="A135" s="4" t="s">
        <v>693</v>
      </c>
      <c r="C135" s="6" t="n">
        <v>1717000</v>
      </c>
    </row>
    <row r="136" spans="1:6">
      <c r="A136" s="4" t="s">
        <v>694</v>
      </c>
      <c r="C136" s="6" t="n">
        <v>7708000</v>
      </c>
    </row>
    <row r="137" spans="1:6">
      <c r="A137" s="4" t="s">
        <v>695</v>
      </c>
      <c r="C137" s="6" t="n">
        <v>9425000</v>
      </c>
    </row>
    <row r="138" spans="1:6">
      <c r="A138" s="4" t="s">
        <v>696</v>
      </c>
      <c r="C138" s="6" t="n">
        <v>3246000</v>
      </c>
    </row>
    <row r="139" spans="1:6">
      <c r="A139" s="4" t="s">
        <v>697</v>
      </c>
      <c r="C139" s="6" t="n">
        <v>1717000</v>
      </c>
    </row>
    <row r="140" spans="1:6">
      <c r="A140" s="4" t="s">
        <v>698</v>
      </c>
      <c r="C140" s="6" t="n">
        <v>5749000</v>
      </c>
    </row>
    <row r="141" spans="1:6">
      <c r="A141" s="4" t="s">
        <v>699</v>
      </c>
      <c r="C141" s="6" t="n">
        <v>10712000</v>
      </c>
    </row>
    <row r="142" spans="1:6">
      <c r="A142" s="4" t="s">
        <v>700</v>
      </c>
      <c r="B142" s="4" t="s">
        <v>463</v>
      </c>
      <c r="C142" s="6" t="n">
        <v>2729000</v>
      </c>
    </row>
    <row r="143" spans="1:6">
      <c r="A143" s="4" t="s">
        <v>702</v>
      </c>
      <c r="C143" s="5" t="n">
        <v>7983000</v>
      </c>
    </row>
    <row r="144" spans="1:6">
      <c r="A144" s="4" t="s">
        <v>704</v>
      </c>
      <c r="C144" s="4" t="s">
        <v>728</v>
      </c>
    </row>
    <row r="145" spans="1:6">
      <c r="A145" s="4" t="s">
        <v>707</v>
      </c>
      <c r="C145" s="4" t="s">
        <v>708</v>
      </c>
    </row>
    <row r="146" spans="1:6">
      <c r="A146" s="4" t="s">
        <v>729</v>
      </c>
    </row>
    <row r="147" spans="1:6">
      <c r="A147" s="3" t="s">
        <v>387</v>
      </c>
    </row>
    <row r="148" spans="1:6">
      <c r="A148" s="4" t="s">
        <v>692</v>
      </c>
      <c r="C148" s="5" t="n">
        <v>9746000</v>
      </c>
    </row>
    <row r="149" spans="1:6">
      <c r="A149" s="4" t="s">
        <v>693</v>
      </c>
      <c r="C149" s="6" t="n">
        <v>2025000</v>
      </c>
    </row>
    <row r="150" spans="1:6">
      <c r="A150" s="4" t="s">
        <v>694</v>
      </c>
      <c r="C150" s="6" t="n">
        <v>13475000</v>
      </c>
    </row>
    <row r="151" spans="1:6">
      <c r="A151" s="4" t="s">
        <v>695</v>
      </c>
      <c r="C151" s="6" t="n">
        <v>15500000</v>
      </c>
    </row>
    <row r="152" spans="1:6">
      <c r="A152" s="4" t="s">
        <v>696</v>
      </c>
      <c r="C152" s="6" t="n">
        <v>3250000</v>
      </c>
    </row>
    <row r="153" spans="1:6">
      <c r="A153" s="4" t="s">
        <v>697</v>
      </c>
      <c r="C153" s="6" t="n">
        <v>2025000</v>
      </c>
    </row>
    <row r="154" spans="1:6">
      <c r="A154" s="4" t="s">
        <v>698</v>
      </c>
      <c r="C154" s="6" t="n">
        <v>10545000</v>
      </c>
    </row>
    <row r="155" spans="1:6">
      <c r="A155" s="4" t="s">
        <v>699</v>
      </c>
      <c r="C155" s="6" t="n">
        <v>15820000</v>
      </c>
    </row>
    <row r="156" spans="1:6">
      <c r="A156" s="4" t="s">
        <v>700</v>
      </c>
      <c r="B156" s="4" t="s">
        <v>463</v>
      </c>
      <c r="C156" s="6" t="n">
        <v>2860000</v>
      </c>
    </row>
    <row r="157" spans="1:6">
      <c r="A157" s="4" t="s">
        <v>702</v>
      </c>
      <c r="C157" s="5" t="n">
        <v>12960000</v>
      </c>
    </row>
    <row r="158" spans="1:6">
      <c r="A158" s="4" t="s">
        <v>704</v>
      </c>
      <c r="C158" s="4" t="s">
        <v>730</v>
      </c>
    </row>
    <row r="159" spans="1:6">
      <c r="A159" s="4" t="s">
        <v>707</v>
      </c>
      <c r="C159" s="4" t="s">
        <v>731</v>
      </c>
    </row>
    <row r="160" spans="1:6">
      <c r="A160" s="4" t="s">
        <v>732</v>
      </c>
    </row>
    <row r="161" spans="1:6">
      <c r="A161" s="3" t="s">
        <v>387</v>
      </c>
    </row>
    <row r="162" spans="1:6">
      <c r="A162" s="4" t="s">
        <v>692</v>
      </c>
      <c r="C162" s="5" t="n">
        <v>8234000</v>
      </c>
    </row>
    <row r="163" spans="1:6">
      <c r="A163" s="4" t="s">
        <v>693</v>
      </c>
      <c r="C163" s="6" t="n">
        <v>1420000</v>
      </c>
    </row>
    <row r="164" spans="1:6">
      <c r="A164" s="4" t="s">
        <v>694</v>
      </c>
      <c r="C164" s="6" t="n">
        <v>10430000</v>
      </c>
    </row>
    <row r="165" spans="1:6">
      <c r="A165" s="4" t="s">
        <v>695</v>
      </c>
      <c r="C165" s="6" t="n">
        <v>11850000</v>
      </c>
    </row>
    <row r="166" spans="1:6">
      <c r="A166" s="4" t="s">
        <v>696</v>
      </c>
      <c r="C166" s="6" t="n">
        <v>2076000</v>
      </c>
    </row>
    <row r="167" spans="1:6">
      <c r="A167" s="4" t="s">
        <v>697</v>
      </c>
      <c r="C167" s="6" t="n">
        <v>1420000</v>
      </c>
    </row>
    <row r="168" spans="1:6">
      <c r="A168" s="4" t="s">
        <v>698</v>
      </c>
      <c r="C168" s="6" t="n">
        <v>8844000</v>
      </c>
    </row>
    <row r="169" spans="1:6">
      <c r="A169" s="4" t="s">
        <v>699</v>
      </c>
      <c r="C169" s="6" t="n">
        <v>12340000</v>
      </c>
    </row>
    <row r="170" spans="1:6">
      <c r="A170" s="4" t="s">
        <v>700</v>
      </c>
      <c r="B170" s="4" t="s">
        <v>463</v>
      </c>
      <c r="C170" s="6" t="n">
        <v>2089000</v>
      </c>
    </row>
    <row r="171" spans="1:6">
      <c r="A171" s="4" t="s">
        <v>702</v>
      </c>
      <c r="C171" s="5" t="n">
        <v>10251000</v>
      </c>
    </row>
    <row r="172" spans="1:6">
      <c r="A172" s="4" t="s">
        <v>704</v>
      </c>
      <c r="C172" s="4" t="s">
        <v>730</v>
      </c>
    </row>
    <row r="173" spans="1:6">
      <c r="A173" s="4" t="s">
        <v>707</v>
      </c>
      <c r="C173" s="4" t="s">
        <v>713</v>
      </c>
    </row>
    <row r="174" spans="1:6">
      <c r="A174" s="4" t="s">
        <v>733</v>
      </c>
    </row>
    <row r="175" spans="1:6">
      <c r="A175" s="3" t="s">
        <v>387</v>
      </c>
    </row>
    <row r="176" spans="1:6">
      <c r="A176" s="4" t="s">
        <v>692</v>
      </c>
      <c r="C176" s="5" t="n">
        <v>4293000</v>
      </c>
    </row>
    <row r="177" spans="1:6">
      <c r="A177" s="4" t="s">
        <v>693</v>
      </c>
      <c r="C177" s="6" t="n">
        <v>1693000</v>
      </c>
    </row>
    <row r="178" spans="1:6">
      <c r="A178" s="4" t="s">
        <v>694</v>
      </c>
      <c r="C178" s="6" t="n">
        <v>6207000</v>
      </c>
    </row>
    <row r="179" spans="1:6">
      <c r="A179" s="4" t="s">
        <v>695</v>
      </c>
      <c r="C179" s="6" t="n">
        <v>7900000</v>
      </c>
    </row>
    <row r="180" spans="1:6">
      <c r="A180" s="4" t="s">
        <v>696</v>
      </c>
      <c r="C180" s="6" t="n">
        <v>352000</v>
      </c>
    </row>
    <row r="181" spans="1:6">
      <c r="A181" s="4" t="s">
        <v>697</v>
      </c>
      <c r="C181" s="6" t="n">
        <v>1693000</v>
      </c>
    </row>
    <row r="182" spans="1:6">
      <c r="A182" s="4" t="s">
        <v>698</v>
      </c>
      <c r="C182" s="6" t="n">
        <v>6052000</v>
      </c>
    </row>
    <row r="183" spans="1:6">
      <c r="A183" s="4" t="s">
        <v>699</v>
      </c>
      <c r="C183" s="6" t="n">
        <v>8097000</v>
      </c>
    </row>
    <row r="184" spans="1:6">
      <c r="A184" s="4" t="s">
        <v>700</v>
      </c>
      <c r="B184" s="4" t="s">
        <v>463</v>
      </c>
      <c r="C184" s="6" t="n">
        <v>854000</v>
      </c>
    </row>
    <row r="185" spans="1:6">
      <c r="A185" s="4" t="s">
        <v>702</v>
      </c>
      <c r="C185" s="5" t="n">
        <v>7243000</v>
      </c>
    </row>
    <row r="186" spans="1:6">
      <c r="A186" s="4" t="s">
        <v>704</v>
      </c>
      <c r="C186" s="4" t="s">
        <v>734</v>
      </c>
    </row>
    <row r="187" spans="1:6">
      <c r="A187" s="4" t="s">
        <v>735</v>
      </c>
    </row>
    <row r="188" spans="1:6">
      <c r="A188" s="3" t="s">
        <v>387</v>
      </c>
    </row>
    <row r="189" spans="1:6">
      <c r="A189" s="4" t="s">
        <v>707</v>
      </c>
      <c r="C189" s="4" t="s">
        <v>736</v>
      </c>
    </row>
    <row r="190" spans="1:6">
      <c r="A190" s="4" t="s">
        <v>737</v>
      </c>
    </row>
    <row r="191" spans="1:6">
      <c r="A191" s="3" t="s">
        <v>387</v>
      </c>
    </row>
    <row r="192" spans="1:6">
      <c r="A192" s="4" t="s">
        <v>707</v>
      </c>
      <c r="C192" s="4" t="s">
        <v>738</v>
      </c>
    </row>
    <row r="193" spans="1:6">
      <c r="A193" s="4" t="s">
        <v>739</v>
      </c>
    </row>
    <row r="194" spans="1:6">
      <c r="A194" s="3" t="s">
        <v>387</v>
      </c>
    </row>
    <row r="195" spans="1:6">
      <c r="A195" s="4" t="s">
        <v>692</v>
      </c>
      <c r="C195" s="5" t="n">
        <v>2348000</v>
      </c>
    </row>
    <row r="196" spans="1:6">
      <c r="A196" s="4" t="s">
        <v>693</v>
      </c>
      <c r="C196" s="6" t="n">
        <v>135000</v>
      </c>
    </row>
    <row r="197" spans="1:6">
      <c r="A197" s="4" t="s">
        <v>694</v>
      </c>
      <c r="C197" s="6" t="n">
        <v>3715000</v>
      </c>
    </row>
    <row r="198" spans="1:6">
      <c r="A198" s="4" t="s">
        <v>695</v>
      </c>
      <c r="C198" s="6" t="n">
        <v>3850000</v>
      </c>
    </row>
    <row r="199" spans="1:6">
      <c r="A199" s="4" t="s">
        <v>696</v>
      </c>
      <c r="C199" s="6" t="n">
        <v>317000</v>
      </c>
    </row>
    <row r="200" spans="1:6">
      <c r="A200" s="4" t="s">
        <v>697</v>
      </c>
      <c r="C200" s="6" t="n">
        <v>135000</v>
      </c>
    </row>
    <row r="201" spans="1:6">
      <c r="A201" s="4" t="s">
        <v>698</v>
      </c>
      <c r="C201" s="6" t="n">
        <v>3589000</v>
      </c>
    </row>
    <row r="202" spans="1:6">
      <c r="A202" s="4" t="s">
        <v>699</v>
      </c>
      <c r="C202" s="6" t="n">
        <v>4041000</v>
      </c>
    </row>
    <row r="203" spans="1:6">
      <c r="A203" s="4" t="s">
        <v>700</v>
      </c>
      <c r="B203" s="4" t="s">
        <v>463</v>
      </c>
      <c r="C203" s="6" t="n">
        <v>498000</v>
      </c>
    </row>
    <row r="204" spans="1:6">
      <c r="A204" s="4" t="s">
        <v>702</v>
      </c>
      <c r="C204" s="5" t="n">
        <v>3543000</v>
      </c>
    </row>
    <row r="205" spans="1:6">
      <c r="A205" s="4" t="s">
        <v>704</v>
      </c>
      <c r="C205" s="4" t="s">
        <v>734</v>
      </c>
    </row>
    <row r="206" spans="1:6">
      <c r="A206" s="4" t="s">
        <v>707</v>
      </c>
      <c r="C206" s="4" t="s">
        <v>740</v>
      </c>
    </row>
    <row r="207" spans="1:6">
      <c r="A207" s="4" t="s">
        <v>741</v>
      </c>
    </row>
    <row r="208" spans="1:6">
      <c r="A208" s="3" t="s">
        <v>387</v>
      </c>
    </row>
    <row r="209" spans="1:6">
      <c r="A209" s="4" t="s">
        <v>692</v>
      </c>
      <c r="C209" s="5" t="n">
        <v>6568000</v>
      </c>
    </row>
    <row r="210" spans="1:6">
      <c r="A210" s="4" t="s">
        <v>693</v>
      </c>
      <c r="C210" s="6" t="n">
        <v>3608000</v>
      </c>
    </row>
    <row r="211" spans="1:6">
      <c r="A211" s="4" t="s">
        <v>694</v>
      </c>
      <c r="C211" s="6" t="n">
        <v>9442000</v>
      </c>
    </row>
    <row r="212" spans="1:6">
      <c r="A212" s="4" t="s">
        <v>695</v>
      </c>
      <c r="C212" s="6" t="n">
        <v>13050000</v>
      </c>
    </row>
    <row r="213" spans="1:6">
      <c r="A213" s="4" t="s">
        <v>696</v>
      </c>
      <c r="C213" s="6" t="n">
        <v>3093000</v>
      </c>
    </row>
    <row r="214" spans="1:6">
      <c r="A214" s="4" t="s">
        <v>697</v>
      </c>
      <c r="C214" s="6" t="n">
        <v>3608000</v>
      </c>
    </row>
    <row r="215" spans="1:6">
      <c r="A215" s="4" t="s">
        <v>698</v>
      </c>
      <c r="C215" s="6" t="n">
        <v>7756000</v>
      </c>
    </row>
    <row r="216" spans="1:6">
      <c r="A216" s="4" t="s">
        <v>699</v>
      </c>
      <c r="C216" s="6" t="n">
        <v>14457000</v>
      </c>
    </row>
    <row r="217" spans="1:6">
      <c r="A217" s="4" t="s">
        <v>700</v>
      </c>
      <c r="B217" s="4" t="s">
        <v>463</v>
      </c>
      <c r="C217" s="6" t="n">
        <v>2612000</v>
      </c>
    </row>
    <row r="218" spans="1:6">
      <c r="A218" s="4" t="s">
        <v>702</v>
      </c>
      <c r="C218" s="5" t="n">
        <v>11845000</v>
      </c>
    </row>
    <row r="219" spans="1:6">
      <c r="A219" s="4" t="s">
        <v>704</v>
      </c>
      <c r="C219" s="4" t="s">
        <v>734</v>
      </c>
    </row>
    <row r="220" spans="1:6">
      <c r="A220" s="4" t="s">
        <v>707</v>
      </c>
      <c r="C220" s="4" t="s">
        <v>742</v>
      </c>
    </row>
    <row r="221" spans="1:6">
      <c r="A221" s="4" t="s">
        <v>743</v>
      </c>
    </row>
    <row r="222" spans="1:6">
      <c r="A222" s="3" t="s">
        <v>387</v>
      </c>
    </row>
    <row r="223" spans="1:6">
      <c r="A223" s="4" t="s">
        <v>692</v>
      </c>
      <c r="C223" s="5" t="n">
        <v>6586000</v>
      </c>
    </row>
    <row r="224" spans="1:6">
      <c r="A224" s="4" t="s">
        <v>693</v>
      </c>
      <c r="C224" s="6" t="n">
        <v>1206000</v>
      </c>
    </row>
    <row r="225" spans="1:6">
      <c r="A225" s="4" t="s">
        <v>694</v>
      </c>
      <c r="C225" s="6" t="n">
        <v>7944000</v>
      </c>
    </row>
    <row r="226" spans="1:6">
      <c r="A226" s="4" t="s">
        <v>695</v>
      </c>
      <c r="C226" s="6" t="n">
        <v>9150000</v>
      </c>
    </row>
    <row r="227" spans="1:6">
      <c r="A227" s="4" t="s">
        <v>696</v>
      </c>
      <c r="C227" s="6" t="n">
        <v>1389000</v>
      </c>
    </row>
    <row r="228" spans="1:6">
      <c r="A228" s="4" t="s">
        <v>697</v>
      </c>
      <c r="C228" s="6" t="n">
        <v>1206000</v>
      </c>
    </row>
    <row r="229" spans="1:6">
      <c r="A229" s="4" t="s">
        <v>698</v>
      </c>
      <c r="C229" s="6" t="n">
        <v>7366000</v>
      </c>
    </row>
    <row r="230" spans="1:6">
      <c r="A230" s="4" t="s">
        <v>699</v>
      </c>
      <c r="C230" s="6" t="n">
        <v>9961000</v>
      </c>
    </row>
    <row r="231" spans="1:6">
      <c r="A231" s="4" t="s">
        <v>700</v>
      </c>
      <c r="B231" s="4" t="s">
        <v>463</v>
      </c>
      <c r="C231" s="6" t="n">
        <v>1508000</v>
      </c>
    </row>
    <row r="232" spans="1:6">
      <c r="A232" s="4" t="s">
        <v>702</v>
      </c>
      <c r="C232" s="5" t="n">
        <v>8453000</v>
      </c>
    </row>
    <row r="233" spans="1:6">
      <c r="A233" s="4" t="s">
        <v>704</v>
      </c>
      <c r="C233" s="4" t="s">
        <v>734</v>
      </c>
    </row>
    <row r="234" spans="1:6">
      <c r="A234" s="4" t="s">
        <v>707</v>
      </c>
      <c r="C234" s="4" t="s">
        <v>744</v>
      </c>
    </row>
    <row r="235" spans="1:6">
      <c r="A235" s="4" t="s">
        <v>745</v>
      </c>
    </row>
    <row r="236" spans="1:6">
      <c r="A236" s="3" t="s">
        <v>387</v>
      </c>
    </row>
    <row r="237" spans="1:6">
      <c r="A237" s="4" t="s">
        <v>692</v>
      </c>
      <c r="C237" s="5" t="n">
        <v>17728000</v>
      </c>
    </row>
    <row r="238" spans="1:6">
      <c r="A238" s="4" t="s">
        <v>693</v>
      </c>
      <c r="C238" s="6" t="n">
        <v>2214000</v>
      </c>
    </row>
    <row r="239" spans="1:6">
      <c r="A239" s="4" t="s">
        <v>694</v>
      </c>
      <c r="C239" s="6" t="n">
        <v>23747000</v>
      </c>
    </row>
    <row r="240" spans="1:6">
      <c r="A240" s="4" t="s">
        <v>695</v>
      </c>
      <c r="C240" s="6" t="n">
        <v>25961000</v>
      </c>
    </row>
    <row r="241" spans="1:6">
      <c r="A241" s="4" t="s">
        <v>696</v>
      </c>
      <c r="C241" s="6" t="n">
        <v>5449000</v>
      </c>
    </row>
    <row r="242" spans="1:6">
      <c r="A242" s="4" t="s">
        <v>697</v>
      </c>
      <c r="C242" s="6" t="n">
        <v>2214000</v>
      </c>
    </row>
    <row r="243" spans="1:6">
      <c r="A243" s="4" t="s">
        <v>698</v>
      </c>
      <c r="C243" s="6" t="n">
        <v>19425000</v>
      </c>
    </row>
    <row r="244" spans="1:6">
      <c r="A244" s="4" t="s">
        <v>699</v>
      </c>
      <c r="C244" s="6" t="n">
        <v>27088000</v>
      </c>
    </row>
    <row r="245" spans="1:6">
      <c r="A245" s="4" t="s">
        <v>700</v>
      </c>
      <c r="B245" s="4" t="s">
        <v>463</v>
      </c>
      <c r="C245" s="6" t="n">
        <v>4430000</v>
      </c>
    </row>
    <row r="246" spans="1:6">
      <c r="A246" s="4" t="s">
        <v>702</v>
      </c>
      <c r="C246" s="5" t="n">
        <v>22658000</v>
      </c>
    </row>
    <row r="247" spans="1:6">
      <c r="A247" s="4" t="s">
        <v>704</v>
      </c>
      <c r="C247" s="4" t="s">
        <v>746</v>
      </c>
    </row>
    <row r="248" spans="1:6">
      <c r="A248" s="4" t="s">
        <v>707</v>
      </c>
      <c r="C248" s="4" t="s">
        <v>713</v>
      </c>
    </row>
    <row r="249" spans="1:6">
      <c r="A249" s="4" t="s">
        <v>400</v>
      </c>
    </row>
    <row r="250" spans="1:6">
      <c r="A250" s="3" t="s">
        <v>387</v>
      </c>
    </row>
    <row r="251" spans="1:6">
      <c r="A251" s="4" t="s">
        <v>692</v>
      </c>
      <c r="C251" s="5" t="n">
        <v>17025000</v>
      </c>
    </row>
    <row r="252" spans="1:6">
      <c r="A252" s="4" t="s">
        <v>693</v>
      </c>
      <c r="C252" s="6" t="n">
        <v>6206000</v>
      </c>
    </row>
    <row r="253" spans="1:6">
      <c r="A253" s="4" t="s">
        <v>694</v>
      </c>
      <c r="C253" s="6" t="n">
        <v>22950000</v>
      </c>
    </row>
    <row r="254" spans="1:6">
      <c r="A254" s="4" t="s">
        <v>695</v>
      </c>
      <c r="C254" s="6" t="n">
        <v>29156000</v>
      </c>
    </row>
    <row r="255" spans="1:6">
      <c r="A255" s="4" t="s">
        <v>696</v>
      </c>
      <c r="C255" s="6" t="n">
        <v>2544000</v>
      </c>
    </row>
    <row r="256" spans="1:6">
      <c r="A256" s="4" t="s">
        <v>697</v>
      </c>
      <c r="C256" s="6" t="n">
        <v>6239000</v>
      </c>
    </row>
    <row r="257" spans="1:6">
      <c r="A257" s="4" t="s">
        <v>698</v>
      </c>
      <c r="C257" s="6" t="n">
        <v>21853000</v>
      </c>
    </row>
    <row r="258" spans="1:6">
      <c r="A258" s="4" t="s">
        <v>699</v>
      </c>
      <c r="C258" s="6" t="n">
        <v>30636000</v>
      </c>
    </row>
    <row r="259" spans="1:6">
      <c r="A259" s="4" t="s">
        <v>700</v>
      </c>
      <c r="B259" s="4" t="s">
        <v>463</v>
      </c>
      <c r="C259" s="6" t="n">
        <v>5453000</v>
      </c>
    </row>
    <row r="260" spans="1:6">
      <c r="A260" s="4" t="s">
        <v>701</v>
      </c>
      <c r="C260" s="6" t="n">
        <v>1533000</v>
      </c>
    </row>
    <row r="261" spans="1:6">
      <c r="A261" s="4" t="s">
        <v>702</v>
      </c>
      <c r="C261" s="6" t="n">
        <v>23650000</v>
      </c>
    </row>
    <row r="262" spans="1:6">
      <c r="A262" s="4" t="s">
        <v>747</v>
      </c>
    </row>
    <row r="263" spans="1:6">
      <c r="A263" s="3" t="s">
        <v>387</v>
      </c>
    </row>
    <row r="264" spans="1:6">
      <c r="A264" s="4" t="s">
        <v>692</v>
      </c>
      <c r="C264" s="6" t="n">
        <v>3351000</v>
      </c>
    </row>
    <row r="265" spans="1:6">
      <c r="A265" s="4" t="s">
        <v>693</v>
      </c>
      <c r="C265" s="6" t="n">
        <v>1698000</v>
      </c>
    </row>
    <row r="266" spans="1:6">
      <c r="A266" s="4" t="s">
        <v>694</v>
      </c>
      <c r="C266" s="6" t="n">
        <v>6232000</v>
      </c>
    </row>
    <row r="267" spans="1:6">
      <c r="A267" s="4" t="s">
        <v>695</v>
      </c>
      <c r="C267" s="6" t="n">
        <v>7930000</v>
      </c>
    </row>
    <row r="268" spans="1:6">
      <c r="A268" s="4" t="s">
        <v>696</v>
      </c>
      <c r="C268" s="6" t="n">
        <v>1116000</v>
      </c>
    </row>
    <row r="269" spans="1:6">
      <c r="A269" s="4" t="s">
        <v>697</v>
      </c>
      <c r="C269" s="6" t="n">
        <v>1698000</v>
      </c>
    </row>
    <row r="270" spans="1:6">
      <c r="A270" s="4" t="s">
        <v>698</v>
      </c>
      <c r="C270" s="6" t="n">
        <v>6263000</v>
      </c>
    </row>
    <row r="271" spans="1:6">
      <c r="A271" s="4" t="s">
        <v>699</v>
      </c>
      <c r="C271" s="6" t="n">
        <v>9077000</v>
      </c>
    </row>
    <row r="272" spans="1:6">
      <c r="A272" s="4" t="s">
        <v>700</v>
      </c>
      <c r="B272" s="4" t="s">
        <v>463</v>
      </c>
      <c r="C272" s="6" t="n">
        <v>2197000</v>
      </c>
    </row>
    <row r="273" spans="1:6">
      <c r="A273" s="4" t="s">
        <v>701</v>
      </c>
      <c r="C273" s="6" t="n">
        <v>700000</v>
      </c>
    </row>
    <row r="274" spans="1:6">
      <c r="A274" s="4" t="s">
        <v>702</v>
      </c>
      <c r="C274" s="5" t="n">
        <v>6180000</v>
      </c>
    </row>
    <row r="275" spans="1:6">
      <c r="A275" s="4" t="s">
        <v>704</v>
      </c>
      <c r="C275" s="4" t="s">
        <v>748</v>
      </c>
    </row>
    <row r="276" spans="1:6">
      <c r="A276" s="4" t="s">
        <v>707</v>
      </c>
      <c r="C276" s="4" t="s">
        <v>749</v>
      </c>
    </row>
    <row r="277" spans="1:6">
      <c r="A277" s="4" t="s">
        <v>750</v>
      </c>
    </row>
    <row r="278" spans="1:6">
      <c r="A278" s="3" t="s">
        <v>387</v>
      </c>
    </row>
    <row r="279" spans="1:6">
      <c r="A279" s="4" t="s">
        <v>692</v>
      </c>
      <c r="C279" s="5" t="n">
        <v>3370000</v>
      </c>
    </row>
    <row r="280" spans="1:6">
      <c r="A280" s="4" t="s">
        <v>693</v>
      </c>
      <c r="C280" s="6" t="n">
        <v>2350000</v>
      </c>
    </row>
    <row r="281" spans="1:6">
      <c r="A281" s="4" t="s">
        <v>694</v>
      </c>
      <c r="C281" s="6" t="n">
        <v>4814000</v>
      </c>
    </row>
    <row r="282" spans="1:6">
      <c r="A282" s="4" t="s">
        <v>695</v>
      </c>
      <c r="C282" s="6" t="n">
        <v>7164000</v>
      </c>
    </row>
    <row r="283" spans="1:6">
      <c r="A283" s="4" t="s">
        <v>696</v>
      </c>
      <c r="C283" s="6" t="n">
        <v>556000</v>
      </c>
    </row>
    <row r="284" spans="1:6">
      <c r="A284" s="4" t="s">
        <v>697</v>
      </c>
      <c r="C284" s="6" t="n">
        <v>2383000</v>
      </c>
    </row>
    <row r="285" spans="1:6">
      <c r="A285" s="4" t="s">
        <v>698</v>
      </c>
      <c r="C285" s="6" t="n">
        <v>4324000</v>
      </c>
    </row>
    <row r="286" spans="1:6">
      <c r="A286" s="4" t="s">
        <v>699</v>
      </c>
      <c r="C286" s="6" t="n">
        <v>7263000</v>
      </c>
    </row>
    <row r="287" spans="1:6">
      <c r="A287" s="4" t="s">
        <v>700</v>
      </c>
      <c r="B287" s="4" t="s">
        <v>463</v>
      </c>
      <c r="C287" s="6" t="n">
        <v>1453000</v>
      </c>
    </row>
    <row r="288" spans="1:6">
      <c r="A288" s="4" t="s">
        <v>701</v>
      </c>
      <c r="C288" s="6" t="n">
        <v>833000</v>
      </c>
    </row>
    <row r="289" spans="1:6">
      <c r="A289" s="4" t="s">
        <v>702</v>
      </c>
      <c r="C289" s="5" t="n">
        <v>4977000</v>
      </c>
    </row>
    <row r="290" spans="1:6">
      <c r="A290" s="4" t="s">
        <v>704</v>
      </c>
      <c r="C290" s="4" t="s">
        <v>751</v>
      </c>
    </row>
    <row r="291" spans="1:6">
      <c r="A291" s="4" t="s">
        <v>707</v>
      </c>
      <c r="C291" s="4" t="s">
        <v>752</v>
      </c>
    </row>
    <row r="292" spans="1:6">
      <c r="A292" s="4" t="s">
        <v>753</v>
      </c>
    </row>
    <row r="293" spans="1:6">
      <c r="A293" s="3" t="s">
        <v>387</v>
      </c>
    </row>
    <row r="294" spans="1:6">
      <c r="A294" s="4" t="s">
        <v>692</v>
      </c>
      <c r="C294" s="5" t="n">
        <v>8440000</v>
      </c>
    </row>
    <row r="295" spans="1:6">
      <c r="A295" s="4" t="s">
        <v>693</v>
      </c>
      <c r="C295" s="6" t="n">
        <v>1750000</v>
      </c>
    </row>
    <row r="296" spans="1:6">
      <c r="A296" s="4" t="s">
        <v>694</v>
      </c>
      <c r="C296" s="6" t="n">
        <v>9462000</v>
      </c>
    </row>
    <row r="297" spans="1:6">
      <c r="A297" s="4" t="s">
        <v>695</v>
      </c>
      <c r="C297" s="6" t="n">
        <v>11212000</v>
      </c>
    </row>
    <row r="298" spans="1:6">
      <c r="A298" s="4" t="s">
        <v>696</v>
      </c>
      <c r="C298" s="6" t="n">
        <v>713000</v>
      </c>
    </row>
    <row r="299" spans="1:6">
      <c r="A299" s="4" t="s">
        <v>697</v>
      </c>
      <c r="C299" s="6" t="n">
        <v>1750000</v>
      </c>
    </row>
    <row r="300" spans="1:6">
      <c r="A300" s="4" t="s">
        <v>698</v>
      </c>
      <c r="C300" s="6" t="n">
        <v>8917000</v>
      </c>
    </row>
    <row r="301" spans="1:6">
      <c r="A301" s="4" t="s">
        <v>699</v>
      </c>
      <c r="C301" s="6" t="n">
        <v>11380000</v>
      </c>
    </row>
    <row r="302" spans="1:6">
      <c r="A302" s="4" t="s">
        <v>700</v>
      </c>
      <c r="B302" s="4" t="s">
        <v>463</v>
      </c>
      <c r="C302" s="6" t="n">
        <v>1476000</v>
      </c>
    </row>
    <row r="303" spans="1:6">
      <c r="A303" s="4" t="s">
        <v>702</v>
      </c>
      <c r="C303" s="5" t="n">
        <v>9904000</v>
      </c>
    </row>
    <row r="304" spans="1:6">
      <c r="A304" s="4" t="s">
        <v>704</v>
      </c>
      <c r="C304" s="4" t="s">
        <v>730</v>
      </c>
    </row>
    <row r="305" spans="1:6">
      <c r="A305" s="4" t="s">
        <v>707</v>
      </c>
      <c r="C305" s="4" t="s">
        <v>754</v>
      </c>
    </row>
    <row r="306" spans="1:6">
      <c r="A306" s="4" t="s">
        <v>755</v>
      </c>
    </row>
    <row r="307" spans="1:6">
      <c r="A307" s="3" t="s">
        <v>387</v>
      </c>
    </row>
    <row r="308" spans="1:6">
      <c r="A308" s="4" t="s">
        <v>692</v>
      </c>
      <c r="C308" s="5" t="n">
        <v>1864000</v>
      </c>
    </row>
    <row r="309" spans="1:6">
      <c r="A309" s="4" t="s">
        <v>693</v>
      </c>
      <c r="C309" s="6" t="n">
        <v>408000</v>
      </c>
    </row>
    <row r="310" spans="1:6">
      <c r="A310" s="4" t="s">
        <v>694</v>
      </c>
      <c r="C310" s="6" t="n">
        <v>2442000</v>
      </c>
    </row>
    <row r="311" spans="1:6">
      <c r="A311" s="4" t="s">
        <v>695</v>
      </c>
      <c r="C311" s="6" t="n">
        <v>2850000</v>
      </c>
    </row>
    <row r="312" spans="1:6">
      <c r="A312" s="4" t="s">
        <v>696</v>
      </c>
      <c r="C312" s="6" t="n">
        <v>159000</v>
      </c>
    </row>
    <row r="313" spans="1:6">
      <c r="A313" s="4" t="s">
        <v>697</v>
      </c>
      <c r="C313" s="6" t="n">
        <v>408000</v>
      </c>
    </row>
    <row r="314" spans="1:6">
      <c r="A314" s="4" t="s">
        <v>698</v>
      </c>
      <c r="C314" s="6" t="n">
        <v>2349000</v>
      </c>
    </row>
    <row r="315" spans="1:6">
      <c r="A315" s="4" t="s">
        <v>699</v>
      </c>
      <c r="C315" s="6" t="n">
        <v>2916000</v>
      </c>
    </row>
    <row r="316" spans="1:6">
      <c r="A316" s="4" t="s">
        <v>700</v>
      </c>
      <c r="B316" s="4" t="s">
        <v>463</v>
      </c>
      <c r="C316" s="6" t="n">
        <v>327000</v>
      </c>
    </row>
    <row r="317" spans="1:6">
      <c r="A317" s="4" t="s">
        <v>702</v>
      </c>
      <c r="C317" s="5" t="n">
        <v>2589000</v>
      </c>
    </row>
    <row r="318" spans="1:6">
      <c r="A318" s="4" t="s">
        <v>704</v>
      </c>
      <c r="C318" s="4" t="s">
        <v>756</v>
      </c>
    </row>
    <row r="319" spans="1:6">
      <c r="A319" s="4" t="s">
        <v>707</v>
      </c>
      <c r="C319" s="4" t="s">
        <v>754</v>
      </c>
    </row>
    <row r="320" spans="1:6">
      <c r="A320" s="4" t="s">
        <v>757</v>
      </c>
    </row>
    <row r="321" spans="1:6">
      <c r="A321" s="3" t="s">
        <v>387</v>
      </c>
    </row>
    <row r="322" spans="1:6">
      <c r="A322" s="4" t="s">
        <v>692</v>
      </c>
      <c r="C322" s="5" t="n">
        <v>32729000</v>
      </c>
    </row>
    <row r="323" spans="1:6">
      <c r="A323" s="4" t="s">
        <v>693</v>
      </c>
      <c r="C323" s="6" t="n">
        <v>8089000</v>
      </c>
    </row>
    <row r="324" spans="1:6">
      <c r="A324" s="4" t="s">
        <v>694</v>
      </c>
      <c r="C324" s="6" t="n">
        <v>42389000</v>
      </c>
    </row>
    <row r="325" spans="1:6">
      <c r="A325" s="4" t="s">
        <v>695</v>
      </c>
      <c r="C325" s="6" t="n">
        <v>50478000</v>
      </c>
    </row>
    <row r="326" spans="1:6">
      <c r="A326" s="4" t="s">
        <v>697</v>
      </c>
      <c r="C326" s="6" t="n">
        <v>8090000</v>
      </c>
    </row>
    <row r="327" spans="1:6">
      <c r="A327" s="4" t="s">
        <v>698</v>
      </c>
      <c r="C327" s="6" t="n">
        <v>42389000</v>
      </c>
    </row>
    <row r="328" spans="1:6">
      <c r="A328" s="4" t="s">
        <v>699</v>
      </c>
      <c r="C328" s="6" t="n">
        <v>50479000</v>
      </c>
    </row>
    <row r="329" spans="1:6">
      <c r="A329" s="4" t="s">
        <v>700</v>
      </c>
      <c r="B329" s="4" t="s">
        <v>463</v>
      </c>
      <c r="C329" s="6" t="n">
        <v>1716000</v>
      </c>
    </row>
    <row r="330" spans="1:6">
      <c r="A330" s="4" t="s">
        <v>702</v>
      </c>
      <c r="C330" s="6" t="n">
        <v>48763000</v>
      </c>
    </row>
    <row r="331" spans="1:6">
      <c r="A331" s="4" t="s">
        <v>758</v>
      </c>
    </row>
    <row r="332" spans="1:6">
      <c r="A332" s="3" t="s">
        <v>387</v>
      </c>
    </row>
    <row r="333" spans="1:6">
      <c r="A333" s="4" t="s">
        <v>692</v>
      </c>
      <c r="C333" s="6" t="n">
        <v>4809000</v>
      </c>
    </row>
    <row r="334" spans="1:6">
      <c r="A334" s="4" t="s">
        <v>693</v>
      </c>
      <c r="C334" s="6" t="n">
        <v>1387000</v>
      </c>
    </row>
    <row r="335" spans="1:6">
      <c r="A335" s="4" t="s">
        <v>694</v>
      </c>
      <c r="C335" s="6" t="n">
        <v>7019000</v>
      </c>
    </row>
    <row r="336" spans="1:6">
      <c r="A336" s="4" t="s">
        <v>695</v>
      </c>
      <c r="C336" s="6" t="n">
        <v>8406000</v>
      </c>
    </row>
    <row r="337" spans="1:6">
      <c r="A337" s="4" t="s">
        <v>697</v>
      </c>
      <c r="C337" s="6" t="n">
        <v>1387000</v>
      </c>
    </row>
    <row r="338" spans="1:6">
      <c r="A338" s="4" t="s">
        <v>698</v>
      </c>
      <c r="C338" s="6" t="n">
        <v>7020000</v>
      </c>
    </row>
    <row r="339" spans="1:6">
      <c r="A339" s="4" t="s">
        <v>699</v>
      </c>
      <c r="C339" s="6" t="n">
        <v>8407000</v>
      </c>
    </row>
    <row r="340" spans="1:6">
      <c r="A340" s="4" t="s">
        <v>700</v>
      </c>
      <c r="B340" s="4" t="s">
        <v>463</v>
      </c>
      <c r="C340" s="6" t="n">
        <v>459000</v>
      </c>
    </row>
    <row r="341" spans="1:6">
      <c r="A341" s="4" t="s">
        <v>702</v>
      </c>
      <c r="C341" s="5" t="n">
        <v>7948000</v>
      </c>
    </row>
    <row r="342" spans="1:6">
      <c r="A342" s="4" t="s">
        <v>704</v>
      </c>
      <c r="C342" s="4" t="s">
        <v>759</v>
      </c>
    </row>
    <row r="343" spans="1:6">
      <c r="A343" s="4" t="s">
        <v>760</v>
      </c>
    </row>
    <row r="344" spans="1:6">
      <c r="A344" s="3" t="s">
        <v>387</v>
      </c>
    </row>
    <row r="345" spans="1:6">
      <c r="A345" s="4" t="s">
        <v>707</v>
      </c>
      <c r="C345" s="4" t="s">
        <v>761</v>
      </c>
    </row>
    <row r="346" spans="1:6">
      <c r="A346" s="4" t="s">
        <v>762</v>
      </c>
    </row>
    <row r="347" spans="1:6">
      <c r="A347" s="3" t="s">
        <v>387</v>
      </c>
    </row>
    <row r="348" spans="1:6">
      <c r="A348" s="4" t="s">
        <v>707</v>
      </c>
      <c r="C348" s="4" t="s">
        <v>763</v>
      </c>
    </row>
    <row r="349" spans="1:6">
      <c r="A349" s="4" t="s">
        <v>764</v>
      </c>
    </row>
    <row r="350" spans="1:6">
      <c r="A350" s="3" t="s">
        <v>387</v>
      </c>
    </row>
    <row r="351" spans="1:6">
      <c r="A351" s="4" t="s">
        <v>692</v>
      </c>
      <c r="C351" s="5" t="n">
        <v>5748000</v>
      </c>
    </row>
    <row r="352" spans="1:6">
      <c r="A352" s="4" t="s">
        <v>693</v>
      </c>
      <c r="C352" s="6" t="n">
        <v>1384000</v>
      </c>
    </row>
    <row r="353" spans="1:6">
      <c r="A353" s="4" t="s">
        <v>694</v>
      </c>
      <c r="C353" s="6" t="n">
        <v>7381000</v>
      </c>
    </row>
    <row r="354" spans="1:6">
      <c r="A354" s="4" t="s">
        <v>695</v>
      </c>
      <c r="C354" s="6" t="n">
        <v>8765000</v>
      </c>
    </row>
    <row r="355" spans="1:6">
      <c r="A355" s="4" t="s">
        <v>697</v>
      </c>
      <c r="C355" s="6" t="n">
        <v>1385000</v>
      </c>
    </row>
    <row r="356" spans="1:6">
      <c r="A356" s="4" t="s">
        <v>698</v>
      </c>
      <c r="C356" s="6" t="n">
        <v>7381000</v>
      </c>
    </row>
    <row r="357" spans="1:6">
      <c r="A357" s="4" t="s">
        <v>699</v>
      </c>
      <c r="C357" s="6" t="n">
        <v>8766000</v>
      </c>
    </row>
    <row r="358" spans="1:6">
      <c r="A358" s="4" t="s">
        <v>700</v>
      </c>
      <c r="B358" s="4" t="s">
        <v>463</v>
      </c>
      <c r="C358" s="6" t="n">
        <v>268000</v>
      </c>
    </row>
    <row r="359" spans="1:6">
      <c r="A359" s="4" t="s">
        <v>702</v>
      </c>
      <c r="C359" s="5" t="n">
        <v>8498000</v>
      </c>
    </row>
    <row r="360" spans="1:6">
      <c r="A360" s="4" t="s">
        <v>704</v>
      </c>
      <c r="C360" s="4" t="s">
        <v>765</v>
      </c>
    </row>
    <row r="361" spans="1:6">
      <c r="A361" s="4" t="s">
        <v>766</v>
      </c>
    </row>
    <row r="362" spans="1:6">
      <c r="A362" s="3" t="s">
        <v>387</v>
      </c>
    </row>
    <row r="363" spans="1:6">
      <c r="A363" s="4" t="s">
        <v>707</v>
      </c>
      <c r="C363" s="4" t="s">
        <v>767</v>
      </c>
    </row>
    <row r="364" spans="1:6">
      <c r="A364" s="4" t="s">
        <v>768</v>
      </c>
    </row>
    <row r="365" spans="1:6">
      <c r="A365" s="3" t="s">
        <v>387</v>
      </c>
    </row>
    <row r="366" spans="1:6">
      <c r="A366" s="4" t="s">
        <v>707</v>
      </c>
      <c r="C366" s="4" t="s">
        <v>31</v>
      </c>
    </row>
    <row r="367" spans="1:6">
      <c r="A367" s="4" t="s">
        <v>769</v>
      </c>
    </row>
    <row r="368" spans="1:6">
      <c r="A368" s="3" t="s">
        <v>387</v>
      </c>
    </row>
    <row r="369" spans="1:6">
      <c r="A369" s="4" t="s">
        <v>692</v>
      </c>
      <c r="C369" s="5" t="n">
        <v>7959000</v>
      </c>
    </row>
    <row r="370" spans="1:6">
      <c r="A370" s="4" t="s">
        <v>693</v>
      </c>
      <c r="C370" s="6" t="n">
        <v>1911000</v>
      </c>
    </row>
    <row r="371" spans="1:6">
      <c r="A371" s="4" t="s">
        <v>694</v>
      </c>
      <c r="C371" s="6" t="n">
        <v>10220000</v>
      </c>
    </row>
    <row r="372" spans="1:6">
      <c r="A372" s="4" t="s">
        <v>695</v>
      </c>
      <c r="C372" s="6" t="n">
        <v>12131000</v>
      </c>
    </row>
    <row r="373" spans="1:6">
      <c r="A373" s="4" t="s">
        <v>697</v>
      </c>
      <c r="C373" s="6" t="n">
        <v>1911000</v>
      </c>
    </row>
    <row r="374" spans="1:6">
      <c r="A374" s="4" t="s">
        <v>698</v>
      </c>
      <c r="C374" s="6" t="n">
        <v>10220000</v>
      </c>
    </row>
    <row r="375" spans="1:6">
      <c r="A375" s="4" t="s">
        <v>699</v>
      </c>
      <c r="C375" s="6" t="n">
        <v>12131000</v>
      </c>
    </row>
    <row r="376" spans="1:6">
      <c r="A376" s="4" t="s">
        <v>700</v>
      </c>
      <c r="B376" s="4" t="s">
        <v>463</v>
      </c>
      <c r="C376" s="6" t="n">
        <v>472000</v>
      </c>
    </row>
    <row r="377" spans="1:6">
      <c r="A377" s="4" t="s">
        <v>702</v>
      </c>
      <c r="C377" s="5" t="n">
        <v>11659000</v>
      </c>
    </row>
    <row r="378" spans="1:6">
      <c r="A378" s="4" t="s">
        <v>704</v>
      </c>
      <c r="C378" s="4" t="s">
        <v>770</v>
      </c>
    </row>
    <row r="379" spans="1:6">
      <c r="A379" s="4" t="s">
        <v>771</v>
      </c>
    </row>
    <row r="380" spans="1:6">
      <c r="A380" s="3" t="s">
        <v>387</v>
      </c>
    </row>
    <row r="381" spans="1:6">
      <c r="A381" s="4" t="s">
        <v>707</v>
      </c>
      <c r="C381" s="4" t="s">
        <v>763</v>
      </c>
    </row>
    <row r="382" spans="1:6">
      <c r="A382" s="4" t="s">
        <v>772</v>
      </c>
    </row>
    <row r="383" spans="1:6">
      <c r="A383" s="3" t="s">
        <v>387</v>
      </c>
    </row>
    <row r="384" spans="1:6">
      <c r="A384" s="4" t="s">
        <v>707</v>
      </c>
      <c r="C384" s="4" t="s">
        <v>31</v>
      </c>
    </row>
    <row r="385" spans="1:6">
      <c r="A385" s="4" t="s">
        <v>773</v>
      </c>
    </row>
    <row r="386" spans="1:6">
      <c r="A386" s="3" t="s">
        <v>387</v>
      </c>
    </row>
    <row r="387" spans="1:6">
      <c r="A387" s="4" t="s">
        <v>692</v>
      </c>
      <c r="C387" s="5" t="n">
        <v>5449000</v>
      </c>
    </row>
    <row r="388" spans="1:6">
      <c r="A388" s="4" t="s">
        <v>693</v>
      </c>
      <c r="C388" s="6" t="n">
        <v>1409000</v>
      </c>
    </row>
    <row r="389" spans="1:6">
      <c r="A389" s="4" t="s">
        <v>694</v>
      </c>
      <c r="C389" s="6" t="n">
        <v>6522000</v>
      </c>
    </row>
    <row r="390" spans="1:6">
      <c r="A390" s="4" t="s">
        <v>695</v>
      </c>
      <c r="C390" s="6" t="n">
        <v>7931000</v>
      </c>
    </row>
    <row r="391" spans="1:6">
      <c r="A391" s="4" t="s">
        <v>697</v>
      </c>
      <c r="C391" s="6" t="n">
        <v>1409000</v>
      </c>
    </row>
    <row r="392" spans="1:6">
      <c r="A392" s="4" t="s">
        <v>698</v>
      </c>
      <c r="C392" s="6" t="n">
        <v>6521000</v>
      </c>
    </row>
    <row r="393" spans="1:6">
      <c r="A393" s="4" t="s">
        <v>699</v>
      </c>
      <c r="C393" s="6" t="n">
        <v>7930000</v>
      </c>
    </row>
    <row r="394" spans="1:6">
      <c r="A394" s="4" t="s">
        <v>700</v>
      </c>
      <c r="B394" s="4" t="s">
        <v>463</v>
      </c>
      <c r="C394" s="6" t="n">
        <v>94000</v>
      </c>
    </row>
    <row r="395" spans="1:6">
      <c r="A395" s="4" t="s">
        <v>702</v>
      </c>
      <c r="C395" s="5" t="n">
        <v>7836000</v>
      </c>
    </row>
    <row r="396" spans="1:6">
      <c r="A396" s="4" t="s">
        <v>704</v>
      </c>
      <c r="C396" s="4" t="s">
        <v>31</v>
      </c>
    </row>
    <row r="397" spans="1:6">
      <c r="A397" s="4" t="s">
        <v>707</v>
      </c>
      <c r="C397" s="4" t="s">
        <v>31</v>
      </c>
    </row>
    <row r="398" spans="1:6">
      <c r="A398" s="4" t="s">
        <v>774</v>
      </c>
    </row>
    <row r="399" spans="1:6">
      <c r="A399" s="3" t="s">
        <v>387</v>
      </c>
    </row>
    <row r="400" spans="1:6">
      <c r="A400" s="4" t="s">
        <v>692</v>
      </c>
      <c r="C400" s="5" t="n">
        <v>8764000</v>
      </c>
    </row>
    <row r="401" spans="1:6">
      <c r="A401" s="4" t="s">
        <v>693</v>
      </c>
      <c r="C401" s="6" t="n">
        <v>1998000</v>
      </c>
    </row>
    <row r="402" spans="1:6">
      <c r="A402" s="4" t="s">
        <v>694</v>
      </c>
      <c r="C402" s="6" t="n">
        <v>11247000</v>
      </c>
    </row>
    <row r="403" spans="1:6">
      <c r="A403" s="4" t="s">
        <v>695</v>
      </c>
      <c r="C403" s="6" t="n">
        <v>13245000</v>
      </c>
    </row>
    <row r="404" spans="1:6">
      <c r="A404" s="4" t="s">
        <v>697</v>
      </c>
      <c r="C404" s="6" t="n">
        <v>1998000</v>
      </c>
    </row>
    <row r="405" spans="1:6">
      <c r="A405" s="4" t="s">
        <v>698</v>
      </c>
      <c r="C405" s="6" t="n">
        <v>11247000</v>
      </c>
    </row>
    <row r="406" spans="1:6">
      <c r="A406" s="4" t="s">
        <v>699</v>
      </c>
      <c r="C406" s="6" t="n">
        <v>13245000</v>
      </c>
    </row>
    <row r="407" spans="1:6">
      <c r="A407" s="4" t="s">
        <v>700</v>
      </c>
      <c r="B407" s="4" t="s">
        <v>463</v>
      </c>
      <c r="C407" s="6" t="n">
        <v>423000</v>
      </c>
    </row>
    <row r="408" spans="1:6">
      <c r="A408" s="4" t="s">
        <v>702</v>
      </c>
      <c r="C408" s="5" t="n">
        <v>12822000</v>
      </c>
    </row>
    <row r="409" spans="1:6">
      <c r="A409" s="4" t="s">
        <v>704</v>
      </c>
      <c r="C409" s="4" t="s">
        <v>763</v>
      </c>
    </row>
    <row r="410" spans="1:6">
      <c r="A410" s="4" t="s">
        <v>707</v>
      </c>
      <c r="C410" s="4" t="s">
        <v>763</v>
      </c>
    </row>
    <row r="411" spans="1:6"/>
    <row r="412" spans="1:6">
      <c r="A412" s="4" t="s">
        <v>463</v>
      </c>
      <c r="B412" s="4" t="s">
        <v>775</v>
      </c>
    </row>
    <row r="413" spans="1:6">
      <c r="A413" s="4" t="s">
        <v>465</v>
      </c>
      <c r="B413" s="4" t="s">
        <v>467</v>
      </c>
    </row>
  </sheetData>
  <mergeCells count="6">
    <mergeCell ref="A1:B2"/>
    <mergeCell ref="C1:D1"/>
    <mergeCell ref="C2:D2"/>
    <mergeCell ref="A411:E411"/>
    <mergeCell ref="B412:E412"/>
    <mergeCell ref="B413:E4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473</v>
      </c>
      <c r="C1" s="2" t="s">
        <v>2</v>
      </c>
      <c r="D1" s="2" t="s">
        <v>38</v>
      </c>
    </row>
    <row r="2" spans="1:4">
      <c r="A2" s="3" t="s">
        <v>387</v>
      </c>
    </row>
    <row r="3" spans="1:4">
      <c r="A3" s="4" t="s">
        <v>474</v>
      </c>
      <c r="C3" s="5" t="n">
        <v>40023572</v>
      </c>
      <c r="D3" s="5" t="n">
        <v>23464380</v>
      </c>
    </row>
    <row r="4" spans="1:4">
      <c r="A4" s="4" t="s">
        <v>348</v>
      </c>
    </row>
    <row r="5" spans="1:4">
      <c r="A5" s="3" t="s">
        <v>387</v>
      </c>
    </row>
    <row r="6" spans="1:4">
      <c r="A6" s="4" t="s">
        <v>349</v>
      </c>
      <c r="C6" s="4" t="s">
        <v>350</v>
      </c>
    </row>
    <row r="7" spans="1:4">
      <c r="A7" s="4" t="s">
        <v>475</v>
      </c>
    </row>
    <row r="8" spans="1:4">
      <c r="A8" s="3" t="s">
        <v>387</v>
      </c>
    </row>
    <row r="9" spans="1:4">
      <c r="A9" s="4" t="s">
        <v>474</v>
      </c>
      <c r="B9" s="5" t="n">
        <v>56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77</v>
      </c>
      <c r="B1" s="2" t="s">
        <v>1</v>
      </c>
    </row>
    <row r="2" spans="1:4">
      <c r="B2" s="2" t="s">
        <v>2</v>
      </c>
      <c r="D2" s="2" t="s">
        <v>38</v>
      </c>
    </row>
    <row r="3" spans="1:4">
      <c r="A3" s="3" t="s">
        <v>778</v>
      </c>
    </row>
    <row r="4" spans="1:4">
      <c r="A4" s="4" t="s">
        <v>779</v>
      </c>
      <c r="B4" s="5" t="n">
        <v>274546199</v>
      </c>
      <c r="D4" s="5" t="n">
        <v>276833694</v>
      </c>
    </row>
    <row r="5" spans="1:4">
      <c r="A5" s="4" t="s">
        <v>780</v>
      </c>
      <c r="B5" s="6" t="n">
        <v>17326915</v>
      </c>
      <c r="D5" s="6" t="n">
        <v>17560745</v>
      </c>
    </row>
    <row r="6" spans="1:4">
      <c r="A6" s="4" t="s">
        <v>781</v>
      </c>
      <c r="B6" s="6" t="n">
        <v>3359283</v>
      </c>
      <c r="D6" s="6" t="n">
        <v>3616140</v>
      </c>
    </row>
    <row r="7" spans="1:4">
      <c r="A7" s="4" t="s">
        <v>103</v>
      </c>
      <c r="B7" s="6" t="n">
        <v>-532951</v>
      </c>
    </row>
    <row r="8" spans="1:4">
      <c r="A8" s="4" t="s">
        <v>782</v>
      </c>
      <c r="B8" s="6" t="n">
        <v>-40023572</v>
      </c>
      <c r="D8" s="6" t="n">
        <v>-23464380</v>
      </c>
    </row>
    <row r="9" spans="1:4">
      <c r="A9" s="4" t="s">
        <v>783</v>
      </c>
      <c r="B9" s="6" t="n">
        <v>254675874</v>
      </c>
      <c r="D9" s="6" t="n">
        <v>274546199</v>
      </c>
    </row>
    <row r="10" spans="1:4">
      <c r="A10" s="3" t="s">
        <v>45</v>
      </c>
    </row>
    <row r="11" spans="1:4">
      <c r="A11" s="4" t="s">
        <v>779</v>
      </c>
      <c r="B11" s="6" t="n">
        <v>-40012255</v>
      </c>
      <c r="D11" s="6" t="n">
        <v>-36311485</v>
      </c>
    </row>
    <row r="12" spans="1:4">
      <c r="A12" s="4" t="s">
        <v>784</v>
      </c>
      <c r="B12" s="6" t="n">
        <v>-8452012</v>
      </c>
      <c r="D12" s="6" t="n">
        <v>-9186190</v>
      </c>
    </row>
    <row r="13" spans="1:4">
      <c r="A13" s="4" t="s">
        <v>782</v>
      </c>
      <c r="B13" s="6" t="n">
        <v>4896458</v>
      </c>
      <c r="D13" s="6" t="n">
        <v>5485420</v>
      </c>
    </row>
    <row r="14" spans="1:4">
      <c r="A14" s="4" t="s">
        <v>783</v>
      </c>
      <c r="B14" s="5" t="n">
        <v>-43567809</v>
      </c>
      <c r="C14" s="4" t="s">
        <v>463</v>
      </c>
      <c r="D14" s="5" t="n">
        <v>-40012255</v>
      </c>
    </row>
    <row r="15" spans="1:4"/>
    <row r="16" spans="1:4">
      <c r="A16" s="4" t="s">
        <v>463</v>
      </c>
      <c r="B16" s="4" t="s">
        <v>775</v>
      </c>
    </row>
  </sheetData>
  <mergeCells count="5">
    <mergeCell ref="A1:A2"/>
    <mergeCell ref="B1:D1"/>
    <mergeCell ref="B2:C2"/>
    <mergeCell ref="A15:D15"/>
    <mergeCell ref="B16:D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8</v>
      </c>
    </row>
    <row r="3" spans="1:3">
      <c r="A3" s="3" t="s">
        <v>136</v>
      </c>
    </row>
    <row r="4" spans="1:3">
      <c r="A4" s="4" t="s">
        <v>107</v>
      </c>
      <c r="B4" s="5" t="n">
        <v>4452723</v>
      </c>
      <c r="C4" s="5" t="n">
        <v>-2842080</v>
      </c>
    </row>
    <row r="5" spans="1:3">
      <c r="A5" s="3" t="s">
        <v>137</v>
      </c>
    </row>
    <row r="6" spans="1:3">
      <c r="A6" s="4" t="s">
        <v>95</v>
      </c>
      <c r="B6" s="6" t="n">
        <v>9101605</v>
      </c>
      <c r="C6" s="6" t="n">
        <v>9710265</v>
      </c>
    </row>
    <row r="7" spans="1:3">
      <c r="A7" s="4" t="s">
        <v>138</v>
      </c>
      <c r="B7" s="6" t="n">
        <v>460651</v>
      </c>
      <c r="C7" s="6" t="n">
        <v>558734</v>
      </c>
    </row>
    <row r="8" spans="1:3">
      <c r="A8" s="4" t="s">
        <v>139</v>
      </c>
      <c r="B8" s="6" t="n">
        <v>110416</v>
      </c>
      <c r="C8" s="6" t="n">
        <v>72147</v>
      </c>
    </row>
    <row r="9" spans="1:3">
      <c r="A9" s="4" t="s">
        <v>140</v>
      </c>
      <c r="B9" s="6" t="n">
        <v>-12200138</v>
      </c>
      <c r="C9" s="6" t="n">
        <v>-2623469</v>
      </c>
    </row>
    <row r="10" spans="1:3">
      <c r="A10" s="4" t="s">
        <v>103</v>
      </c>
      <c r="B10" s="6" t="n">
        <v>532951</v>
      </c>
    </row>
    <row r="11" spans="1:3">
      <c r="A11" s="4" t="s">
        <v>141</v>
      </c>
      <c r="B11" s="6" t="n">
        <v>675087</v>
      </c>
      <c r="C11" s="6" t="n">
        <v>1090853</v>
      </c>
    </row>
    <row r="12" spans="1:3">
      <c r="A12" s="4" t="s">
        <v>142</v>
      </c>
      <c r="B12" s="6" t="n">
        <v>68878</v>
      </c>
      <c r="C12" s="6" t="n">
        <v>100846</v>
      </c>
    </row>
    <row r="13" spans="1:3">
      <c r="A13" s="4" t="s">
        <v>143</v>
      </c>
      <c r="B13" s="6" t="n">
        <v>-894445</v>
      </c>
      <c r="C13" s="6" t="n">
        <v>-307714</v>
      </c>
    </row>
    <row r="14" spans="1:3">
      <c r="A14" s="4" t="s">
        <v>144</v>
      </c>
      <c r="B14" s="6" t="n">
        <v>45778</v>
      </c>
      <c r="C14" s="6" t="n">
        <v>-624562</v>
      </c>
    </row>
    <row r="15" spans="1:3">
      <c r="A15" s="3" t="s">
        <v>145</v>
      </c>
    </row>
    <row r="16" spans="1:3">
      <c r="A16" s="4" t="s">
        <v>146</v>
      </c>
      <c r="B16" s="6" t="n">
        <v>-818384</v>
      </c>
      <c r="C16" s="6" t="n">
        <v>-1320978</v>
      </c>
    </row>
    <row r="17" spans="1:3">
      <c r="A17" s="4" t="s">
        <v>58</v>
      </c>
      <c r="B17" s="6" t="n">
        <v>-1183057</v>
      </c>
      <c r="C17" s="6" t="n">
        <v>1076653</v>
      </c>
    </row>
    <row r="18" spans="1:3">
      <c r="A18" s="4" t="s">
        <v>59</v>
      </c>
      <c r="B18" s="6" t="n">
        <v>80387</v>
      </c>
      <c r="C18" s="6" t="n">
        <v>695003</v>
      </c>
    </row>
    <row r="19" spans="1:3">
      <c r="A19" s="4" t="s">
        <v>147</v>
      </c>
      <c r="B19" s="6" t="n">
        <v>432452</v>
      </c>
      <c r="C19" s="6" t="n">
        <v>5585698</v>
      </c>
    </row>
    <row r="20" spans="1:3">
      <c r="A20" s="3" t="s">
        <v>148</v>
      </c>
    </row>
    <row r="21" spans="1:3">
      <c r="A21" s="4" t="s">
        <v>149</v>
      </c>
      <c r="B21" s="6" t="n">
        <v>-17326915</v>
      </c>
      <c r="C21" s="6" t="n">
        <v>-17560745</v>
      </c>
    </row>
    <row r="22" spans="1:3">
      <c r="A22" s="4" t="s">
        <v>150</v>
      </c>
      <c r="B22" s="6" t="n">
        <v>-3359283</v>
      </c>
      <c r="C22" s="6" t="n">
        <v>-3621724</v>
      </c>
    </row>
    <row r="23" spans="1:3">
      <c r="A23" s="4" t="s">
        <v>151</v>
      </c>
      <c r="B23" s="6" t="n">
        <v>-714596</v>
      </c>
      <c r="C23" s="6" t="n">
        <v>-521599</v>
      </c>
    </row>
    <row r="24" spans="1:3">
      <c r="A24" s="4" t="s">
        <v>152</v>
      </c>
      <c r="B24" s="6" t="n">
        <v>46991372</v>
      </c>
      <c r="C24" s="6" t="n">
        <v>20613616</v>
      </c>
    </row>
    <row r="25" spans="1:3">
      <c r="A25" s="4" t="s">
        <v>153</v>
      </c>
      <c r="B25" s="6" t="n">
        <v>25590578</v>
      </c>
      <c r="C25" s="6" t="n">
        <v>-1090452</v>
      </c>
    </row>
    <row r="26" spans="1:3">
      <c r="A26" s="3" t="s">
        <v>154</v>
      </c>
    </row>
    <row r="27" spans="1:3">
      <c r="A27" s="4" t="s">
        <v>155</v>
      </c>
      <c r="B27" s="6" t="n">
        <v>20510012</v>
      </c>
      <c r="C27" s="6" t="n">
        <v>13296750</v>
      </c>
    </row>
    <row r="28" spans="1:3">
      <c r="A28" s="4" t="s">
        <v>156</v>
      </c>
      <c r="B28" s="6" t="n">
        <v>-31374774</v>
      </c>
      <c r="C28" s="6" t="n">
        <v>-12119676</v>
      </c>
    </row>
    <row r="29" spans="1:3">
      <c r="A29" s="4" t="s">
        <v>157</v>
      </c>
      <c r="B29" s="6" t="n">
        <v>-13800000</v>
      </c>
      <c r="C29" s="6" t="n">
        <v>-2000000</v>
      </c>
    </row>
    <row r="30" spans="1:3">
      <c r="A30" s="4" t="s">
        <v>158</v>
      </c>
      <c r="B30" s="6" t="n">
        <v>-153500</v>
      </c>
      <c r="C30" s="6" t="n">
        <v>-153500</v>
      </c>
    </row>
    <row r="31" spans="1:3">
      <c r="A31" s="4" t="s">
        <v>159</v>
      </c>
      <c r="B31" s="6" t="n">
        <v>260872</v>
      </c>
      <c r="C31" s="6" t="n">
        <v>1095236</v>
      </c>
    </row>
    <row r="32" spans="1:3">
      <c r="A32" s="4" t="s">
        <v>160</v>
      </c>
      <c r="C32" s="6" t="n">
        <v>-70396</v>
      </c>
    </row>
    <row r="33" spans="1:3">
      <c r="A33" s="4" t="s">
        <v>161</v>
      </c>
      <c r="C33" s="6" t="n">
        <v>-3620880</v>
      </c>
    </row>
    <row r="34" spans="1:3">
      <c r="A34" s="4" t="s">
        <v>162</v>
      </c>
      <c r="B34" s="6" t="n">
        <v>-24557390</v>
      </c>
      <c r="C34" s="6" t="n">
        <v>-3572466</v>
      </c>
    </row>
    <row r="35" spans="1:3">
      <c r="A35" s="4" t="s">
        <v>163</v>
      </c>
      <c r="B35" s="6" t="n">
        <v>1465640</v>
      </c>
      <c r="C35" s="6" t="n">
        <v>922780</v>
      </c>
    </row>
    <row r="36" spans="1:3">
      <c r="A36" s="4" t="s">
        <v>164</v>
      </c>
      <c r="B36" s="6" t="n">
        <v>8310575</v>
      </c>
      <c r="C36" s="6" t="n">
        <v>7387795</v>
      </c>
    </row>
    <row r="37" spans="1:3">
      <c r="A37" s="4" t="s">
        <v>165</v>
      </c>
      <c r="B37" s="6" t="n">
        <v>9776215</v>
      </c>
      <c r="C37" s="6" t="n">
        <v>8310575</v>
      </c>
    </row>
    <row r="38" spans="1:3">
      <c r="A38" s="3" t="s">
        <v>166</v>
      </c>
    </row>
    <row r="39" spans="1:3">
      <c r="A39" s="4" t="s">
        <v>167</v>
      </c>
      <c r="B39" s="6" t="n">
        <v>4357694</v>
      </c>
      <c r="C39" s="6" t="n">
        <v>4439361</v>
      </c>
    </row>
    <row r="40" spans="1:3">
      <c r="A40" s="4" t="s">
        <v>168</v>
      </c>
      <c r="B40" s="6" t="n">
        <v>7806068</v>
      </c>
      <c r="C40" s="6" t="n">
        <v>7391172</v>
      </c>
    </row>
    <row r="41" spans="1:3">
      <c r="A41" s="3" t="s">
        <v>169</v>
      </c>
    </row>
    <row r="42" spans="1:3">
      <c r="A42" s="4" t="s">
        <v>170</v>
      </c>
      <c r="C42" s="5" t="n">
        <v>1095434</v>
      </c>
    </row>
    <row r="43" spans="1:3">
      <c r="A43" s="4" t="s">
        <v>171</v>
      </c>
      <c r="B43" s="5" t="n">
        <v>10753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21:41:27Z</dcterms:created>
  <dcterms:modified xmlns:dcterms="http://purl.org/dc/terms/" xmlns:xsi="http://www.w3.org/2001/XMLSchema-instance" xsi:type="dcterms:W3CDTF">2019-03-22T21:41:27Z</dcterms:modified>
</cp:coreProperties>
</file>